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 (" sheetId="2" state="visible" r:id="rId2"/>
    <sheet xmlns:r="http://schemas.openxmlformats.org/officeDocument/2006/relationships" name="Consolidated Statement of Compr" sheetId="3" state="visible" r:id="rId3"/>
    <sheet xmlns:r="http://schemas.openxmlformats.org/officeDocument/2006/relationships" name="Consolidated Statement of Chang" sheetId="4" state="visible" r:id="rId4"/>
    <sheet xmlns:r="http://schemas.openxmlformats.org/officeDocument/2006/relationships" name="Consolidated Balance Sheet (una" sheetId="5" state="visible" r:id="rId5"/>
    <sheet xmlns:r="http://schemas.openxmlformats.org/officeDocument/2006/relationships" name="Consolidated Statement of Cash " sheetId="6" state="visible" r:id="rId6"/>
    <sheet xmlns:r="http://schemas.openxmlformats.org/officeDocument/2006/relationships" name="Basis of preparation" sheetId="7" state="visible" r:id="rId7"/>
    <sheet xmlns:r="http://schemas.openxmlformats.org/officeDocument/2006/relationships" name="Significant changes in the curr" sheetId="8" state="visible" r:id="rId8"/>
    <sheet xmlns:r="http://schemas.openxmlformats.org/officeDocument/2006/relationships" name="Loss before income tax" sheetId="9" state="visible" r:id="rId9"/>
    <sheet xmlns:r="http://schemas.openxmlformats.org/officeDocument/2006/relationships" name="Income tax benefit_(expense)" sheetId="10" state="visible" r:id="rId10"/>
    <sheet xmlns:r="http://schemas.openxmlformats.org/officeDocument/2006/relationships" name="Financial assets and liabilitie" sheetId="11" state="visible" r:id="rId11"/>
    <sheet xmlns:r="http://schemas.openxmlformats.org/officeDocument/2006/relationships" name="Non-financial assets and liabil" sheetId="12" state="visible" r:id="rId12"/>
    <sheet xmlns:r="http://schemas.openxmlformats.org/officeDocument/2006/relationships" name="Cash flow information" sheetId="13" state="visible" r:id="rId13"/>
    <sheet xmlns:r="http://schemas.openxmlformats.org/officeDocument/2006/relationships" name="Equity" sheetId="14" state="visible" r:id="rId14"/>
    <sheet xmlns:r="http://schemas.openxmlformats.org/officeDocument/2006/relationships" name="Financial risk management" sheetId="15" state="visible" r:id="rId15"/>
    <sheet xmlns:r="http://schemas.openxmlformats.org/officeDocument/2006/relationships" name="(Losses)_earnings per share" sheetId="16" state="visible" r:id="rId16"/>
    <sheet xmlns:r="http://schemas.openxmlformats.org/officeDocument/2006/relationships" name="Events occurring after the repo" sheetId="17" state="visible" r:id="rId17"/>
    <sheet xmlns:r="http://schemas.openxmlformats.org/officeDocument/2006/relationships" name="Segment information" sheetId="18" state="visible" r:id="rId18"/>
    <sheet xmlns:r="http://schemas.openxmlformats.org/officeDocument/2006/relationships" name="Legal proceedings" sheetId="19" state="visible" r:id="rId19"/>
    <sheet xmlns:r="http://schemas.openxmlformats.org/officeDocument/2006/relationships" name="Basis of preparation (Policies)" sheetId="20" state="visible" r:id="rId20"/>
    <sheet xmlns:r="http://schemas.openxmlformats.org/officeDocument/2006/relationships" name="Loss before income tax (Tables)" sheetId="21" state="visible" r:id="rId21"/>
    <sheet xmlns:r="http://schemas.openxmlformats.org/officeDocument/2006/relationships" name="Income tax benefit_(expense) (T" sheetId="22" state="visible" r:id="rId22"/>
    <sheet xmlns:r="http://schemas.openxmlformats.org/officeDocument/2006/relationships" name="Financial assets and liabilit_2" sheetId="23" state="visible" r:id="rId23"/>
    <sheet xmlns:r="http://schemas.openxmlformats.org/officeDocument/2006/relationships" name="Non-financial assets and liab_2" sheetId="24" state="visible" r:id="rId24"/>
    <sheet xmlns:r="http://schemas.openxmlformats.org/officeDocument/2006/relationships" name="Cash flow information (Tables)" sheetId="25" state="visible" r:id="rId25"/>
    <sheet xmlns:r="http://schemas.openxmlformats.org/officeDocument/2006/relationships" name="Equity (Tables)" sheetId="26" state="visible" r:id="rId26"/>
    <sheet xmlns:r="http://schemas.openxmlformats.org/officeDocument/2006/relationships" name="Financial risk management (Tabl" sheetId="27" state="visible" r:id="rId27"/>
    <sheet xmlns:r="http://schemas.openxmlformats.org/officeDocument/2006/relationships" name="(Losses)_earnings per share (Ta" sheetId="28" state="visible" r:id="rId28"/>
    <sheet xmlns:r="http://schemas.openxmlformats.org/officeDocument/2006/relationships" name="Basis of preparation - Addition" sheetId="29" state="visible" r:id="rId29"/>
    <sheet xmlns:r="http://schemas.openxmlformats.org/officeDocument/2006/relationships" name="Significant changes in the cu_2" sheetId="30" state="visible" r:id="rId30"/>
    <sheet xmlns:r="http://schemas.openxmlformats.org/officeDocument/2006/relationships" name="Loss before income tax - Summar" sheetId="31" state="visible" r:id="rId31"/>
    <sheet xmlns:r="http://schemas.openxmlformats.org/officeDocument/2006/relationships" name="Loss before income tax - Summ_2" sheetId="32" state="visible" r:id="rId32"/>
    <sheet xmlns:r="http://schemas.openxmlformats.org/officeDocument/2006/relationships" name="Loss before income tax - Additi" sheetId="33" state="visible" r:id="rId33"/>
    <sheet xmlns:r="http://schemas.openxmlformats.org/officeDocument/2006/relationships" name="Income tax benefit_(expense) - " sheetId="34" state="visible" r:id="rId34"/>
    <sheet xmlns:r="http://schemas.openxmlformats.org/officeDocument/2006/relationships" name="Income tax benefit_(expense) _2" sheetId="35" state="visible" r:id="rId35"/>
    <sheet xmlns:r="http://schemas.openxmlformats.org/officeDocument/2006/relationships" name="Financial assets and liabilit_3" sheetId="36" state="visible" r:id="rId36"/>
    <sheet xmlns:r="http://schemas.openxmlformats.org/officeDocument/2006/relationships" name="Financial assets and liabilit_4" sheetId="37" state="visible" r:id="rId37"/>
    <sheet xmlns:r="http://schemas.openxmlformats.org/officeDocument/2006/relationships" name="Financial assets and liabilit_5" sheetId="38" state="visible" r:id="rId38"/>
    <sheet xmlns:r="http://schemas.openxmlformats.org/officeDocument/2006/relationships" name="Financial assets and liabilit_6" sheetId="39" state="visible" r:id="rId39"/>
    <sheet xmlns:r="http://schemas.openxmlformats.org/officeDocument/2006/relationships" name="Financial assets and liabilit_7" sheetId="40" state="visible" r:id="rId40"/>
    <sheet xmlns:r="http://schemas.openxmlformats.org/officeDocument/2006/relationships" name="Financial assets and liabilit_8" sheetId="41" state="visible" r:id="rId41"/>
    <sheet xmlns:r="http://schemas.openxmlformats.org/officeDocument/2006/relationships" name="Financial assets and liabilit_9" sheetId="42" state="visible" r:id="rId42"/>
    <sheet xmlns:r="http://schemas.openxmlformats.org/officeDocument/2006/relationships" name="Financial assets and liabili_10" sheetId="43" state="visible" r:id="rId43"/>
    <sheet xmlns:r="http://schemas.openxmlformats.org/officeDocument/2006/relationships" name="Financial assets and liabili_11" sheetId="44" state="visible" r:id="rId44"/>
    <sheet xmlns:r="http://schemas.openxmlformats.org/officeDocument/2006/relationships" name="Financial assets and liabili_12" sheetId="45" state="visible" r:id="rId45"/>
    <sheet xmlns:r="http://schemas.openxmlformats.org/officeDocument/2006/relationships" name="Financial assets and liabili_13" sheetId="46" state="visible" r:id="rId46"/>
    <sheet xmlns:r="http://schemas.openxmlformats.org/officeDocument/2006/relationships" name="Financial assets and liabili_14" sheetId="47" state="visible" r:id="rId47"/>
    <sheet xmlns:r="http://schemas.openxmlformats.org/officeDocument/2006/relationships" name="Financial assets and liabili_15" sheetId="48" state="visible" r:id="rId48"/>
    <sheet xmlns:r="http://schemas.openxmlformats.org/officeDocument/2006/relationships" name="Financial assets and liabili_16" sheetId="49" state="visible" r:id="rId49"/>
    <sheet xmlns:r="http://schemas.openxmlformats.org/officeDocument/2006/relationships" name="Financial assets and liabili_17" sheetId="50" state="visible" r:id="rId50"/>
    <sheet xmlns:r="http://schemas.openxmlformats.org/officeDocument/2006/relationships" name="Financial assets and liabili_18" sheetId="51" state="visible" r:id="rId51"/>
    <sheet xmlns:r="http://schemas.openxmlformats.org/officeDocument/2006/relationships" name="Financial assets and liabili_19" sheetId="52" state="visible" r:id="rId52"/>
    <sheet xmlns:r="http://schemas.openxmlformats.org/officeDocument/2006/relationships" name="Financial assets and liabili_20" sheetId="53" state="visible" r:id="rId53"/>
    <sheet xmlns:r="http://schemas.openxmlformats.org/officeDocument/2006/relationships" name="Non-financial assets and liab_3" sheetId="54" state="visible" r:id="rId54"/>
    <sheet xmlns:r="http://schemas.openxmlformats.org/officeDocument/2006/relationships" name="Non-financial assets and liab_4" sheetId="55" state="visible" r:id="rId55"/>
    <sheet xmlns:r="http://schemas.openxmlformats.org/officeDocument/2006/relationships" name="Non-financial assets and liab_5" sheetId="56" state="visible" r:id="rId56"/>
    <sheet xmlns:r="http://schemas.openxmlformats.org/officeDocument/2006/relationships" name="Non-financial assets and liab_6" sheetId="57" state="visible" r:id="rId57"/>
    <sheet xmlns:r="http://schemas.openxmlformats.org/officeDocument/2006/relationships" name="Non-financial assets and liab_7" sheetId="58" state="visible" r:id="rId58"/>
    <sheet xmlns:r="http://schemas.openxmlformats.org/officeDocument/2006/relationships" name="Non-financial assets and liab_8" sheetId="59" state="visible" r:id="rId59"/>
    <sheet xmlns:r="http://schemas.openxmlformats.org/officeDocument/2006/relationships" name="Cash flow information - Summary" sheetId="60" state="visible" r:id="rId60"/>
    <sheet xmlns:r="http://schemas.openxmlformats.org/officeDocument/2006/relationships" name="Equity - Schedule of Share Capi" sheetId="61" state="visible" r:id="rId61"/>
    <sheet xmlns:r="http://schemas.openxmlformats.org/officeDocument/2006/relationships" name="Equity - Summary of Movements i" sheetId="62" state="visible" r:id="rId62"/>
    <sheet xmlns:r="http://schemas.openxmlformats.org/officeDocument/2006/relationships" name="Equity - Summary of Movements_2" sheetId="63" state="visible" r:id="rId63"/>
    <sheet xmlns:r="http://schemas.openxmlformats.org/officeDocument/2006/relationships" name="Equity - Summary of Movements o" sheetId="64" state="visible" r:id="rId64"/>
    <sheet xmlns:r="http://schemas.openxmlformats.org/officeDocument/2006/relationships" name="Equity - Summary of Warrant Res" sheetId="65" state="visible" r:id="rId65"/>
    <sheet xmlns:r="http://schemas.openxmlformats.org/officeDocument/2006/relationships" name="Equity - Additional Information" sheetId="66" state="visible" r:id="rId66"/>
    <sheet xmlns:r="http://schemas.openxmlformats.org/officeDocument/2006/relationships" name="Financial risk management - Add" sheetId="67" state="visible" r:id="rId67"/>
    <sheet xmlns:r="http://schemas.openxmlformats.org/officeDocument/2006/relationships" name="Financial risk management - Sch" sheetId="68" state="visible" r:id="rId68"/>
    <sheet xmlns:r="http://schemas.openxmlformats.org/officeDocument/2006/relationships" name="Financial risk management - S_2" sheetId="69" state="visible" r:id="rId69"/>
    <sheet xmlns:r="http://schemas.openxmlformats.org/officeDocument/2006/relationships" name="Financial risk management - Sum" sheetId="70" state="visible" r:id="rId70"/>
    <sheet xmlns:r="http://schemas.openxmlformats.org/officeDocument/2006/relationships" name="Financial risk management - S_3" sheetId="71" state="visible" r:id="rId71"/>
    <sheet xmlns:r="http://schemas.openxmlformats.org/officeDocument/2006/relationships" name="(Losses)_earnings per share - S" sheetId="72" state="visible" r:id="rId72"/>
    <sheet xmlns:r="http://schemas.openxmlformats.org/officeDocument/2006/relationships" name="Events after reporting period (" sheetId="73" state="visible" r:id="rId73"/>
    <sheet xmlns:r="http://schemas.openxmlformats.org/officeDocument/2006/relationships" name="Segment Information - Additiona" sheetId="74" state="visible" r:id="rId74"/>
    <sheet xmlns:r="http://schemas.openxmlformats.org/officeDocument/2006/relationships" name="Uncategorized Items - meso-2023" sheetId="75" state="visible" r:id="rId7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XUA &quot;#,##0_);_(&quot;XUA &quot;(#,##0)"/>
    <numFmt numFmtId="167" formatCode="#,##0%_);(#,##0%)"/>
    <numFmt numFmtId="168" formatCode="_(&quot;$ &quot;#,##0.00_);_(&quot;$ &quot;(#,##0.00)"/>
    <numFmt numFmtId="169" formatCode="_(&quot;€ &quot;#,##0_);_(&quot;€ &quot;(#,##0)"/>
    <numFmt numFmtId="170" formatCode="_(&quot;$ &quot;#,##0.0_);_(&quot;$ &quot;(#,##0.0)"/>
    <numFmt numFmtId="171" formatCode="#,##0.00%_);(#,##0.00%)"/>
    <numFmt numFmtId="172" formatCode="#,##0.000_);(#,##0.000)"/>
    <numFmt numFmtId="173" formatCode="#,##0.0000_);(#,##0.00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18" customWidth="1" min="2" max="2"/>
  </cols>
  <sheetData>
    <row r="1">
      <c r="A1" s="1" t="inlineStr">
        <is>
          <t>Cover</t>
        </is>
      </c>
      <c r="B1" s="2" t="inlineStr">
        <is>
          <t>9 Months Ended</t>
        </is>
      </c>
    </row>
    <row r="2">
      <c r="B2" s="2" t="inlineStr">
        <is>
          <t>Mar. 31, 2023</t>
        </is>
      </c>
    </row>
    <row r="3">
      <c r="A3" s="3" t="inlineStr">
        <is>
          <t>Cover [Abstract]</t>
        </is>
      </c>
      <c r="B3" s="4" t="inlineStr">
        <is>
          <t xml:space="preserve"> </t>
        </is>
      </c>
    </row>
    <row r="4">
      <c r="A4" s="4" t="inlineStr">
        <is>
          <t>Document Type</t>
        </is>
      </c>
      <c r="B4" s="4" t="inlineStr">
        <is>
          <t>6-K</t>
        </is>
      </c>
    </row>
    <row r="5">
      <c r="A5" s="4" t="inlineStr">
        <is>
          <t>Document Period End Date</t>
        </is>
      </c>
      <c r="B5" s="4" t="inlineStr">
        <is>
          <t>Mar. 31,  2023</t>
        </is>
      </c>
    </row>
    <row r="6">
      <c r="A6" s="4" t="inlineStr">
        <is>
          <t>Entity File Number</t>
        </is>
      </c>
      <c r="B6" s="4" t="inlineStr">
        <is>
          <t>001-37626</t>
        </is>
      </c>
    </row>
    <row r="7">
      <c r="A7" s="4" t="inlineStr">
        <is>
          <t>Entity Registrant Name</t>
        </is>
      </c>
      <c r="B7" s="4" t="inlineStr">
        <is>
          <t>Mesoblast Limited</t>
        </is>
      </c>
    </row>
    <row r="8">
      <c r="A8" s="4" t="inlineStr">
        <is>
          <t>Entity Address, Address Line One</t>
        </is>
      </c>
      <c r="B8" s="4" t="inlineStr">
        <is>
          <t>Level 38</t>
        </is>
      </c>
    </row>
    <row r="9">
      <c r="A9" s="4" t="inlineStr">
        <is>
          <t>Entity Address, Address Line Two</t>
        </is>
      </c>
      <c r="B9" s="4" t="inlineStr">
        <is>
          <t>55 Collins Street</t>
        </is>
      </c>
    </row>
    <row r="10">
      <c r="A10" s="4" t="inlineStr">
        <is>
          <t>Entity Address, City or Town</t>
        </is>
      </c>
      <c r="B10" s="4" t="inlineStr">
        <is>
          <t>Melbourne</t>
        </is>
      </c>
    </row>
    <row r="11">
      <c r="A11" s="4" t="inlineStr">
        <is>
          <t>Entity Address, Postal Zip Code</t>
        </is>
      </c>
      <c r="B11" s="4" t="inlineStr">
        <is>
          <t>3000</t>
        </is>
      </c>
    </row>
    <row r="12">
      <c r="A12" s="4" t="inlineStr">
        <is>
          <t>Entity Address, Country</t>
        </is>
      </c>
      <c r="B12" s="4" t="inlineStr">
        <is>
          <t>AU</t>
        </is>
      </c>
    </row>
    <row r="13">
      <c r="A13" s="4" t="inlineStr">
        <is>
          <t>Entity Central Index Key</t>
        </is>
      </c>
      <c r="B13" s="4" t="inlineStr">
        <is>
          <t>0001345099</t>
        </is>
      </c>
    </row>
    <row r="14">
      <c r="A14" s="4" t="inlineStr">
        <is>
          <t>Current Fiscal Year End Date</t>
        </is>
      </c>
      <c r="B14" s="4" t="inlineStr">
        <is>
          <t>--06-30</t>
        </is>
      </c>
    </row>
    <row r="15">
      <c r="A15" s="4" t="inlineStr">
        <is>
          <t>Amendment Flag</t>
        </is>
      </c>
      <c r="B1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 benefit/(expense)</t>
        </is>
      </c>
      <c r="B1" s="2" t="inlineStr">
        <is>
          <t>9 Months Ended</t>
        </is>
      </c>
    </row>
    <row r="2">
      <c r="B2" s="2" t="inlineStr">
        <is>
          <t>Mar. 31, 2023</t>
        </is>
      </c>
    </row>
    <row r="3">
      <c r="A3" s="3" t="inlineStr">
        <is>
          <t>Major components of tax expense (income) [abstract]</t>
        </is>
      </c>
      <c r="B3" s="4" t="inlineStr">
        <is>
          <t xml:space="preserve"> </t>
        </is>
      </c>
    </row>
    <row r="4">
      <c r="A4" s="4" t="inlineStr">
        <is>
          <t>Income tax benefit/(expense)</t>
        </is>
      </c>
      <c r="B4" s="4" t="inlineStr">
        <is>
          <t xml:space="preserve">Income tax benefit/(expense) Three Months Ended Nine Months Ended (in U.S. dollars, in thousands) 2023 2022 2023 2022 Income tax (benefit)/expense Current tax Current tax — — — — Total current tax (benefit)/expense — — — — Deferred tax (Increase)/decrease in deferred tax assets 15 (127) 15 (314) (Decrease)/increase in deferred tax liabilities (61) 82 (187) 127 Total deferred tax (benefit)/expense (46) (45) (172) (187) Income tax (benefit)/expense (46) (45) (172) (187) Deferred tax assets have been brought to account only to the extent that it is foreseeable that they are recoverable against future tax liabilities. Deferred tax assets are recognized for unused tax losses to the extent that it is probable that future taxable profit will be available against which the unused tax losses can be utilized. Deferred tax assets are offset against taxable temporary differences (deferred tax liabilities) when the deferred tax balances relate to the same tax jurisdiction in accordance with our accounting policy. Deferred taxes are measured at the rate in which they are expected to settle within the respective jurisdictions, which can change based on factors such as new legislation or timing of utilization and reversal of associated assets and liabilities. (in U.S. dollars, in thousands) As of As of Deferred tax assets not brought to account Unused tax losses Potential tax benefit at local tax rates 121,389 111,283 Other temporary differences Potential tax benefit at local tax rates 12,638 11,046 Other tax credits Potential tax benefit at local tax rates 3,220 3,220 137,247 125,5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assets and liabilities</t>
        </is>
      </c>
      <c r="B1" s="2" t="inlineStr">
        <is>
          <t>9 Months Ended</t>
        </is>
      </c>
    </row>
    <row r="2">
      <c r="B2" s="2" t="inlineStr">
        <is>
          <t>Mar. 31, 2023</t>
        </is>
      </c>
    </row>
    <row r="3">
      <c r="A3" s="3" t="inlineStr">
        <is>
          <t>Disclosure Of Financial Assets And Liabilities [Abstract]</t>
        </is>
      </c>
      <c r="B3" s="4" t="inlineStr">
        <is>
          <t xml:space="preserve"> </t>
        </is>
      </c>
    </row>
    <row r="4">
      <c r="A4" s="4" t="inlineStr">
        <is>
          <t>Financial assets and liabilities</t>
        </is>
      </c>
      <c r="B4" s="4" t="inlineStr">
        <is>
          <t>Financial assets and liabilities This note provides information about the Group's financial instruments, including: • an overview of all financial instruments held by the Group; • specific information about each type of financial instrument; • accounting policies; and • information used to determine the fair value of the instruments, including judgments and estimation uncertainty involved. The Group holds the following financial instruments: Financial assets Notes Assets at FVOCI (1) Assets at FVTPL (2) Assets at Total As of March 31, 2023 Cash &amp; cash equivalents 5(a) — — 48,799 48,799 Trade &amp; other receivables 5(b) — — 8,393 8,393 Financial assets at fair value through other comprehensive income 2,032 — — 2,032 Other non-current assets — — 2,388 2,388 2,032 — 59,580 61,612 As of June 30, 2022 Cash &amp; cash equivalents 5(a) — — 60,447 60,447 Trade &amp; other receivables 5(b) — — 4,403 4,403 Financial assets at fair value through other comprehensive income 1,758 — — 1,758 Other non-current assets — — 1,930 1,930 1,758 — 66,780 68,538 (1) Fair value through other comprehensive income (2) Fair value through profit or loss Financial liabilities Notes Liabilities at FVOCI (1) Liabilities at FVTPL (2) Liabilities at Total As of March 31, 2023 Trade and other payables 5(c) — — 20,972 20,972 Borrowings 5(d) — — 106,357 106,357 Contingent consideration 5(e)(iii) — 18,663 — 18,663 Warrant liability 5(e)(vi) — 4,450 — 4,450 — 23,113 127,329 150,442 As of June 30, 2022 Trade and other payables 5(c) — — 23,079 23,079 Borrowings 5(d) — — 96,634 96,634 Contingent consideration 5(e)(iii) — 23,284 — 23,284 Warrant liability 5(e)(vi) — 2,185 — 2,185 — 25,469 119,713 145,182 (1) Fair value through other comprehensive income (2) Fair value through profit or loss The Group’s exposure to various risks associated with the financial instruments is discussed in Note 9. The maximum exposure to credit risk at the end of the reporting period is the carrying amount of each class of financial assets mentioned above. a. Cash and cash equivalents (in U.S. dollars, in thousands) As of As of Cash at bank 48,396 60,034 Deposits at call (1) 403 413 48,799 60,447 (1) As of March 31, 2023 and June 30, 2022, interest-bearing deposits at call include amounts of $0.4 million and $0.4 million, respectively, held as security and restricted for use. (i) Classification as cash equivalents Term deposits are presented as cash equivalents if they have a maturity of three months or less from the date of acquisition. b. Trade and other receivables and prepayments (i) Trade and other receivables (in U.S. dollars, in thousands) As of As of Trade debtors 1,912 2,224 Tax incentives recoverable 3,113 — Foreign withholding tax recoverable 471 471 U.S. Tax credits 1,473 1,473 Net investment in sublease 191 — Interest receivables 13 — Other recoverable taxes (Goods and services tax and value-added tax) 200 235 Other asset 1,020 — Trade and other receivables 8,393 4,403 (ii) Prepayments (in U.S. dollars, in thousands) As of As of Clinical trial research and development expenditure 952 1,313 Prepaid insurance and subscriptions 2,803 2,420 Other 418 1,254 Prepayments 4,173 4,987 (iii) Classification as trade and other receivables Trade receivables and other receivables represent the principal amounts due at balance date less, where applicable, any provision for expected credit losses. The Group uses the simplified approach to measuring expected credit losses, which uses a lifetime expected credit loss allowance. Debts which are known to be uncollectible are written off in the consolidated income statement. All trade receivables and other receivables are recognized at the value of the amounts receivable, as they are due for settlement within 60 days and therefore do not require remeasurement. (v) Fair values of trade and other receivables Due to the short-term nature of the current receivables, their carrying amount is assumed to be the same as their fair value. (vi) Impairment and risk exposure Information about the impairment of trade and other receivables, their credit quality and the Group’s exposure to credit risk, foreign currency risk and interest rate risk can be found in Note 9. c. Trade and other payables (in U.S. dollars, in thousands) As of As of Trade payables and other payables 20,972 23,079 Trade and other payables 20,972 23,079 The carrying amounts of trade and other payables are assumed to be the same as their fair values, due to their short-term nature. d. Borrowings (in U.S. dollars, in thousands) As of As of Borrowings Secured liabilities: Borrowing arrangements 81,919 81,919 Less: transaction costs (8,622) (8,247) Amortization of carrying amount, net of payments made 33,060 22,962 106,357 96,634 (in U.S. dollars, in thousands) As of As of Borrowings Current Borrowings - NovaQuest 1,990 372 Borrowings - Oaktree 5,324 4,645 7,314 5,017 Non-current Borrowings - NovaQuest 52,821 47,898 Borrowings - Oaktree 46,222 43,719 99,043 91,617 106,357 96,634 (i) Borrowing arrangements Funds associated with Oaktree Capital Management, L.P. (“Oaktree”) In November 2021, the Group’s senior debt facility with Hercules was refinanced with a new $90.0 million five-year facility provided by funds associated with Oaktree. The Group drew the first tranche of $60.0 million on closing, with proceeds being used to discharge the Group's obligations under the Hercules loan. In December 2022, Oaktree extended the availability of up to an additional $30.0 million, subject to achieving certain milestones on or before September 30, 2023. The facility has a three On November 19, 2021, Oaktree were also granted warrants to purchase 1,769,669 American Depositary Shares (“ADSs”) at US$7.26 per ADS, a 15% premium to the 30-day VWAP. The Group determined that an obligation to issue the warrants arose from the time the debt facility was signed; consequently, a liability for the warrants was recognized in November 2021. The warrants were legally issued on January 11, 2022 and may be exercised within 7 years of issuance. On the issuance date of the Oaktree facility and the warrants, the warrants were initially measured at fair value and the Oaktree borrowing liability measured as the difference between the $60.0 million received from the Oaktree facility and the fair value of the warrants. In consideration for extending the availability period of up to $30.0 million of undrawn tranches of the loan facility in December 2022, Oaktree was also granted warrants to purchase 455,000 ADSs at $3.70 per ADS, a 15% premium to the 30-day VWAP. The Group determined that an obligation to issue the warrants arose from the time the first amendment to the loan agreement was signed; consequently, a liability for the warrants was recognized in December 2022. The warrants were legally issued on March 8, 2023 and may be exercised within 7 years of issuance. Refer to Note 5(e)(vi) for more details on warrants issued. In the nine months ended March 31, 2023, the Group recognized a loss of $1.5 million in the Income Statement as remeasurement of borrowing arrangements within finance costs. Within this $1.5 million loss, $1.0 million relates to the remeasurement due to additional warrants being issued to Oaktree as a result of the first amendment to the loan agreement and $0.5 million relates to the adjustment of the carrying amount of our financial liability to reflect the revised estimated future cash flows from our credit facility . In the nine months ended March 31, 2022 the Group recognized a gain of $0.1 million in the Income Statement as remeasurement of borrowing arrangements within finance costs in relation to the adjustment of the carrying amount of our financial liability to reflect the revised estimated future cash flows from our credit facility. Hercules Capital, Inc. In March 2018, the Group entered into a loan and security agreement with Hercules, for a $75.0 million non-dilutive, four year credit facility. The Group drew the first tranche of $35.0 million on closing and a further tranche of $15.0 million was drawn in January 2019. In November 2021, this loan was refinanced with a new $90.0 million five-year facility provided by Oaktree. The Group drew the first tranche of $60.0 million on closing, with proceeds being used to repay the outstanding balance with Hercules. Interest on the loan was payable monthly in arrears on the 1st day of the month. In the nine months ended March 31, 2022, the interest rate on the loan was 9.70% in line with the terms of the loan agreement until extinguishing our loan with Hercules. In the nine months ended March 31, 2023, the Group did not recognize a remeasurement in the Income Statement as the loan with Hercules was repaid and extinguished in November 2021. In the nine months ended March 31, 2022, the Group recognized a loss of $0.9 million in the Income Statement as remeasurement of borrowing arrangements within finance costs. $1.3 million of this loss relates to prepaying the Group's outstanding balance and extinguishing the loan with Hercules, offset by a $0.4 million gain to the adjustment of the carrying amount of our financial liability to reflect the revised estimated future cash flows from our credit facility. NovaQuest Capital Management, L.L.C. On June 29, 2018, the Group entered into an eight-year, $40.0 million loan and security agreement with NovaQuest before drawing the first tranche of $30.0 million of the principal in July 2018. The loan term includes an interest only period of approximately four years through until July 8, 2022, then a four Following approval and first commercial sales, repayments commence based on a percentage of net sales and are limited by a payment cap which is equal to the principal due for the next 12 months, plus accumulated unpaid principal and accrued unpaid interest. During the four-year period commencing July 8, 2022, principal amortizes in equal quarterly instalments payable only after approval and first commercial sales. If in any quarterly period, 25% of net sales of remestemcel-L for pediatric SR-aGVHD exceed the annual payment cap, the Group will pay the payment cap and an additional portion of excess sales which will be used towards the prepayment amount in the event there is an early prepayment of the loan. If in any quarterly period 25% of net sales of remestemcel-L for pediatric SR-aGVHD is less than the annual payment cap, then the payment is limited to 25% of net sales of remestemcel-L for pediatric SR-aGVHD. Any unpaid interest will be added to the principal amounts owing and shall accrue further interest. At maturity date, any unpaid loan balances are repaid. Because of this relationship of net sales and repayments, changes in our estimated net sales may trigger an adjustment of the carrying amount of the financial liability to reflect the revised estimated cash flows. The carrying amount is recalculated by computing the present value of the revised estimated future cash flows at the financial instrument’s original effective interest rate. The adjustment is recognized in the Income Statement as remeasurement of borrowing arrangements within finance costs in the period the revision is made. In the nine months ended March 31, 2023 and 2022, the Group recognized a gain of $0.2 million and $0.4 million, respectively, in the Income Statement as remeasurement of borrowing arrangements within finance costs in relation to the adjustment of the carrying amount of our financial liability to reflect the revised estimated future cash flows as a net result of changes to the key assumptions in development timelines. The Group recognizes a liability as current based on repayments linked to estimates of sales of remestemcel-L. However, if sales of remestemcel-L are higher than estimated, actual repayments will exceed this amount, subject to the annual payment cap described above. The carrying amount of the loan and security agreement with NovaQuest is subordinated to the Group’s fixed rate loan with the senior creditor, Oaktree. The Group have pledged a portion of our assets relating to the SR-aGVHD product candidate as collateral under the loan facility with NovaQuest. (ii) Compliance with loan covenants Our loan facilities with Oaktree and NovaQuest contain a number of covenants that impose operating restrictions on us, which may restrict our ability to respond to changes in our business or take specified actions. The Group has an operating objective to at all times maintain unrestricted cash reserves in excess of six months liquidity. The objective aligns with our loan and security agreement with Oaktree where the Group is currently obliged to maintain a minimum unrestricted cash balance in the United States of $35.0 million. The Group has complied with the financial and other restrictive covenants of its borrowing facilities during the nine months ended March 31, 2023 and during the year ended June 30, 2022. (iii) Net Debt Reconciliation (in U.S. dollars, in thousands) As of As of Cash and cash equivalents 48,799 60,447 Borrowings (106,357) (96,634) Lease liabilities (8,251) (10,271) Warrant liability (4,450) (2,185) Net Debt (1) (70,259) (48,643) Cash and cash equivalents 48,799 60,447 Gross debt - fixed interest rates (114,608) (106,905) Gross debt - variable interest rates — — Warrant liability (4,450) (2,185) Net Debt (1) (70,259) (48,643) (1) Net debt amount includes leases and borrowing arrangements. Liabilities from financing activities Other assets (in U.S. dollars, in thousands) Borrowings Leases Warrant liability Sub-total Cash and cash Total Net Debt as at June 30, 2022 (96,634) (10,271) (2,185) (109,090) 60,447 (48,643) Cash Flows (1) 3,709 2,194 — 5,903 (11,456) (5,553) Remeasurement adjustments (281) — (1,229) (1,510) — (1,510) Other Changes (2) (13,151) (337) — (13,488) — (13,488) Issuance of warrants — — (1,036) (1,036) — (1,036) Foreign exchange adjustments — 163 — 163 (192) (29) Net Debt as at March 31, 2023 (106,357) (8,251) (4,450) (119,058) 48,799 (70,259) (1) Cash flows include the payments of borrowings, lease liabilities and interest which are presented as financing cash flows in the statement of cash flows. (2) Other changes include modification of leases and accrued interest expenses for borrowings and leases. (iv) Fair values of borrowing arrangements The carrying amount of the borrowings at amortized cost in accordance with our accounting policy is a reasonable approximation of fair value. e. Recognized fair value measurement (i) Fair value hierarchy The following table presents the Group's financial assets and financial liabilities measured and recognized at fair value as of March 31, 2023 and June 30, 2022 on a recurring basis, categorized by level according to the significance of the inputs used in making the measurements: As of March 31, 2023 (in U.S. dollars, in thousands) Notes Level 1 Level 2 Level 3 Total Financial Assets Financial assets at fair value through other comprehensive income: Equity securities - biotech sector — — 2,032 2,032 Total Financial Assets — — 2,032 2,032 Financial Liabilities Financial liabilities at fair value through profit or loss: Contingent consideration 5(e)(iii) — — 18,663 18,663 Warrant liabilities 5(e)(vi) — — 4,450 4,450 Total Financial Liabilities — — 23,113 23,113 As of June 30, 2022 (in U.S. dollars, in thousands) Notes Level 1 Level 2 Level 3 Total Financial Assets Financial assets at fair value through other comprehensive income: Equity securities - biotech sector — — 1,758 1,758 Total Financial Assets — — 1,758 1,758 Financial Liabilities Financial liabilities at fair value through profit or loss: Contingent consideration 5(e)(iii) — — 23,284 23,284 Warrant liabilities 5(e)(vi) — — 2,185 2,185 Total Financial Liabilities — — 25,469 25,469 There were no transfers between any of the levels for recurring fair value measurements during the period. The Group’s policy is to recognize transfers into and transfers out of fair value hierarchy levels as at the end of the reporting period. Level 1 : The fair value of financial instruments traded in active markets (such as publicly traded derivatives, trading and financial assets at fair value through other comprehensive income securities) is based on quoted market prices at the end of the reporting period. The quoted market price used for financial assets held by the Group is the current bid price. These instruments are included in level 1. Level 2 : The fair value of financial instruments that are not traded in an active market (for example, foreign exchange contracts) is determined using valuation techniques which maximize the use of observable market data and rely as little as possible on entity-specific estimates. If all significant inputs required to fair value an instrument are observable, the instrument is included in level 2. Level 3 : If one or more of the significant inputs is not based on observable market data, the instrument is included in level 3. This is the case for provisions (contingent consideration), equity securities (unlisted) and warrant liabilities. (ii) Valuation techniques used. The Group did not hold any level 1 and level 2 financial instruments as at March 31, 2023 or June 30, 2022. The Group’s level 3 assets consists of an investment in unlisted equity securities in the biotechnology sector. Level 3 assets were 100% of total assets measured at fair value as at March 31, 2023 and June 30, 2022. The Group’s level 3 liabilities consist of a contingent consideration provision related to the acquisition of Osiris’ MSC business and warrant liabilities related to the warrants granted to Oaktree as part of the debt facility. Level 3 liabilities were 100% of total liabilities measured at fair value as at March 31, 2023 and June 30, 2022. The Group used discounted cash flow analysis to determine the fair value measurements of contingent consideration and used the Black-Scholes valuation method to determine the fair value of warrant liabilities. Refer to Note 5(e)(vi) for the fair value measurement and movements in warrant liability for the period ended March 31, 2023 and June 30, 2022. (iii) Fair value measurements using significant unobservable inputs (level 3) The following table presents the changes in level 3 instruments for the nine months ended March 31, 2023 and the year ended June 30, 2022. (in U.S. dollars, in thousands) Contingent Opening balance - July 1, 2021 25,409 Amount used during the period (1,212) Charged/(credited) to consolidated income statement: Remeasurement (1) (913) Closing balance - June 30, 2022 23,284 Opening balance - July 1, 2022 23,284 Reclassification during the period 2,686 Charged/(credited) to consolidated income statement: Remeasurement (2) (7,307) Closing balance - March 31, 2023 18,663 (1) In the year ended June 30, 2022 a gain of $0.9 million was recognized on the remeasurement of contingent consideration pertaining to the acquisition of assets from Osiris. This remeasurement was a net result of changing the key assumptions of the contingent consideration valuation such as developmental timelines, market growth and the increase in valuation as the time period shortens between the valuation date and the potential settlement dates of contingent consideration. (2) In the nine months ended March 31, 2023 a gain of $7.3 million was recognized on the remeasurement of contingent consideration pertaining to the acquisition of assets from Osiris. This remeasurement was a net result of changing key assumptions of the contingent consideration valuation such as probability of payment, development timelines and the increase in valuation as the time period shortens between the valuation date and the potential settlement dates of contingent consideration. (iv) Valuation inputs and relationship to fair The following table summarizes the quantitative information about the significant unobservable inputs used in level 3 fair value measurements: Range of inputs (in U.S. dollars, in thousands, Fair value Fair value Valuation Unobservable inputs (1) Nine Months Ended Year Ended Relationship of Contingent consideration provision 18,663 23,284 Discounted cash flows Risk adjusted discount rate 11%-13% (12.5%) 11%-13% (12.5%) Nine months ended March 31, 2023: A change in the discount rate by 0.5% would increase/decrease the fair value by 0.01%. Year ended 30 June, 2022: A change in the discount rate by 0.5% would increase/decrease the fair value by 0.2%. Expected unit sales price Various Various Nine months ended March 31, 2023: A change in the price assumptions by 10% would increase/decrease the fair value by 0.2%. Year ended 30 June, 2022: A change in the price assumptions by 10% would increase/decrease the fair value by 2%. Expected sales volumes Various Various Nine months ended March 31, 2023: A change in the volume assumptions by 10% would increase/decrease the fair value by 0.2%. Year ended 30 June, 2022: A change in the volume assumptions by 10% would increase/decrease the fair value by 2%. Probability of success and payment Various Various Nine months ended March 31, 2023: A change in the probability of success and payment assumptions by 10% and 20% would increase/decrease the fair value by 10.1% and 20.2%, respectively. Year ended 30 June, 2022: A change in the probability of success and payment assumptions by 10% and 20% would increase/decrease the fair value by 8.6% and 17.2%, respectively. (1) There were no significant inter-relationships between unobservable inputs that materially affect fair values. (v) Valuation processes In connection with the Osiris acquisition, on October 11, 2013 (the “acquisition date”), an independent valuation of the contingent consideration was carried out by an independent valuer. For the nine months ended March 31, 2023 and the year ended June 30, 2022, the Group has adopted a process to value contingent consideration internally. This valuation has been completed by the Group’s internal valuation team and reviewed by the Chief Financial Officer (the "CFO"). The valuation team is responsible for the valuation model. The valuation team also manages a process to continually refine the key assumptions within the model. This is done with input from the relevant business units. The key assumptions in the model have been clearly defined and the responsibility for refining those assumptions has been assigned to the most relevant business units. For each indication we determine the probability of success based on the current development status within each jurisdiction and payment provisions within the agreement. Cash flows relevant to each jurisdiction are discounted appropriately based on the discount rate assumed. The remeasurement charged to the consolidated income statement in the nine months ended March 31, 2023 was a net result of changing the key assumptions of the contingent consideration valuation such as probability of payment, development timelines and the increase in valuation as the time period shortens between the valuation date and the potential settlement dates of contingent consideration. As of As of The fair value of contingent consideration 2023 2022 Fair value of cash or stock payable, dependent on achievement of future late-stage clinical or regulatory targets 17,877 17,827 Fair value of royalty payments from commercialization of the intellectual property acquired 786 5,457 18,663 23,284 The main level 3 inputs used by the Group are evaluated as follows: Risk adjusted discount rate: The discount rate used in the valuation has been determined based on required rates of returns of listed companies in the biotechnology industry (having regards to their stage of development, their size and number of projects) and the indicative rates of return required by suppliers of venture capital for investments with similar technical and commercial risks. This assumption is reviewed as part of the valuation process outlined above. Expected unit sales prices: Expected market sale price of the most comparable products currently available in the market place. This assumption is reviewed as part of the valuation process outlined above. Expected sales volumes: Expected sales volumes of the most comparable products currently available in the market place. This assumption is reviewed as part of the valuation process outlined above. Probability of success and payment: Expected cash flows used to measure contingent consideration are risk adjusted for the probability of successful development of products and payment provisions within the agreement. This assumption is reviewed as part of the valuation process outlined above. (vi) Warrant liability (in U.S. dollars, in thousands) As of As of Warrant liability 2023 2022 Opening balance 2,185 — Warrants fair value at grant date - November 19, 2021 — 8,081 Warrants fair value at grant date - December 22, 2022 1,036 — Remeasurement of warrant liability 1,229 (5,896) Closing Balance 4,450 2,185 On November 19, 2021, in connection with the $60.0 million drawdown of the Oaktree debt, Oaktree were granted the right to warrants to purchase 1,769,669 ADSs at $7.26 per ADS, a 15% premium to the 30-day VWAP. Given that Oaktree received an unconditional right to the warrants on November 19, 2021, this date has been determined as the measurement date. The warrants instruments were issued on January 11, 2022, following the required administrative process, and these warrants may be exercised within 7 years of issuance of the warrant instruments. The warrants do not confer any rights to dividends or a right to participate in a new issue without exercising the warrant. On December 21, 2022, in consideration for extending the availability period of up to $30.0 million of undrawn tranches of the Oaktree debt, Oaktree was granted warrants to purchase 455,000 ADSs at $3.70 per ADS, a 15% premium to the 30-day VWAP. We determined that an obligation to issue the warrants has arisen from the time the first amendment to the loan agreement was signed; consequently, a liability for the warrants has been recognized in December 2022. The warrants were legally issued on March 8, 2023 and may be exercised within 7 years of issuance. The exercise price of the warrants will be received in U.S. dollars, which is different to Mesoblast Limited’s functional currency of Australian dollars which gives rise to variability in the cash flow. As a result, the warrants are classified as a financial liability in accordance with IAS32 Financial Instruments: Presentation . The financial liability is recorded in warrant liability at fair value at grant date and subsequently remeasured at each reporting period with changes being recorded in the Income Statement as remeasurement of warrant liability. The warrant liabilities are considered level 3 liabilities as the determination of fair value includes various assumptions about the share prices and historical volatility as inputs. As at March 31, 2023, and June 30, 2022 the fair value of the warrant liability was $4.5 million and $2.2 million, respectively. During the nine months ended March 31, 2023, a remeasurement loss of $1.2 million was recognized on the remeasurement of warrant liability. During the nine months ended March 31, 2022, a remeasurement gain of $3.0 million was recognized on the remeasurement of warrant liability. (vii) Fair value of warrants The warrants granted are not traded in an active market and therefore the fair value has been estimated by using the Black-Scholes valuation method based on the following assumptions. Key terms of the warrants are included below. The following assumptions were based on observable market conditions that existed at the issue date and as of March 31, 2023. (in U.S. dollars, except percent data and as otherwise noted) As of As of June 30, 2022 Rationale Share Price $3.29 $2.22 Closing share price on valuation date from external market source Exercise Price $3.70 to $7.26 $7.26 As per subscription agreement Expected Term 6 to 7 years 7 years As per subscription agreement Dividend Yield 0% 0% Based on Company’s nil dividend history Expected Volatility 81.94% 83.22% Based on historical volatility data for the Company Risk Free Interest Rate 3.54% 3.08% Based on the closing U.S treasury issued 7 year bonds on valuation date Fair value per warrant $1.891 to $2.425 $1.2350 Determined using Black-Scholes valuation model with the inputs above Fair value $4,449,819 $2,185,476 Fair value of 2,224,669 warrants of $4,449,819 as of March 31, 2023 and fair value of 1,769,669 warrants of $2,185,476 as of June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n-financial assets and liabilities</t>
        </is>
      </c>
      <c r="B1" s="2" t="inlineStr">
        <is>
          <t>9 Months Ended</t>
        </is>
      </c>
    </row>
    <row r="2">
      <c r="B2" s="2" t="inlineStr">
        <is>
          <t>Mar. 31, 2023</t>
        </is>
      </c>
    </row>
    <row r="3">
      <c r="A3" s="3" t="inlineStr">
        <is>
          <t>Disclosure Of Non Financial Assets And Liabilities [Abstract]</t>
        </is>
      </c>
      <c r="B3" s="4" t="inlineStr">
        <is>
          <t xml:space="preserve"> </t>
        </is>
      </c>
    </row>
    <row r="4">
      <c r="A4" s="4" t="inlineStr">
        <is>
          <t>Non-financial Assets and Liabilities</t>
        </is>
      </c>
      <c r="B4" s="4" t="inlineStr">
        <is>
          <t>Non-financial assets and liabilities a. Intangible assets (in U.S. dollars, in thousands) Goodwill Acquired licenses In-process Current marketed Total Year Ended June 30, 2022 Opening net book amount 134,453 2,072 427,779 16,242 580,546 Additions — (450) — — (450) Exchange differences — 74 — 1 75 Amortization charge — (64) — (1,455) (1,519) Closing net book amount 134,453 1,632 427,779 14,788 578,652 As of June 30, 2022 Cost 134,453 2,987 489,698 24,000 651,138 Accumulated amortization — (1,355) — (9,212) (10,567) Accumulated impairment — — (61,919) — (61,919) Net book amount 134,453 1,632 427,779 14,788 578,652 Nine Months Ended March 31, 2023 Opening net book amount 134,453 1,632 427,779 14,788 578,652 Additions/(Reversals) — — — — — Exchange differences — — — — — Amortization charge — (30) — (1,091) (1,121) Closing net book amount 134,453 1,602 427,779 13,697 577,531 As of March 31, 2023 Cost 134,453 2,975 489,698 24,000 651,126 Accumulated amortization — (1,373) — (10,303) (11,676) Accumulated impairment — — (61,919) — (61,919) Net book amount 134,453 1,602 427,779 13,697 577,531 (i) Carrying value of in-process research and development acquired by product (in U.S. dollars, in thousands) As of As of Cardiovascular products (1) 254,351 254,351 Intravenous products for metabolic diseases and inflammatory/immunologic conditions (2) 70,730 70,730 MSC products (3) 102,698 102,698 427,779 427,779 (1) Includes MPC-150-IM for the treatment or prevention of chronic heart failure and MPC-25-IC for the treatment or prevention of acute myocardial infarction (2) Includes MPC-300-IV for the treatment of biologic-refractory rheumatoid arthritis and diabetic nephropathy (3) Includes remestemcel-L for the treatment of children with SR-aGVHD and remestemcel-L for the treatment of Crohn’s disease For all products included within the above balances, the underlying currency of each item recorded is US$. During the three months ended March 31, 2023, a full annual impairment assessment was performed. No impairment of the in-process research and development and goodwill were identified. b. Provisions As of As of (in U.S. dollars, in thousands) Current Non-current Total Current Non-current Total Contingent consideration 10,543 8,120 18,663 10,823 12,461 23,284 Employee benefits 3,283 47 3,330 3,333 62 3,395 Provision for license agreements 3,750 — 3,750 3,750 — 3,750 17,576 8,167 25,743 17,906 12,523 30,429 (i) Information about individual provisions and significant estimates Contingent consideration The contingent consideration provision relates to the Group’s liability for certain milestones and royalty achievements pertaining to the acquired MSC assets from Osiris. Further disclosures can be found in Note 5(e)(iii). Employee benefits The provision for employee benefits relates to the Group’s liability for annual leave, short term incentives and long service leave. Employee benefits include accrued annual leave. As at March 31, 2023 and June 30, 2022, the entire amount of the annual leave accrual was $1.0 million and $1.0 million respectively, and is presented as current, since the Group does not have an unconditional right to defer settlement for any of these obligations. (ii) Movements The contingent consideration provision relates to the Group’s liability for certain milestones and royalty achievements. Refer to Note 5(e)(iii) for movements in contingent consideration for the period ended March 31, 2023 and June 30, 2022. c. Deferred tax balances (i) Deferred tax balances (in U.S. dollars, in thousands) As of As of Deferred tax assets The balance comprises temporary differences attributable to: Tax losses 78,640 80,411 Other temporary differences 9,415 7,831 Total deferred tax assets 88,055 88,242 Deferred tax liabilities The balance comprises temporary differences attributable to: Intangible assets 88,055 88,242 Total deferred tax liabilities 88,055 88,242 Net deferred tax liabilities — — (ii) Movements (in U.S. dollars, in thousands) Tax losses (1) (DTA) Other temporary differences (1) (DTA) Intangible Total (DTL) As of June 30, 2021 (71,916) (8,248) 80,164 — Charged/(credited) to: - profit or loss (8,742) 425 8,078 (239) - directly to equity 247 (8) — 239 As of June 30, 2022 (80,411) (7,831) 88,242 — Charged/(credited) to: - profit or loss 1,599 (1,584) (187) (172) - directly to equity 172 — — 172 As of March 31, 2023 (78,640) (9,415) 88,055 — (1) Deferred tax assets are netted against deferred tax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flow information</t>
        </is>
      </c>
      <c r="B1" s="2" t="inlineStr">
        <is>
          <t>9 Months Ended</t>
        </is>
      </c>
    </row>
    <row r="2">
      <c r="B2" s="2" t="inlineStr">
        <is>
          <t>Mar. 31, 2023</t>
        </is>
      </c>
    </row>
    <row r="3">
      <c r="A3" s="3" t="inlineStr">
        <is>
          <t>Statement of cash flows [abstract]</t>
        </is>
      </c>
      <c r="B3" s="4" t="inlineStr">
        <is>
          <t xml:space="preserve"> </t>
        </is>
      </c>
    </row>
    <row r="4">
      <c r="A4" s="4" t="inlineStr">
        <is>
          <t>Cash flow information</t>
        </is>
      </c>
      <c r="B4" s="4" t="inlineStr">
        <is>
          <t>Cash flow information (in U.S. dollars, in thousands) As of As of Cash at bank 48,396 60,034 Deposits at call 403 413 48,799 60,447 (in U.S. dollars, in thousands) Nine Months Ended (b) Reconciliation of net cash flows used in operations with loss after income tax 2023 2022 Loss for the period (59,970) (69,892) Add/(deduct) net loss for non-cash items as follows: Depreciation and amortization 3,180 3,309 Foreign exchange losses/(gains) 363 10 Gain on derecognition of right-of-use assets (76) — Finance costs 15,670 12,936 Remeasurement of contingent consideration (7,307) (601) Remeasurement of warrant liabilities 1,229 (3,048) Equity settled share-based payment 2,548 4,445 Deferred tax benefit (172) (187) Change in operating assets and liabilities: Decrease/(increase) in trade and other receivables (734) (1,093) Decrease/(increase) in prepayments 826 901 Decrease/(increase) in tax incentive recoverable (3,113) — Increase/(decrease) in trade creditors and accruals 605 691 Increase/(decrease) in provisions (40) 641 Net cash outflows used in operations (46,991) (51,88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9 Months Ended</t>
        </is>
      </c>
    </row>
    <row r="2">
      <c r="B2" s="2" t="inlineStr">
        <is>
          <t>Mar. 31, 2023</t>
        </is>
      </c>
    </row>
    <row r="3">
      <c r="A3" s="3" t="inlineStr">
        <is>
          <t>Disclosure of classes of share capital [abstract]</t>
        </is>
      </c>
      <c r="B3" s="4" t="inlineStr">
        <is>
          <t xml:space="preserve"> </t>
        </is>
      </c>
    </row>
    <row r="4">
      <c r="A4" s="4" t="inlineStr">
        <is>
          <t>Equity</t>
        </is>
      </c>
      <c r="B4" s="4" t="inlineStr">
        <is>
          <t>Equity a. Contributed equity (i) Share capital As of March 31, 2023 2022 2023 2022 Shares No. (U.S. dollars, in thousands) Contributed equity (i) Share capital Ordinary shares 737,121,218 650,454,551 1,207,500 1,165,309 Less: Treasury Shares (542,903) (542,903) — — Total Contributed Equity 736,578,315 649,911,648 1,207,500 1,165,309 (ii) Movements in ordinary share capital Nine Months Ended Nine Months Ended 2023 2022 2023 2022 Shares No. (U.S. dollars, in thousands) Opening balance 650,454,551 648,696,070 1,165,309 1,163,153 Issues of ordinary shares during the period Exercise of share options (1) — — — 209 Transfer to employee share trust (1) — — — — Share based compensation for services rendered — 1,758,481 — 1,698 Placement of shares under a share placement agreement (2) 86,666,667 — 45,065 — Transaction costs arising on share issue — — (2,874) 21 Total contributions of equity during the period 86,666,667 1,758,481 42,191 1,928 Share options reserve transferred to equity on exercise of options — — — 228 Ending balance 737,121,218 650,454,551 1,207,500 1,165,309 (1) Options are issued to employees, directors and consultants in accordance with the Mesoblast Employee Share Option Plan. From July 1, 2020, unpaid shares are issued to the share trust to enable future option exercises to be settled. On exercise of options, the proceeds of the exercise are recorded in ordinary share capital in Mesoblast Limited and the exercise is settled by transfer of the shares from the share trust to the employee. Prior to July 1, 2020, the shares issued and share capital received on the exercise of options were recorded in ordinary share capital. (2) During the nine months ended March 31, 2023, 86,666,667 shares were issued in an equity purchase of Mesoblast Limited at A$0.75 per share to existing and new institutional investors, representing a 5.0% discount to the thirty trading-day volume weighted average price. (iii) Movements of shares in share trust Nine Months Ended Nine Months Ended 2023 2022 2023 2022 Shares No. (U.S. dollars, in thousands) Opening balance 542,903 771,983 — — Movement of shares in share trust Exercise of share options (1) — (229,080) — — Ending balance 542,903 542,903 — — (1) Options are issued to employees, directors and consultants in accordance with the Mesoblast Employee Share Option Plan. From July 1, 2020, unpaid shares are issued to the share trust to enable future option exercises to be settled. On exercise of options, the proceeds of the exercise are recorded in ordinary share capital in Mesoblast Limited and the exercise is settled by transfer of the shares from the share trust to the employee. Prior to July 1, 2020, the shares issued and share capital received on the exercise of options were recorded in ordinary share capital. b. Warrant reserve (in U.S. dollars, in thousands) As of As of Warrant reserve 2023 2022 Opening balance 12,969 12,969 Movement during the period — — Closing Balance 12,969 12,969 In March 2021, the Group completed a A$138.0 million (US$110.0 million) private placement of 60,109,290 new fully-paid ordinary shares at a price of A$2.30. As part of this placement, the Group also issued one warrant for every four ordinary shares issued in the placement, which resulted in a further 15,027,327 warrants issued. Each warrant has an exercise price of A$2.88 per share and a 7 year term. The Group has a right to compel exercise of the warrants at any time, subject to the price of the Group’s ordinary shares trading at least A$4.32 for 45 consecutive days on the ASX. The warrants do not confer any rights to dividends or a right to participate in a new issue without exercising the warrant. The terms of the warrants include certain anti-dilution clauses, which adjust the exercise price or conversion ratio in the event of a rights issue or bonus issue. Management analyzed these clauses and determined the fixed-for-fixed requirement was still satisfied because the relative rights of shareholders and warrant holders were maintained. Therefore the warrants were classified as equity. The warrants were initially measured in equity at fair value, which was determined using a Monte Carlo simulation (refer to Note 7(b)(iv) in the Form 20-F for the year ended June 30, 2022 for more details), with the residual consideration being attributed to the ordinary shares issued in the same transaction. The warrants are not remeasured for subsequent changes in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t>
        </is>
      </c>
      <c r="B1" s="2" t="inlineStr">
        <is>
          <t>9 Months Ended</t>
        </is>
      </c>
    </row>
    <row r="2">
      <c r="B2" s="2" t="inlineStr">
        <is>
          <t>Mar. 31, 2023</t>
        </is>
      </c>
    </row>
    <row r="3">
      <c r="A3" s="3" t="inlineStr">
        <is>
          <t>Disclosure Of Financial Risk Management [Abstract]</t>
        </is>
      </c>
      <c r="B3" s="4" t="inlineStr">
        <is>
          <t xml:space="preserve"> </t>
        </is>
      </c>
    </row>
    <row r="4">
      <c r="A4" s="4" t="inlineStr">
        <is>
          <t>Financial risk management</t>
        </is>
      </c>
      <c r="B4" s="4" t="inlineStr">
        <is>
          <t>Financial risk management This note explains the Group’s exposure to financial risks and how these risks could affect the Group’s future financial performance. Current year profit and loss information has been included where relevant to add further context. Risk Exposure arising from Measurement Management Market risk – currency risk Future commercial transactions Recognized financial assets and liabilities not denominated in the functional currency of each entity within the Group Cash flow forecasting The future cash flows of each currency are forecast and the quantum of cash reserves held for each currency are managed in line with future forecasted requirements. Cross currency swaps are undertaken as required. Market risk – interest rate risk Term deposits at fixed rates Sensitivity analysis Vary length of term deposits, utilize interest bearing accounts and periodically review interest rates available to ensure we earn interest at market rates. Market risk – price risk Long-term borrowings Sensitivity analysis Forecasts of net sales of the product underlying the NovaQuest borrowing arrangement are updated on a quarterly basis to evaluate the impact on the carrying amount of the financial liability. Credit risk Cash and cash equivalents, and trade and other receivables Aging analysis Transact primarily with the best risk rated banks available in each region giving consideration to the products required, the quantum of cash reserves held and future forecasted requirements. Liquidity risk Cash and cash equivalents Rolling cash flow forecasts Future cash flows requirements are forecasted and capital raising strategies are planned to ensure sufficient cash balances are maintained to meet the Group’s future commitments. a. Market risk (i) Currency risk The Group has foreign currency amounts owing relating to clinical, regulatory and overhead activities and foreign currency deposits held primarily in the Group’s Australian based entity, whose functional currency is the A$. The Group also has foreign currency amounts owing in the Group’s Swiss and Singapore based entities, whose functional currencies are the US$. The Group also has foreign currency amounts owing in various other non-US$ currencies in A$ and US$ functional currency entities in the Group relating to clinical, regulatory and overhead activities. These foreign currency balances give rise to a currency risk, which is the risk of the exchange rate moving, in either direction, and the impact it may have on the Group’s financial performance. Currency risk is minimized by ensuring the proportion of cash reserves held in each currency matches the expected rate of spend of each currency. As of March 31, 2023, the Group held 78% of its cash in US$, and 22% in A$. As of June 30, 2022, the Group held 97% of its cash in US$, and 3% in A$. (ii) Cash flow and fair value interest rate risk The Group is exposed to interest rate movements which impacts interest income earned on its deposits and at call accounts. The interest rate risk is managed by spreading the maturity date of our deposits across various periods. The Group ensures that sufficient funds are available, in at call accounts, to meet the working capital requirements of the Group. The deposits held which derive interest revenue are described in the table below, together with the maximum and minimum interest rates being earned as of March 31, 2023 and June 30, 2022. The effect on profit is shown if interest rates change by 10%, in either direction, is as follows: As of As of (in U.S. dollars, in thousands, except percent data) Low High US$ Low (1) High (1) US$ Funds invested - US$ 1.69 % 1.69 % 31,274 0.00 % 0.00 % 49,383 Rate increase by 10% 1.86 % 1.86 % 53 0.03 % 0.03 % 15 Rate decrease by 10% 1.52 % 1.52 % (53) 0.03 % 0.03 % (15) (in Australian dollars, in thousands, except percent data) Low High A$ Low High A$ Funds invested - A$ 4.09 % 4.09 % 600 1.50 % 1.50 % 600 Rate increase by 10% 4.50 % 4.50 % 2 1.65 % 1.65 % 1 Rate decrease by 10% 3.68 % 3.68 % (2) 1.35 % 1.35 % (1) (1) The interest rate was 0% for the period ended June 30, 2022. The sensitivity assumes the interest rate to increase or decrease by 0.03%, which is consistent with prior periods. (iii) Price risk Price risk is the risk that future cash flows derived from financial instruments will be altered as a result of a market price movement, which is defined as movements other than foreign currency rates and interest rates. The Group is exposed to price risk which arises from long-term borrowings under its facility with NovaQuest, where the timing and amounts of principal and interest payments is dependent on net sales of remestemcel-L for the treatment of SR-aGVHD in pediatric patients in the United States and other territories excluding Asia. As net sales of remestemcel-L for the treatment of SR-aGVHD in pediatric patients in these territories increase/decrease, the timing and amount of principal and interest payments relating to this type of financing arrangement will also fluctuate, resulting in an adjustment to the carrying amount of the financial liability. The adjustment is recognized in the Income Statement as remeasurement of borrowing arrangements within finance costs in the period the revision is made. The exposure of the Group’s borrowing to price rate changes are as follows: As of As of (in U.S. dollars, in thousands, except percent data) Total % of total Total % of total Financial liabilities Current borrowings Borrowings - NovaQuest 1,990 2 % 372 0 % Non-current borrowings Borrowings - NovaQuest 52,821 50 % 47,898 50 % 54,811 52 % 48,270 50 % As at March 31, 2023, all other factors held constant, a 20% increase in the forecast net sales of remestemcel-L for the treatment of SR-aGVHD in pediatric patients in the United States and other territories excluding Asia would increase non-current borrowing and decrease profit by $0.2 million, whereas a 20% decrease in the net sales of remestemcel-L for the treatment of SR-aGVHD in pediatric patients in the United States and other territories excluding Asia would decrease non-current borrowings and increase profit by $0.2 million. The Group is also exposed to price risk on contingent consideration provision balances, as expected unit revenues are a significant unobservable input used in the level 3 fair value measurements. As at March 31, 2023, all other factors held constant, the increase/decrease in price assumptions adopted in the fair value measurements of the contingent consideration provision are discussed in Note 5(e)( iv ). The Group does not consider it has any exposure to price risk other than those already described above. b. Credit risk Credit risk is the risk that one party to a financial instrument will fail to discharge its obligation and cause financial loss to the other party. The maximum exposure to credit risk at the end of the reporting period is the carrying amount of each class of financial assets as mentioned in Note 5. c. Liquidity risk Liquidity risk is the risk that the Group will not be able to pay its debts as and when they fall due. Liquidity risk has been assessed in Note 1(i). Trade payables held by the Group as of March 31, 2023 and June 30, 2022 mature within 6 months. The total contractual cash flows associated with these liabilities equate to the carrying amount disclosed within the financial statements. As of March 31, 2023, the maturity profile of the anticipated future contractual cash flows on an undiscounted basis, and which therefore differs from the carrying value, is as follows: (in U.S. dollars, in thousands) Within Between Between Over Total Carrying Borrowings (1)(2) (8,242) (21,954) (142,717) — (172,913) (106,357) Trade payables (20,977) — — — (20,977) (20,977) Lease liabilities (3,981) (3,251) (1,618) — (8,850) (8,251) Contingent consideration (3) (4,639) (2,466) (3,546) — (10,651) (786) (37,839) (27,671) (147,881) — (213,391) (136,371) (1) Contractual cash flows include payments of principal, interest and other charges. Interest is calculated based on debt held at March 31, 2023 without taking into account drawdowns of further tranches. (2) In relation to the contractual maturities of the NovaQuest borrowings, there is variability in the maturity profile of the anticipated future contractual cash flows given the timing and amount of payments are calculated based on our estimated net sales of remestemcel-L for the treatment of pediatric SR-aGVHD . (3) In relation to the contractual maturities of the royalty payments related to contingent consideration, there is variability in the maturity profile of the anticipated future contractual cash flows given the timing and amount of payments are calculated based on our estimated net sales of remestemcel-L for the treatment of children and adults with aGVHD. The carrying amount reflects the discounted and probability adjusted contractual balance. The carrying amount reflects the discounted and probability adjusted contractual balance related to royalty payments. Purchase commitments In December 2019, the Group commenced production under its manufacturing service agreement with Lonza for the supply of commercial product for the potential approval and launch of remestemcel-L for the treatment of pediatric SR-aGVHD in the US market. This agreement contains lease and non-lease components. As of March 31, 2023, the agreement contains a minimum remaining financial commitment of the non-lease component of $19.7 million, payable until September 2024. The Group has accounted for the lease component within the agreement as a lease liability separately from the non-lease components. As of March 31, 2023, the lease component is $3.0 million on an undiscounted basis, as disclosed within the total contractual cash flows as lease liabilities in Note 9(c). The Group have agreements with third parties related to contract manufacturing and other goods and services. As of March 31, 2023, the Group had $9.8 million of non-cancellable purchase commitments related to raw materials, manufacturing agreements and other goods and services (excluding those with Lonza). This amount represents our minimum contractual obligations, including termination fees. Certain agreements provide for termination rights subject to termination fees. Under such agreement, the Group are contractually obligated to make certain payments, mainly, to reimburse them for their unrecoverable outlays incurred prior to cancell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es)/earnings per share</t>
        </is>
      </c>
      <c r="B1" s="2" t="inlineStr">
        <is>
          <t>9 Months Ended</t>
        </is>
      </c>
    </row>
    <row r="2">
      <c r="B2" s="2" t="inlineStr">
        <is>
          <t>Mar. 31, 2023</t>
        </is>
      </c>
    </row>
    <row r="3">
      <c r="A3" s="3" t="inlineStr">
        <is>
          <t>Earnings per share [abstract]</t>
        </is>
      </c>
      <c r="B3" s="4" t="inlineStr">
        <is>
          <t xml:space="preserve"> </t>
        </is>
      </c>
    </row>
    <row r="4">
      <c r="A4" s="4" t="inlineStr">
        <is>
          <t>(Losses)/earnings per share</t>
        </is>
      </c>
      <c r="B4" s="4" t="inlineStr">
        <is>
          <t>(Losses)/earnings per share Three Months Ended Nine Months Ended March 31, March 31, March 31, March 31, Cents Cents Cents Cents (Losses) per share (in cents) (a) Basic (losses) per share From continuing operations attributable to the ordinary equity holders of the company (2.53) (3.28) (8.29) (10.78) Total basic (losses) per share attributable to the ordinary equity holders of the company (2.53) (3.28) (8.29) (10.78) (b) Diluted (losses) per share From continuing operations attributable to the ordinary equity holders of the company (2.53) (3.28) (8.29) (10.78) Total diluted (losses) per share attributable to the ordinary equity holders of the company (2.53) (3.28) (8.29) (10.78) (c) Reconciliation of (losses) used in calculating (losses) per share (in U.S. dollars, in thousands) Basic (losses) per share (Losses) attributable to the ordinary equity holders of the company used in calculating basic (losses) per share: From continuing operations (18,600) (21,302) (59,970) (69,892) Diluted (losses) per share (Losses) from continuing operations attributable to the ordinary equity holders of the company: Used in calculating basic (losses) per share (18,600) (21,302) (59,970) (69,892) (Losses) attributable to the ordinary equity holders of the company used in calculating diluted losses per share (18,600) (21,302) (59,970) (69,892) Three Months Ended Nine Months Ended March 31, March 31, March 31, March 31, (In Shares) (In Shares) (In Shares) (In Shares) Weighted average number of ordinary shares used as the denominator in calculating basic losses per share 736,578,315 649,559,952 722,977,342 648,563,467 Weighted average number of ordinary shares and potential ordinary shares used in calculating diluted losses per share 736,578,315 649,559,952 722,977,342 648,563,467 Options granted to employees and warrants are considered to be potential ordinary shares. These securities have been excluded from the determination of basic losses per share in the three and nine months ended March 31, 2023 and 2022. Shares that may be paid as contingent consideration have also been excluded from basic losses per share. They have been excluded from the calculation of diluted losses per share because they are anti-dilutive for the three and nine months ended March 31,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occurring after the reporting period</t>
        </is>
      </c>
      <c r="B1" s="2" t="inlineStr">
        <is>
          <t>9 Months Ended</t>
        </is>
      </c>
    </row>
    <row r="2">
      <c r="B2" s="2" t="inlineStr">
        <is>
          <t>Mar. 31, 2023</t>
        </is>
      </c>
    </row>
    <row r="3">
      <c r="A3" s="3" t="inlineStr">
        <is>
          <t>Disclosure of non-adjusting events after reporting period [abstract]</t>
        </is>
      </c>
      <c r="B3" s="4" t="inlineStr">
        <is>
          <t xml:space="preserve"> </t>
        </is>
      </c>
    </row>
    <row r="4">
      <c r="A4" s="4" t="inlineStr">
        <is>
          <t>Events occurring after the reporting period</t>
        </is>
      </c>
      <c r="B4" s="4" t="inlineStr">
        <is>
          <t>Events occurring after the reporting periodOn April 25, 2023, the Group completed a global private placement primarily to existing major shareholders raising approximately $40.0 million, net of transaction costs. There were no other events that have occurred after March 31, 2023 and prior to the signing of this financial report that would likely have a material impact on the financial result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9 Months Ended</t>
        </is>
      </c>
    </row>
    <row r="2">
      <c r="B2" s="2" t="inlineStr">
        <is>
          <t>Mar. 31, 2023</t>
        </is>
      </c>
    </row>
    <row r="3">
      <c r="A3" s="3" t="inlineStr">
        <is>
          <t>Disclosure of operating segments [abstract]</t>
        </is>
      </c>
      <c r="B3" s="4" t="inlineStr">
        <is>
          <t xml:space="preserve"> </t>
        </is>
      </c>
    </row>
    <row r="4">
      <c r="A4" s="4" t="inlineStr">
        <is>
          <t>Segment information</t>
        </is>
      </c>
      <c r="B4" s="4" t="inlineStr">
        <is>
          <t>Segment informationOperating segments are identified on the basis of whether the allocation of resources and/or the assessment of performance of a particular component of the Company’s activities are regularly reviewed by the Company’s chief operating decision maker as a separate operating segment. By these criteria, the activities of the Company are considered to be one segment being the development of adult stem cell technology platform for commercialization, and the segmental analysis is the same as the analysis for the Company as a whole. The chief operating decision maker (Chief Executive Officer) reviews the consolidated income statement, balance sheet, and statement of cash flows regularly to make decisions about the Company’s resources and to assess overall perform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gal proceedings</t>
        </is>
      </c>
      <c r="B1" s="2" t="inlineStr">
        <is>
          <t>9 Months Ended</t>
        </is>
      </c>
    </row>
    <row r="2">
      <c r="B2" s="2" t="inlineStr">
        <is>
          <t>Mar. 31, 2023</t>
        </is>
      </c>
    </row>
    <row r="3">
      <c r="A3" s="3" t="inlineStr">
        <is>
          <t>Legal proceedings provision [abstract]</t>
        </is>
      </c>
      <c r="B3" s="4" t="inlineStr">
        <is>
          <t xml:space="preserve"> </t>
        </is>
      </c>
    </row>
    <row r="4">
      <c r="A4" s="4" t="inlineStr">
        <is>
          <t>Legal proceedings</t>
        </is>
      </c>
      <c r="B4" s="4" t="inlineStr">
        <is>
          <t>Legal proceedingsA class action proceeding in the Federal Court of Australia was served on the Company in May 2022 by the law firm William Roberts Lawyers on behalf of persons who, between February 22, 2018, and December 17, 2020, acquired an interest in Mesoblast shares, American Depository Receipts, and/or related equity swap arrangements. In June 2022, the firm Phi Finney McDonald commenced a second shareholder class action against the Company in the Federal Court of Australia asserting similar claims arising during the same period. Like the class action lawsuit from October 2020 filed in the U.S. Federal District Court for the Southern District of New York (which had court approval for settlement in August 2022), the Australian class actions relate to the Complete Response Letter released by the FDA in relation to the Company's GvHD product candidate; they also relate to certain representations made by the Company in relation to our COVID-19 product candidate and the decline in the market price of the Company's ordinary shares in December 2020. The Australian class actions have been consolidated into one lawsuit. The Company will continue to vigorously defend against the proceedings. The Company cannot provide any assurance as to the possible outcome or cost to us from the lawsuit, particularly as it is at an early stage, nor how long it may take to resolve such lawsuit. Thus, the Company has not accrued any amounts in connection with such legal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Income Statement (unaudited)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t>
        </is>
      </c>
      <c r="B4" s="5" t="n">
        <v>1939</v>
      </c>
      <c r="C4" s="5" t="n">
        <v>2011</v>
      </c>
      <c r="D4" s="5" t="n">
        <v>5362</v>
      </c>
      <c r="E4" s="5" t="n">
        <v>7987</v>
      </c>
    </row>
    <row r="5">
      <c r="A5" s="4" t="inlineStr">
        <is>
          <t>Research &amp; development</t>
        </is>
      </c>
      <c r="B5" s="6" t="n">
        <v>-7066</v>
      </c>
      <c r="C5" s="6" t="n">
        <v>-8250</v>
      </c>
      <c r="D5" s="6" t="n">
        <v>-20496</v>
      </c>
      <c r="E5" s="6" t="n">
        <v>-27776</v>
      </c>
    </row>
    <row r="6">
      <c r="A6" s="4" t="inlineStr">
        <is>
          <t>Manufacturing commercialization</t>
        </is>
      </c>
      <c r="B6" s="6" t="n">
        <v>-6246</v>
      </c>
      <c r="C6" s="6" t="n">
        <v>-5590</v>
      </c>
      <c r="D6" s="6" t="n">
        <v>-19006</v>
      </c>
      <c r="E6" s="6" t="n">
        <v>-19717</v>
      </c>
    </row>
    <row r="7">
      <c r="A7" s="4" t="inlineStr">
        <is>
          <t>Management and administration</t>
        </is>
      </c>
      <c r="B7" s="6" t="n">
        <v>-6407</v>
      </c>
      <c r="C7" s="6" t="n">
        <v>-7567</v>
      </c>
      <c r="D7" s="6" t="n">
        <v>-19688</v>
      </c>
      <c r="E7" s="6" t="n">
        <v>-21259</v>
      </c>
    </row>
    <row r="8">
      <c r="A8" s="4" t="inlineStr">
        <is>
          <t>Fair value remeasurement of contingent consideration</t>
        </is>
      </c>
      <c r="B8" s="6" t="n">
        <v>1318</v>
      </c>
      <c r="C8" s="6" t="n">
        <v>672</v>
      </c>
      <c r="D8" s="6" t="n">
        <v>7307</v>
      </c>
      <c r="E8" s="6" t="n">
        <v>601</v>
      </c>
    </row>
    <row r="9">
      <c r="A9" s="4" t="inlineStr">
        <is>
          <t>Fair value remeasurement of warrant liability</t>
        </is>
      </c>
      <c r="B9" s="6" t="n">
        <v>-517</v>
      </c>
      <c r="C9" s="6" t="n">
        <v>896</v>
      </c>
      <c r="D9" s="6" t="n">
        <v>-1229</v>
      </c>
      <c r="E9" s="6" t="n">
        <v>3048</v>
      </c>
    </row>
    <row r="10">
      <c r="A10" s="4" t="inlineStr">
        <is>
          <t>Other operating income and expenses</t>
        </is>
      </c>
      <c r="B10" s="6" t="n">
        <v>3317</v>
      </c>
      <c r="C10" s="6" t="n">
        <v>392</v>
      </c>
      <c r="D10" s="6" t="n">
        <v>3278</v>
      </c>
      <c r="E10" s="6" t="n">
        <v>-12</v>
      </c>
    </row>
    <row r="11">
      <c r="A11" s="4" t="inlineStr">
        <is>
          <t>Finance costs</t>
        </is>
      </c>
      <c r="B11" s="6" t="n">
        <v>-4984</v>
      </c>
      <c r="C11" s="6" t="n">
        <v>-3911</v>
      </c>
      <c r="D11" s="6" t="n">
        <v>-15670</v>
      </c>
      <c r="E11" s="6" t="n">
        <v>-12951</v>
      </c>
    </row>
    <row r="12">
      <c r="A12" s="4" t="inlineStr">
        <is>
          <t>Loss before income tax</t>
        </is>
      </c>
      <c r="B12" s="6" t="n">
        <v>-18646</v>
      </c>
      <c r="C12" s="6" t="n">
        <v>-21347</v>
      </c>
      <c r="D12" s="6" t="n">
        <v>-60142</v>
      </c>
      <c r="E12" s="6" t="n">
        <v>-70079</v>
      </c>
    </row>
    <row r="13">
      <c r="A13" s="4" t="inlineStr">
        <is>
          <t>Income tax benefit/(expense)</t>
        </is>
      </c>
      <c r="B13" s="6" t="n">
        <v>46</v>
      </c>
      <c r="C13" s="6" t="n">
        <v>45</v>
      </c>
      <c r="D13" s="6" t="n">
        <v>172</v>
      </c>
      <c r="E13" s="6" t="n">
        <v>187</v>
      </c>
    </row>
    <row r="14">
      <c r="A14" s="4" t="inlineStr">
        <is>
          <t>Loss attributable to the owners of Mesoblast Limited</t>
        </is>
      </c>
      <c r="B14" s="5" t="n">
        <v>-18600</v>
      </c>
      <c r="C14" s="5" t="n">
        <v>-21302</v>
      </c>
      <c r="D14" s="5" t="n">
        <v>-59970</v>
      </c>
      <c r="E14" s="5" t="n">
        <v>-69892</v>
      </c>
    </row>
    <row r="15">
      <c r="A15" s="3" t="inlineStr">
        <is>
          <t>Losses per share from continuing operations attributable to the ordinary equity holders of the Group:</t>
        </is>
      </c>
      <c r="B15" s="4" t="inlineStr">
        <is>
          <t xml:space="preserve"> </t>
        </is>
      </c>
      <c r="C15" s="4" t="inlineStr">
        <is>
          <t xml:space="preserve"> </t>
        </is>
      </c>
      <c r="D15" s="4" t="inlineStr">
        <is>
          <t xml:space="preserve"> </t>
        </is>
      </c>
      <c r="E15" s="4" t="inlineStr">
        <is>
          <t xml:space="preserve"> </t>
        </is>
      </c>
    </row>
    <row r="16">
      <c r="A16" s="4" t="inlineStr">
        <is>
          <t>Basic - losses per share (in dollars per share)</t>
        </is>
      </c>
      <c r="B16" s="7" t="n">
        <v>-0.0253</v>
      </c>
      <c r="C16" s="7" t="n">
        <v>-0.0328</v>
      </c>
      <c r="D16" s="7" t="n">
        <v>-0.0829</v>
      </c>
      <c r="E16" s="7" t="n">
        <v>-0.1078</v>
      </c>
    </row>
    <row r="17">
      <c r="A17" s="4" t="inlineStr">
        <is>
          <t>Diluted - losses per share (in dollars per share)</t>
        </is>
      </c>
      <c r="B17" s="7" t="n">
        <v>-0.0253</v>
      </c>
      <c r="C17" s="7" t="n">
        <v>-0.0328</v>
      </c>
      <c r="D17" s="7" t="n">
        <v>-0.0829</v>
      </c>
      <c r="E17" s="7" t="n">
        <v>-0.107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paration (Policies)</t>
        </is>
      </c>
      <c r="B1" s="2" t="inlineStr">
        <is>
          <t>9 Months Ended</t>
        </is>
      </c>
    </row>
    <row r="2">
      <c r="B2" s="2" t="inlineStr">
        <is>
          <t>Mar. 31, 2023</t>
        </is>
      </c>
    </row>
    <row r="3">
      <c r="A3" s="3" t="inlineStr">
        <is>
          <t>Basis Of Preparation [Abstract]</t>
        </is>
      </c>
      <c r="B3" s="4" t="inlineStr">
        <is>
          <t xml:space="preserve"> </t>
        </is>
      </c>
    </row>
    <row r="4">
      <c r="A4" s="4" t="inlineStr">
        <is>
          <t>Description of accounting policy for basis of preparation explanatory</t>
        </is>
      </c>
      <c r="B4" s="4" t="inlineStr">
        <is>
          <t>Basis of preparation Mesoblast Limited is a for-profit entity for the purpose of preparing the financial statements. The condensed consolidated financial statements of Mesoblast Limited and its subsidiaries have been prepared in accordance with International Accounting Standard IAS 34 Interim Financial Reporting , as issued by the International Accounting Standards Board (“IASB”), and are unaudited. These interim financial statements do not include all of the notes and disclosures required by International Financial Reporting Standards, as issued by the IASB, for annual consolidated financial statements and should therefore be read in conjunction with our annual report on Form 20-F for the year ended June 30, 2022. In the opinion of management, the interim financial data includes all adjustments, consisting only of normal recurring adjustments necessary for a fair statement of the results for the interim periods. (i) Going concern The Group held total cash reserves of $48.8 million as of March 31, 2023. On April 25, 2023 the Group announced completion of a global private placement primarily to existing major shareholders raising approximately $40.0 million in proceeds, net of transaction costs. The Group continues its focus on maintaining tight control of net cash usage for operating activities, which were $47.0 million for the nine months ended March 31, 2023, a reduction of 9% compared to the prior period. As the Group prepares for a potential first product approval by the United States Food and Drug Administration (“FDA”), and in line with its commercial launch plans, additional inflows from strategic partnerships, product specific financing, capital markets and/or existing loan arrangements will be required to meet the Group’s projected expenditure consistent with its business strategy over the next 12 months. As a result of these matters, there is material uncertainty related to events or conditions that may cast significant doubt (or raise substantial doubt as contemplated by Public Company Accounting Oversight Board (“PCAOB”) standards) on the Group’s ability to continue as a going concern and, therefore, that the Group may be unable to realize its assets and discharge its liabilities in the normal course of business. The consolidated financial statements do not include any adjustments that might result from the outcome of this uncertainty. (ii) Historical cost convention These financial statements have been prepared under the historical cost convention, as modified by the revaluation of financial assets at fair value through other comprehensive income, financial assets and liabilities (including derivative instruments) at fair value through profit or loss, certain classes of property, plant and equipment and investment property. (iii) New and amended standards adopted by the Group There were no new or amended standards adopted by the Group in the nine months ended March 31, 2023. These interim financial statements follow the same accounting policies as compared to the June 30, 2022 consolidated financial statements and related notes as filed with the Australian Securities Exchange and the Securities and Exchange Commission. (iv) New accounting standards and interpretations not yet adopted by the Group There were no new accounting standards and interpretations not yet adopted by the Group for the March 31, 2023 reporting period that are expected to materially impact the Group. (v) Use of estimates The preparation of these consolidated financial statements requires the Group to make estimates and judgments that affect the reported amounts of assets, liabilities, income and expenses and related disclosures. On an ongoing basis, the Group evaluates its significant accounting policies and estimates. Estimates are based on historical experience and on various market-specific and other relevant assumptions that the Group believes to be reasonable under the circumstances, the results of which form the basis for making judgments about the carrying values of assets and liabilities. (vi) Impact of COVID-19 Estimates are assessed each period and updated to reflect current information, such as the economic considerations related to the after effects of the COVID-19 pandemic could have on the Group’s significant accounting estimates. The Group is having to account in its product-launch plans for the after effects of the COVID-19 pandemic on future potential customers, such as transplant centers, which have been and may continue to be impacted by the pandemic with respect to patient care, operations/staffing, financials, and health and safety protocols. These impacts change the way (channel, message, frequency) that Mesoblast will have to engage with these entities. Due to the effects of the COVID-19 pandemic, and recent geopolitical instability, countries in which the Group has operations have experienced some challenges in the ability of the Group’s suppliers and contractors to source, supply or acquire raw materials or components needed for its manufacturing process and supply chain. As a result, the manufacturing and commercialization of remestemcel-L and other product candidates could be adversely affec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before income tax (Tables)</t>
        </is>
      </c>
      <c r="B1" s="2" t="inlineStr">
        <is>
          <t>9 Months Ended</t>
        </is>
      </c>
    </row>
    <row r="2">
      <c r="B2" s="2" t="inlineStr">
        <is>
          <t>Mar. 31, 2023</t>
        </is>
      </c>
    </row>
    <row r="3">
      <c r="A3" s="3" t="inlineStr">
        <is>
          <t>Disclosure Of Loss Before Income Tax [Abstract]</t>
        </is>
      </c>
      <c r="B3" s="4" t="inlineStr">
        <is>
          <t xml:space="preserve"> </t>
        </is>
      </c>
    </row>
    <row r="4">
      <c r="A4" s="4" t="inlineStr">
        <is>
          <t>Summary of Loss Before Income Tax</t>
        </is>
      </c>
      <c r="B4" s="4" t="inlineStr">
        <is>
          <t xml:space="preserve">Three Months Ended Nine Months Ended (in U.S. dollars, in thousands) Note 2023 2022 2023 2022 Revenue Commercialization revenue 1,939 2,011 5,362 6,815 Milestone revenue — — — 1,172 Total Revenue 1,939 2,011 5,362 7,987 Clinical trial and research &amp; development (1,873) (1,592) (6,370) (7,823) Manufacturing production &amp; development (6,137) (6,366) (17,422) (20,855) Employee benefits Salaries and employee benefits (4,346) (4,522) (14,188) (15,192) Defined contribution superannuation expenses (99) (98) (285) (313) Equity settled share-based payment transactions (1) (791) (1,889) (2,548) (4,445) Total Employee benefits (5,236) (6,509) (17,021) (19,950) Depreciation and amortization of non-current assets Plant and equipment depreciation (225) (283) (790) (852) Right of use asset depreciation (394) (442) (1,269) (1,282) Intellectual property amortization (372) (389) (1,121) (1,175) Total Depreciation and amortization of non-current assets (991) (1,114) (3,180) (3,309) Other Management &amp; administration expenses Overheads &amp; administration (2,434) (2,374) (7,411) (7,442) Consultancy (864) (737) (2,831) (2,514) Legal, patent and other professional fees (1,306) (1,926) (2,719) (4,647) Intellectual property expenses (excluding the amount amortized above) (878) (789) (2,236) (2,212) Total Other Management &amp; administration expenses (5,482) (5,826) (15,197) (16,815) Fair value remeasurement of contingent consideration Remeasurement of contingent consideration 5(e)(iii) 1,318 672 7,307 601 Total Fair value remeasurement of contingent consideration 1,318 672 7,307 601 Fair value remeasurement of warrant liability Remeasurement of warrant liability 5(e)(vi) (517) 896 (1,229) 3,048 Total Fair value remeasurement of warrant liability (517) 896 (1,229) 3,048 Other operating income and expenses Foreign exchange gains/(losses) (86) 336 (339) (10) Foreign withholding tax paid — 56 — (3) Derecognition of right-of-use asset 76 — 76 — Research and development tax incentive (2) 3,113 — 3,113 — Interest revenue 214 — 428 1 Total Other operating income and expenses 3,317 392 3,278 (12) Finance (costs)/gains Remeasurement of borrowing arrangements (87) 387 (1,317) (450) Interest expense (4,897) (4,298) (14,353) (12,501) Total Finance costs (4,984) (3,911) (15,670) (12,951) Total loss before income tax (18,646) (21,347) (60,142) (70,079) (1) Share-based payment transactions For the three and nine months ended March 31, 2023 and 2022, the share-based payment transactions have been reflected in the Consolidated Income Statement functional expense categories as follows: Three Months Ended Nine Months Ended (in U.S. dollars) 2023 2022 2023 2022 Research and development 55,815 1,047,388 852,874 2,691,605 Manufacturing and commercialization 80,365 123,430 (103,354) 334,187 Management and administration 654,919 718,082 1,798,479 1,418,753 Equity settled share-based payment transactions 791,099 1,888,900 2,547,999 4,444,5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come tax benefit/(expense) (Tables)</t>
        </is>
      </c>
      <c r="B1" s="2" t="inlineStr">
        <is>
          <t>9 Months Ended</t>
        </is>
      </c>
    </row>
    <row r="2">
      <c r="B2" s="2" t="inlineStr">
        <is>
          <t>Mar. 31, 2023</t>
        </is>
      </c>
    </row>
    <row r="3">
      <c r="A3" s="3" t="inlineStr">
        <is>
          <t>Major components of tax expense (income) [abstract]</t>
        </is>
      </c>
      <c r="B3" s="4" t="inlineStr">
        <is>
          <t xml:space="preserve"> </t>
        </is>
      </c>
    </row>
    <row r="4">
      <c r="A4" s="4" t="inlineStr">
        <is>
          <t>Summary of Income Tax Expense/(Benefit)</t>
        </is>
      </c>
      <c r="B4" s="4" t="inlineStr">
        <is>
          <t>Three Months Ended Nine Months Ended (in U.S. dollars, in thousands) 2023 2022 2023 2022 Income tax (benefit)/expense Current tax Current tax — — — — Total current tax (benefit)/expense — — — — Deferred tax (Increase)/decrease in deferred tax assets 15 (127) 15 (314) (Decrease)/increase in deferred tax liabilities (61) 82 (187) 127 Total deferred tax (benefit)/expense (46) (45) (172) (187) Income tax (benefit)/expense (46) (45) (172) (187)</t>
        </is>
      </c>
    </row>
    <row r="5">
      <c r="A5" s="4" t="inlineStr">
        <is>
          <t>Summary of Deferred Tax Assets Not Brought to Account</t>
        </is>
      </c>
      <c r="B5" s="4" t="inlineStr">
        <is>
          <t xml:space="preserve">(in U.S. dollars, in thousands) As of As of Deferred tax assets not brought to account Unused tax losses Potential tax benefit at local tax rates 121,389 111,283 Other temporary differences Potential tax benefit at local tax rates 12,638 11,046 Other tax credits Potential tax benefit at local tax rates 3,220 3,220 137,247 125,5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9 Months Ended</t>
        </is>
      </c>
    </row>
    <row r="2">
      <c r="B2" s="2" t="inlineStr">
        <is>
          <t>Mar. 31, 2023</t>
        </is>
      </c>
    </row>
    <row r="3">
      <c r="A3" s="3" t="inlineStr">
        <is>
          <t>Disclosure Of Financial Assets And Liabilities [Abstract]</t>
        </is>
      </c>
      <c r="B3" s="4" t="inlineStr">
        <is>
          <t xml:space="preserve"> </t>
        </is>
      </c>
    </row>
    <row r="4">
      <c r="A4" s="4" t="inlineStr">
        <is>
          <t>Summary of Financial Instruments</t>
        </is>
      </c>
      <c r="B4" s="4" t="inlineStr">
        <is>
          <t xml:space="preserve">The Group holds the following financial instruments: Financial assets Notes Assets at FVOCI (1) Assets at FVTPL (2) Assets at Total As of March 31, 2023 Cash &amp; cash equivalents 5(a) — — 48,799 48,799 Trade &amp; other receivables 5(b) — — 8,393 8,393 Financial assets at fair value through other comprehensive income 2,032 — — 2,032 Other non-current assets — — 2,388 2,388 2,032 — 59,580 61,612 As of June 30, 2022 Cash &amp; cash equivalents 5(a) — — 60,447 60,447 Trade &amp; other receivables 5(b) — — 4,403 4,403 Financial assets at fair value through other comprehensive income 1,758 — — 1,758 Other non-current assets — — 1,930 1,930 1,758 — 66,780 68,538 (1) Fair value through other comprehensive income (2) Fair value through profit or loss Financial liabilities Notes Liabilities at FVOCI (1) Liabilities at FVTPL (2) Liabilities at Total As of March 31, 2023 Trade and other payables 5(c) — — 20,972 20,972 Borrowings 5(d) — — 106,357 106,357 Contingent consideration 5(e)(iii) — 18,663 — 18,663 Warrant liability 5(e)(vi) — 4,450 — 4,450 — 23,113 127,329 150,442 As of June 30, 2022 Trade and other payables 5(c) — — 23,079 23,079 Borrowings 5(d) — — 96,634 96,634 Contingent consideration 5(e)(iii) — 23,284 — 23,284 Warrant liability 5(e)(vi) — 2,185 — 2,185 — 25,469 119,713 145,182 (1) Fair value through other comprehensive income </t>
        </is>
      </c>
    </row>
    <row r="5">
      <c r="A5" s="4" t="inlineStr">
        <is>
          <t>Summary of Cash and Cash Equivalents</t>
        </is>
      </c>
      <c r="B5" s="4" t="inlineStr">
        <is>
          <t>a. Cash and cash equivalents (in U.S. dollars, in thousands) As of As of Cash at bank 48,396 60,034 Deposits at call (1) 403 413 48,799 60,447 (1) As of March 31, 2023 and June 30, 2022, interest-bearing deposits at call include amounts of $0.4 million and $0.4 million, respectively, held as security and restricted for use.</t>
        </is>
      </c>
    </row>
    <row r="6">
      <c r="A6" s="4" t="inlineStr">
        <is>
          <t>Summary of Trade and Other Receivables and Prepayments</t>
        </is>
      </c>
      <c r="B6" s="4" t="inlineStr">
        <is>
          <t xml:space="preserve">b. Trade and other receivables and prepayments (i) Trade and other receivables (in U.S. dollars, in thousands) As of As of Trade debtors 1,912 2,224 Tax incentives recoverable 3,113 — Foreign withholding tax recoverable 471 471 U.S. Tax credits 1,473 1,473 Net investment in sublease 191 — Interest receivables 13 — Other recoverable taxes (Goods and services tax and value-added tax) 200 235 Other asset 1,020 — Trade and other receivables 8,393 4,403 (ii) Prepayments (in U.S. dollars, in thousands) As of As of Clinical trial research and development expenditure 952 1,313 Prepaid insurance and subscriptions 2,803 2,420 Other 418 1,254 Prepayments 4,173 4,987 </t>
        </is>
      </c>
    </row>
    <row r="7">
      <c r="A7" s="4" t="inlineStr">
        <is>
          <t>Summary of Trade and Other Payables</t>
        </is>
      </c>
      <c r="B7" s="4" t="inlineStr">
        <is>
          <t xml:space="preserve">c. Trade and other payables (in U.S. dollars, in thousands) As of As of Trade payables and other payables 20,972 23,079 Trade and other payables 20,972 23,079 </t>
        </is>
      </c>
    </row>
    <row r="8">
      <c r="A8" s="4" t="inlineStr">
        <is>
          <t>Summary of Borrowings</t>
        </is>
      </c>
      <c r="B8" s="4" t="inlineStr">
        <is>
          <t xml:space="preserve">d. Borrowings (in U.S. dollars, in thousands) As of As of Borrowings Secured liabilities: Borrowing arrangements 81,919 81,919 Less: transaction costs (8,622) (8,247) Amortization of carrying amount, net of payments made 33,060 22,962 106,357 96,634 (in U.S. dollars, in thousands) As of As of Borrowings Current Borrowings - NovaQuest 1,990 372 Borrowings - Oaktree 5,324 4,645 7,314 5,017 Non-current Borrowings - NovaQuest 52,821 47,898 Borrowings - Oaktree 46,222 43,719 99,043 91,617 106,357 96,634 </t>
        </is>
      </c>
    </row>
    <row r="9">
      <c r="A9" s="4" t="inlineStr">
        <is>
          <t>Summary of Net Debt</t>
        </is>
      </c>
      <c r="B9" s="4" t="inlineStr">
        <is>
          <t>(iii) Net Debt Reconciliation (in U.S. dollars, in thousands) As of As of Cash and cash equivalents 48,799 60,447 Borrowings (106,357) (96,634) Lease liabilities (8,251) (10,271) Warrant liability (4,450) (2,185) Net Debt (1) (70,259) (48,643) Cash and cash equivalents 48,799 60,447 Gross debt - fixed interest rates (114,608) (106,905) Gross debt - variable interest rates — — Warrant liability (4,450) (2,185) Net Debt (1) (70,259) (48,643) (1) Net debt amount includes leases and borrowing arrangements.</t>
        </is>
      </c>
    </row>
    <row r="10">
      <c r="A10" s="4" t="inlineStr">
        <is>
          <t>Summary of Net Debt Reconciliation</t>
        </is>
      </c>
      <c r="B10" s="4" t="inlineStr">
        <is>
          <t>Liabilities from financing activities Other assets (in U.S. dollars, in thousands) Borrowings Leases Warrant liability Sub-total Cash and cash Total Net Debt as at June 30, 2022 (96,634) (10,271) (2,185) (109,090) 60,447 (48,643) Cash Flows (1) 3,709 2,194 — 5,903 (11,456) (5,553) Remeasurement adjustments (281) — (1,229) (1,510) — (1,510) Other Changes (2) (13,151) (337) — (13,488) — (13,488) Issuance of warrants — — (1,036) (1,036) — (1,036) Foreign exchange adjustments — 163 — 163 (192) (29) Net Debt as at March 31, 2023 (106,357) (8,251) (4,450) (119,058) 48,799 (70,259) (1) Cash flows include the payments of borrowings, lease liabilities and interest which are presented as financing cash flows in the statement of cash flows. (2) Other changes include modification of leases and accrued interest expenses for borrowings and leases.</t>
        </is>
      </c>
    </row>
    <row r="11">
      <c r="A11" s="4" t="inlineStr">
        <is>
          <t>Summary of Financial Assets and Liabilities Measured and Recognized at Fair Value</t>
        </is>
      </c>
      <c r="B11" s="4" t="inlineStr">
        <is>
          <t xml:space="preserve">The following table presents the Group's financial assets and financial liabilities measured and recognized at fair value as of March 31, 2023 and June 30, 2022 on a recurring basis, categorized by level according to the significance of the inputs used in making the measurements: As of March 31, 2023 (in U.S. dollars, in thousands) Notes Level 1 Level 2 Level 3 Total Financial Assets Financial assets at fair value through other comprehensive income: Equity securities - biotech sector — — 2,032 2,032 Total Financial Assets — — 2,032 2,032 Financial Liabilities Financial liabilities at fair value through profit or loss: Contingent consideration 5(e)(iii) — — 18,663 18,663 Warrant liabilities 5(e)(vi) — — 4,450 4,450 Total Financial Liabilities — — 23,113 23,113 As of June 30, 2022 (in U.S. dollars, in thousands) Notes Level 1 Level 2 Level 3 Total Financial Assets Financial assets at fair value through other comprehensive income: Equity securities - biotech sector — — 1,758 1,758 Total Financial Assets — — 1,758 1,758 Financial Liabilities Financial liabilities at fair value through profit or loss: Contingent consideration 5(e)(iii) — — 23,284 23,284 Warrant liabilities 5(e)(vi) — — 2,185 2,185 Total Financial Liabilities — — 25,469 25,469 </t>
        </is>
      </c>
    </row>
    <row r="12">
      <c r="A12" s="4" t="inlineStr">
        <is>
          <t>Summary of Changes in Fair Value of Level 3 Instruments</t>
        </is>
      </c>
      <c r="B12" s="4" t="inlineStr">
        <is>
          <t>The following table presents the changes in level 3 instruments for the nine months ended March 31, 2023 and the year ended June 30, 2022. (in U.S. dollars, in thousands) Contingent Opening balance - July 1, 2021 25,409 Amount used during the period (1,212) Charged/(credited) to consolidated income statement: Remeasurement (1) (913) Closing balance - June 30, 2022 23,284 Opening balance - July 1, 2022 23,284 Reclassification during the period 2,686 Charged/(credited) to consolidated income statement: Remeasurement (2) (7,307) Closing balance - March 31, 2023 18,663 (1) In the year ended June 30, 2022 a gain of $0.9 million was recognized on the remeasurement of contingent consideration pertaining to the acquisition of assets from Osiris. This remeasurement was a net result of changing the key assumptions of the contingent consideration valuation such as developmental timelines, market growth and the increase in valuation as the time period shortens between the valuation date and the potential settlement dates of contingent consideration. (2) In the nine months ended March 31, 2023 a gain of $7.3 million was recognized on the remeasurement of contingent consideration pertaining to the acquisition of assets from Osiris. This remeasurement was a net result of changing key assumptions of the contingent consideration valuation such as probability of payment, development timelines and the increase in valuation as the time period shortens between the valuation date and the potential settlement dates of contingent consideration.</t>
        </is>
      </c>
    </row>
    <row r="13">
      <c r="A13" s="4" t="inlineStr">
        <is>
          <t>Summary of Quantitative Information About the Significant Unobservable Inputs Used in Level 3 Fair Value Measurements</t>
        </is>
      </c>
      <c r="B13" s="4" t="inlineStr">
        <is>
          <t>The following table summarizes the quantitative information about the significant unobservable inputs used in level 3 fair value measurements: Range of inputs (in U.S. dollars, in thousands, Fair value Fair value Valuation Unobservable inputs (1) Nine Months Ended Year Ended Relationship of Contingent consideration provision 18,663 23,284 Discounted cash flows Risk adjusted discount rate 11%-13% (12.5%) 11%-13% (12.5%) Nine months ended March 31, 2023: A change in the discount rate by 0.5% would increase/decrease the fair value by 0.01%. Year ended 30 June, 2022: A change in the discount rate by 0.5% would increase/decrease the fair value by 0.2%. Expected unit sales price Various Various Nine months ended March 31, 2023: A change in the price assumptions by 10% would increase/decrease the fair value by 0.2%. Year ended 30 June, 2022: A change in the price assumptions by 10% would increase/decrease the fair value by 2%. Expected sales volumes Various Various Nine months ended March 31, 2023: A change in the volume assumptions by 10% would increase/decrease the fair value by 0.2%. Year ended 30 June, 2022: A change in the volume assumptions by 10% would increase/decrease the fair value by 2%. Probability of success and payment Various Various Nine months ended March 31, 2023: A change in the probability of success and payment assumptions by 10% and 20% would increase/decrease the fair value by 10.1% and 20.2%, respectively. Year ended 30 June, 2022: A change in the probability of success and payment assumptions by 10% and 20% would increase/decrease the fair value by 8.6% and 17.2%, respectively. (1) There were no significant inter-relationships between unobservable inputs that materially affect fair values.</t>
        </is>
      </c>
    </row>
    <row r="14">
      <c r="A14" s="4" t="inlineStr">
        <is>
          <t>Disclosure of Detailed Information About Valuation Processes of Contingent Consideration at Fair Value Explanatory</t>
        </is>
      </c>
      <c r="B14" s="4" t="inlineStr">
        <is>
          <t xml:space="preserve">As of As of The fair value of contingent consideration 2023 2022 Fair value of cash or stock payable, dependent on achievement of future late-stage clinical or regulatory targets 17,877 17,827 Fair value of royalty payments from commercialization of the intellectual property acquired 786 5,457 18,663 23,284 </t>
        </is>
      </c>
    </row>
    <row r="15">
      <c r="A15" s="4" t="inlineStr">
        <is>
          <t>Summary of Warrant Liability</t>
        </is>
      </c>
      <c r="B15" s="4" t="inlineStr">
        <is>
          <t xml:space="preserve">(in U.S. dollars, in thousands) As of As of Warrant liability 2023 2022 Opening balance 2,185 — Warrants fair value at grant date - November 19, 2021 — 8,081 Warrants fair value at grant date - December 22, 2022 1,036 — Remeasurement of warrant liability 1,229 (5,896) Closing Balance 4,450 2,185 </t>
        </is>
      </c>
    </row>
    <row r="16">
      <c r="A16" s="4" t="inlineStr">
        <is>
          <t>Summary of Fair Value of Warrants</t>
        </is>
      </c>
      <c r="B16" s="4" t="inlineStr">
        <is>
          <t>The following assumptions were based on observable market conditions that existed at the issue date and as of March 31, 2023. (in U.S. dollars, except percent data and as otherwise noted) As of As of June 30, 2022 Rationale Share Price $3.29 $2.22 Closing share price on valuation date from external market source Exercise Price $3.70 to $7.26 $7.26 As per subscription agreement Expected Term 6 to 7 years 7 years As per subscription agreement Dividend Yield 0% 0% Based on Company’s nil dividend history Expected Volatility 81.94% 83.22% Based on historical volatility data for the Company Risk Free Interest Rate 3.54% 3.08% Based on the closing U.S treasury issued 7 year bonds on valuation date Fair value per warrant $1.891 to $2.425 $1.2350 Determined using Black-Scholes valuation model with the inputs above Fair value $4,449,819 $2,185,476 Fair value of 2,224,669 warrants of $4,449,819 as of March 31, 2023 and fair value of 1,769,669 warrants of $2,185,476 as of June 3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n-financial assets and liabilities (Tables)</t>
        </is>
      </c>
      <c r="B1" s="2" t="inlineStr">
        <is>
          <t>9 Months Ended</t>
        </is>
      </c>
    </row>
    <row r="2">
      <c r="B2" s="2" t="inlineStr">
        <is>
          <t>Mar. 31, 2023</t>
        </is>
      </c>
    </row>
    <row r="3">
      <c r="A3" s="3" t="inlineStr">
        <is>
          <t>Disclosure Of Non Financial Assets And Liabilities [Abstract]</t>
        </is>
      </c>
      <c r="B3" s="4" t="inlineStr">
        <is>
          <t xml:space="preserve"> </t>
        </is>
      </c>
    </row>
    <row r="4">
      <c r="A4" s="4" t="inlineStr">
        <is>
          <t>Summary of Intangible Assets</t>
        </is>
      </c>
      <c r="B4" s="4" t="inlineStr">
        <is>
          <t xml:space="preserve">Intangible assets (in U.S. dollars, in thousands) Goodwill Acquired licenses In-process Current marketed Total Year Ended June 30, 2022 Opening net book amount 134,453 2,072 427,779 16,242 580,546 Additions — (450) — — (450) Exchange differences — 74 — 1 75 Amortization charge — (64) — (1,455) (1,519) Closing net book amount 134,453 1,632 427,779 14,788 578,652 As of June 30, 2022 Cost 134,453 2,987 489,698 24,000 651,138 Accumulated amortization — (1,355) — (9,212) (10,567) Accumulated impairment — — (61,919) — (61,919) Net book amount 134,453 1,632 427,779 14,788 578,652 Nine Months Ended March 31, 2023 Opening net book amount 134,453 1,632 427,779 14,788 578,652 Additions/(Reversals) — — — — — Exchange differences — — — — — Amortization charge — (30) — (1,091) (1,121) Closing net book amount 134,453 1,602 427,779 13,697 577,531 As of March 31, 2023 Cost 134,453 2,975 489,698 24,000 651,126 Accumulated amortization — (1,373) — (10,303) (11,676) Accumulated impairment — — (61,919) — (61,919) Net book amount 134,453 1,602 427,779 13,697 577,531 </t>
        </is>
      </c>
    </row>
    <row r="5">
      <c r="A5" s="4" t="inlineStr">
        <is>
          <t>Summary of Carrying Value of In Process Research and Development Acquired by Product</t>
        </is>
      </c>
      <c r="B5" s="4" t="inlineStr">
        <is>
          <t>Carrying value of in-process research and development acquired by product (in U.S. dollars, in thousands) As of As of Cardiovascular products (1) 254,351 254,351 Intravenous products for metabolic diseases and inflammatory/immunologic conditions (2) 70,730 70,730 MSC products (3) 102,698 102,698 427,779 427,779 (1) Includes MPC-150-IM for the treatment or prevention of chronic heart failure and MPC-25-IC for the treatment or prevention of acute myocardial infarction (2) Includes MPC-300-IV for the treatment of biologic-refractory rheumatoid arthritis and diabetic nephropathy</t>
        </is>
      </c>
    </row>
    <row r="6">
      <c r="A6" s="4" t="inlineStr">
        <is>
          <t>Summary of Provisions</t>
        </is>
      </c>
      <c r="B6" s="4" t="inlineStr">
        <is>
          <t xml:space="preserve">As of As of (in U.S. dollars, in thousands) Current Non-current Total Current Non-current Total Contingent consideration 10,543 8,120 18,663 10,823 12,461 23,284 Employee benefits 3,283 47 3,330 3,333 62 3,395 Provision for license agreements 3,750 — 3,750 3,750 — 3,750 17,576 8,167 25,743 17,906 12,523 30,429 </t>
        </is>
      </c>
    </row>
    <row r="7">
      <c r="A7" s="4" t="inlineStr">
        <is>
          <t>Summary of Deferred Tax Balances</t>
        </is>
      </c>
      <c r="B7" s="4" t="inlineStr">
        <is>
          <t xml:space="preserve">Deferred tax balances (in U.S. dollars, in thousands) As of As of Deferred tax assets The balance comprises temporary differences attributable to: Tax losses 78,640 80,411 Other temporary differences 9,415 7,831 Total deferred tax assets 88,055 88,242 Deferred tax liabilities The balance comprises temporary differences attributable to: Intangible assets 88,055 88,242 Total deferred tax liabilities 88,055 88,242 Net deferred tax liabilities — — </t>
        </is>
      </c>
    </row>
    <row r="8">
      <c r="A8" s="4" t="inlineStr">
        <is>
          <t>Schedule of Movements Related to Deferred Tax Assets and Liabilities</t>
        </is>
      </c>
      <c r="B8" s="4" t="inlineStr">
        <is>
          <t>Movements (in U.S. dollars, in thousands) Tax losses (1) (DTA) Other temporary differences (1) (DTA) Intangible Total (DTL) As of June 30, 2021 (71,916) (8,248) 80,164 — Charged/(credited) to: - profit or loss (8,742) 425 8,078 (239) - directly to equity 247 (8) — 239 As of June 30, 2022 (80,411) (7,831) 88,242 — Charged/(credited) to: - profit or loss 1,599 (1,584) (187) (172) - directly to equity 172 — — 172 As of March 31, 2023 (78,640) (9,415) 88,055 — (1) Deferred tax assets are netted against deferred tax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flow information (Tables)</t>
        </is>
      </c>
      <c r="B1" s="2" t="inlineStr">
        <is>
          <t>9 Months Ended</t>
        </is>
      </c>
    </row>
    <row r="2">
      <c r="B2" s="2" t="inlineStr">
        <is>
          <t>Mar. 31, 2023</t>
        </is>
      </c>
    </row>
    <row r="3">
      <c r="A3" s="3" t="inlineStr">
        <is>
          <t>Statement of cash flows [abstract]</t>
        </is>
      </c>
      <c r="B3" s="4" t="inlineStr">
        <is>
          <t xml:space="preserve"> </t>
        </is>
      </c>
    </row>
    <row r="4">
      <c r="A4" s="4" t="inlineStr">
        <is>
          <t>Summary of Cash Flow Information</t>
        </is>
      </c>
      <c r="B4" s="4" t="inlineStr">
        <is>
          <t>(in U.S. dollars, in thousands) As of As of Cash at bank 48,396 60,034 Deposits at call 403 413 48,799 60,447 (in U.S. dollars, in thousands) Nine Months Ended (b) Reconciliation of net cash flows used in operations with loss after income tax 2023 2022 Loss for the period (59,970) (69,892) Add/(deduct) net loss for non-cash items as follows: Depreciation and amortization 3,180 3,309 Foreign exchange losses/(gains) 363 10 Gain on derecognition of right-of-use assets (76) — Finance costs 15,670 12,936 Remeasurement of contingent consideration (7,307) (601) Remeasurement of warrant liabilities 1,229 (3,048) Equity settled share-based payment 2,548 4,445 Deferred tax benefit (172) (187) Change in operating assets and liabilities: Decrease/(increase) in trade and other receivables (734) (1,093) Decrease/(increase) in prepayments 826 901 Decrease/(increase) in tax incentive recoverable (3,113) — Increase/(decrease) in trade creditors and accruals 605 691 Increase/(decrease) in provisions (40) 641 Net cash outflows used in operations (46,991) (51,88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9 Months Ended</t>
        </is>
      </c>
    </row>
    <row r="2">
      <c r="B2" s="2" t="inlineStr">
        <is>
          <t>Mar. 31, 2023</t>
        </is>
      </c>
    </row>
    <row r="3">
      <c r="A3" s="3" t="inlineStr">
        <is>
          <t>Disclosure of classes of share capital [abstract]</t>
        </is>
      </c>
      <c r="B3" s="4" t="inlineStr">
        <is>
          <t xml:space="preserve"> </t>
        </is>
      </c>
    </row>
    <row r="4">
      <c r="A4" s="4" t="inlineStr">
        <is>
          <t>Schedule of Share Capital</t>
        </is>
      </c>
      <c r="B4" s="4" t="inlineStr">
        <is>
          <t xml:space="preserve">Share capital As of March 31, 2023 2022 2023 2022 Shares No. (U.S. dollars, in thousands) Contributed equity (i) Share capital Ordinary shares 737,121,218 650,454,551 1,207,500 1,165,309 Less: Treasury Shares (542,903) (542,903) — — Total Contributed Equity 736,578,315 649,911,648 1,207,500 1,165,309 </t>
        </is>
      </c>
    </row>
    <row r="5">
      <c r="A5" s="4" t="inlineStr">
        <is>
          <t>Summary of Movements in Ordinary Share Capital</t>
        </is>
      </c>
      <c r="B5" s="4" t="inlineStr">
        <is>
          <t>Movements in ordinary share capital Nine Months Ended Nine Months Ended 2023 2022 2023 2022 Shares No. (U.S. dollars, in thousands) Opening balance 650,454,551 648,696,070 1,165,309 1,163,153 Issues of ordinary shares during the period Exercise of share options (1) — — — 209 Transfer to employee share trust (1) — — — — Share based compensation for services rendered — 1,758,481 — 1,698 Placement of shares under a share placement agreement (2) 86,666,667 — 45,065 — Transaction costs arising on share issue — — (2,874) 21 Total contributions of equity during the period 86,666,667 1,758,481 42,191 1,928 Share options reserve transferred to equity on exercise of options — — — 228 Ending balance 737,121,218 650,454,551 1,207,500 1,165,309 (1) Options are issued to employees, directors and consultants in accordance with the Mesoblast Employee Share Option Plan. From July 1, 2020, unpaid shares are issued to the share trust to enable future option exercises to be settled. On exercise of options, the proceeds of the exercise are recorded in ordinary share capital in Mesoblast Limited and the exercise is settled by transfer of the shares from the share trust to the employee. Prior to July 1, 2020, the shares issued and share capital received on the exercise of options were recorded in ordinary share capital. (2) During the nine months ended March 31, 2023, 86,666,667 shares were issued in an equity purchase of Mesoblast Limited at A$0.75 per share to existing and new institutional investors, representing a 5.0% discount to the thirty trading-day volume weighted average price.</t>
        </is>
      </c>
    </row>
    <row r="6">
      <c r="A6" s="4" t="inlineStr">
        <is>
          <t>Summary of Movements of Shares in Share Trust</t>
        </is>
      </c>
      <c r="B6" s="4" t="inlineStr">
        <is>
          <t>Movements of shares in share trust Nine Months Ended Nine Months Ended 2023 2022 2023 2022 Shares No. (U.S. dollars, in thousands) Opening balance 542,903 771,983 — — Movement of shares in share trust Exercise of share options (1) — (229,080) — — Ending balance 542,903 542,903 — — (1) Options are issued to employees, directors and consultants in accordance with the Mesoblast Employee Share Option Plan. From July 1, 2020, unpaid shares are issued to the share trust to enable future option exercises to be settled. On exercise of options, the proceeds of the exercise are recorded in ordinary share capital in Mesoblast Limited and the exercise is settled by transfer of the shares from the share trust to the employee. Prior to July 1, 2020, the shares issued and share capital received on the exercise of options were recorded in ordinary share capital.</t>
        </is>
      </c>
    </row>
    <row r="7">
      <c r="A7" s="4" t="inlineStr">
        <is>
          <t>Summary of Warrant Reserve</t>
        </is>
      </c>
      <c r="B7" s="4" t="inlineStr">
        <is>
          <t xml:space="preserve">Warrant reserve (in U.S. dollars, in thousands) As of As of Warrant reserve 2023 2022 Opening balance 12,969 12,969 Movement during the period — — Closing Balance 12,969 12,9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9 Months Ended</t>
        </is>
      </c>
    </row>
    <row r="2">
      <c r="B2" s="2" t="inlineStr">
        <is>
          <t>Mar. 31, 2023</t>
        </is>
      </c>
    </row>
    <row r="3">
      <c r="A3" s="3" t="inlineStr">
        <is>
          <t>Disclosure Of Financial Risk Management [Abstract]</t>
        </is>
      </c>
      <c r="B3" s="4" t="inlineStr">
        <is>
          <t xml:space="preserve"> </t>
        </is>
      </c>
    </row>
    <row r="4">
      <c r="A4" s="4" t="inlineStr">
        <is>
          <t>Schedule of Deposits Held which Derive Interest Revenue with Maximum and Minimum Interest Rates Being Earned</t>
        </is>
      </c>
      <c r="B4" s="4" t="inlineStr">
        <is>
          <t>The deposits held which derive interest revenue are described in the table below, together with the maximum and minimum interest rates being earned as of March 31, 2023 and June 30, 2022. The effect on profit is shown if interest rates change by 10%, in either direction, is as follows: As of As of (in U.S. dollars, in thousands, except percent data) Low High US$ Low (1) High (1) US$ Funds invested - US$ 1.69 % 1.69 % 31,274 0.00 % 0.00 % 49,383 Rate increase by 10% 1.86 % 1.86 % 53 0.03 % 0.03 % 15 Rate decrease by 10% 1.52 % 1.52 % (53) 0.03 % 0.03 % (15) (in Australian dollars, in thousands, except percent data) Low High A$ Low High A$ Funds invested - A$ 4.09 % 4.09 % 600 1.50 % 1.50 % 600 Rate increase by 10% 4.50 % 4.50 % 2 1.65 % 1.65 % 1 Rate decrease by 10% 3.68 % 3.68 % (2) 1.35 % 1.35 % (1) (1) The interest rate was 0% for the period ended June 30, 2022. The sensitivity assumes the interest rate to increase or decrease by 0.03%, which is consistent with prior periods.</t>
        </is>
      </c>
    </row>
    <row r="5">
      <c r="A5" s="4" t="inlineStr">
        <is>
          <t>Summary of Borrowing to Price Rate Changes</t>
        </is>
      </c>
      <c r="B5" s="4" t="inlineStr">
        <is>
          <t>The exposure of the Group’s borrowing to price rate changes are as follows: As of As of (in U.S. dollars, in thousands, except percent data) Total % of total Total % of total Financial liabilities Current borrowings Borrowings - NovaQuest 1,990 2 % 372 0 % Non-current borrowings Borrowings - NovaQuest 52,821 50 % 47,898 50 % 54,811 52 % 48,270 50 %</t>
        </is>
      </c>
    </row>
    <row r="6">
      <c r="A6" s="4" t="inlineStr">
        <is>
          <t>Schedule of Maturity Profile of Anticipated Future Contractual Cash Flows Carrying Value</t>
        </is>
      </c>
      <c r="B6" s="4" t="inlineStr">
        <is>
          <t>As of March 31, 2023, the maturity profile of the anticipated future contractual cash flows on an undiscounted basis, and which therefore differs from the carrying value, is as follows: (in U.S. dollars, in thousands) Within Between Between Over Total Carrying Borrowings (1)(2) (8,242) (21,954) (142,717) — (172,913) (106,357) Trade payables (20,977) — — — (20,977) (20,977) Lease liabilities (3,981) (3,251) (1,618) — (8,850) (8,251) Contingent consideration (3) (4,639) (2,466) (3,546) — (10,651) (786) (37,839) (27,671) (147,881) — (213,391) (136,371) (1) Contractual cash flows include payments of principal, interest and other charges. Interest is calculated based on debt held at March 31, 2023 without taking into account drawdowns of further tranches. (2) In relation to the contractual maturities of the NovaQuest borrowings, there is variability in the maturity profile of the anticipated future contractual cash flows given the timing and amount of payments are calculated based on our estimated net sales of remestemcel-L for the treatment of pediatric SR-aGVHD . (3) In relation to the contractual maturities of the royalty payments related to contingent consideration, there is variability in the maturity profile of the anticipated future contractual cash flows given the timing and amount of payments are calculated based on our estimated net sales of remestemcel-L for the treatment of children and adults with aGVHD. The carrying amount reflects the discounted and probability adjusted contractual balance. The carrying amount reflects the discounted and probability adjusted contractual balance related to royalty pay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es)/earnings per share (Tables)</t>
        </is>
      </c>
      <c r="B1" s="2" t="inlineStr">
        <is>
          <t>9 Months Ended</t>
        </is>
      </c>
    </row>
    <row r="2">
      <c r="B2" s="2" t="inlineStr">
        <is>
          <t>Mar. 31, 2023</t>
        </is>
      </c>
    </row>
    <row r="3">
      <c r="A3" s="3" t="inlineStr">
        <is>
          <t>Earnings per share [abstract]</t>
        </is>
      </c>
      <c r="B3" s="4" t="inlineStr">
        <is>
          <t xml:space="preserve"> </t>
        </is>
      </c>
    </row>
    <row r="4">
      <c r="A4" s="4" t="inlineStr">
        <is>
          <t>Summary of (Loss) Earnings Per Share</t>
        </is>
      </c>
      <c r="B4" s="4" t="inlineStr">
        <is>
          <t>Three Months Ended Nine Months Ended March 31, March 31, March 31, March 31, Cents Cents Cents Cents (Losses) per share (in cents) (a) Basic (losses) per share From continuing operations attributable to the ordinary equity holders of the company (2.53) (3.28) (8.29) (10.78) Total basic (losses) per share attributable to the ordinary equity holders of the company (2.53) (3.28) (8.29) (10.78) (b) Diluted (losses) per share From continuing operations attributable to the ordinary equity holders of the company (2.53) (3.28) (8.29) (10.78) Total diluted (losses) per share attributable to the ordinary equity holders of the company (2.53) (3.28) (8.29) (10.78) (c) Reconciliation of (losses) used in calculating (losses) per share (in U.S. dollars, in thousands) Basic (losses) per share (Losses) attributable to the ordinary equity holders of the company used in calculating basic (losses) per share: From continuing operations (18,600) (21,302) (59,970) (69,892) Diluted (losses) per share (Losses) from continuing operations attributable to the ordinary equity holders of the company: Used in calculating basic (losses) per share (18,600) (21,302) (59,970) (69,892) (Losses) attributable to the ordinary equity holders of the company used in calculating diluted losses per share (18,600) (21,302) (59,970) (69,892) Three Months Ended Nine Months Ended March 31, March 31, March 31, March 31, (In Shares) (In Shares) (In Shares) (In Shares) Weighted average number of ordinary shares used as the denominator in calculating basic losses per share 736,578,315 649,559,952 722,977,342 648,563,467 Weighted average number of ordinary shares and potential ordinary shares used in calculating diluted losses per share 736,578,315 649,559,952 722,977,342 648,563,46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22" customWidth="1" min="2" max="2"/>
    <col width="18"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asis of preparation - Additional Information (Details) $ in Thousands, XUA in Millions</t>
        </is>
      </c>
      <c r="C1" s="2" t="inlineStr">
        <is>
          <t>9 Months Ended</t>
        </is>
      </c>
    </row>
    <row r="2">
      <c r="B2" s="2" t="inlineStr">
        <is>
          <t>Apr. 25, 2023 USD ($)</t>
        </is>
      </c>
      <c r="C2" s="2" t="inlineStr">
        <is>
          <t>Mar. 31, 2023 XUA</t>
        </is>
      </c>
      <c r="D2" s="2" t="inlineStr">
        <is>
          <t>Mar. 31, 2023 USD ($)</t>
        </is>
      </c>
      <c r="E2" s="2" t="inlineStr">
        <is>
          <t>Aug. 11, 2022 USD ($)</t>
        </is>
      </c>
      <c r="F2" s="2" t="inlineStr">
        <is>
          <t>Jun. 30, 2022 USD ($)</t>
        </is>
      </c>
      <c r="G2" s="2" t="inlineStr">
        <is>
          <t>Mar. 31, 2022 USD ($)</t>
        </is>
      </c>
      <c r="H2" s="2" t="inlineStr">
        <is>
          <t>Nov. 30, 2021 USD ($)</t>
        </is>
      </c>
      <c r="I2" s="2" t="inlineStr">
        <is>
          <t>Jun. 30, 2021 USD ($)</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mp; cash equivalents</t>
        </is>
      </c>
      <c r="B4" s="4" t="inlineStr">
        <is>
          <t xml:space="preserve"> </t>
        </is>
      </c>
      <c r="C4" s="4" t="inlineStr">
        <is>
          <t xml:space="preserve"> </t>
        </is>
      </c>
      <c r="D4" s="5" t="n">
        <v>48799</v>
      </c>
      <c r="E4" s="4" t="inlineStr">
        <is>
          <t xml:space="preserve"> </t>
        </is>
      </c>
      <c r="F4" s="5" t="n">
        <v>60447</v>
      </c>
      <c r="G4" s="5" t="n">
        <v>76760</v>
      </c>
      <c r="H4" s="4" t="inlineStr">
        <is>
          <t xml:space="preserve"> </t>
        </is>
      </c>
      <c r="I4" s="5" t="n">
        <v>136881</v>
      </c>
    </row>
    <row r="5">
      <c r="A5" s="4" t="inlineStr">
        <is>
          <t>Maximum amount in cash outflows from operating activities | XUA</t>
        </is>
      </c>
      <c r="B5" s="4" t="inlineStr">
        <is>
          <t xml:space="preserve"> </t>
        </is>
      </c>
      <c r="C5" s="8" t="n">
        <v>4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rcentage of reduction in cash outflows from operating activities</t>
        </is>
      </c>
      <c r="B6" s="4" t="inlineStr">
        <is>
          <t xml:space="preserve"> </t>
        </is>
      </c>
      <c r="C6" s="9" t="n">
        <v>0.0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lobal Private Plac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asis Of Presentation And Summary Of 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issue of ordinary shares</t>
        </is>
      </c>
      <c r="B9" s="5" t="n">
        <v>4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aktree Capital Management, L.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asis Of Presentation And 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orrowings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90000</v>
      </c>
      <c r="I12" s="4" t="inlineStr">
        <is>
          <t xml:space="preserve"> </t>
        </is>
      </c>
    </row>
    <row r="13">
      <c r="A13" s="4" t="inlineStr">
        <is>
          <t>Refinancing and Expansion of Senior Debt Facility | Oaktree Capital Management, L.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asis Of Presentation And 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 &amp; cash equivalents</t>
        </is>
      </c>
      <c r="B15" s="4" t="inlineStr">
        <is>
          <t xml:space="preserve"> </t>
        </is>
      </c>
      <c r="C15" s="4" t="inlineStr">
        <is>
          <t xml:space="preserve"> </t>
        </is>
      </c>
      <c r="D15" s="4" t="inlineStr">
        <is>
          <t xml:space="preserve"> </t>
        </is>
      </c>
      <c r="E15" s="5" t="n">
        <v>42600</v>
      </c>
      <c r="F15" s="4" t="inlineStr">
        <is>
          <t xml:space="preserve"> </t>
        </is>
      </c>
      <c r="G15" s="4" t="inlineStr">
        <is>
          <t xml:space="preserve"> </t>
        </is>
      </c>
      <c r="H15" s="4" t="inlineStr">
        <is>
          <t xml:space="preserve"> </t>
        </is>
      </c>
      <c r="I1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unaudited)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Loss for the period</t>
        </is>
      </c>
      <c r="B4" s="5" t="n">
        <v>-18600</v>
      </c>
      <c r="C4" s="5" t="n">
        <v>-21302</v>
      </c>
      <c r="D4" s="5" t="n">
        <v>-59970</v>
      </c>
      <c r="E4" s="5" t="n">
        <v>-69892</v>
      </c>
    </row>
    <row r="5">
      <c r="A5" s="3" t="inlineStr">
        <is>
          <t>Items that may be reclassified to profit and loss</t>
        </is>
      </c>
      <c r="B5" s="4" t="inlineStr">
        <is>
          <t xml:space="preserve"> </t>
        </is>
      </c>
      <c r="C5" s="4" t="inlineStr">
        <is>
          <t xml:space="preserve"> </t>
        </is>
      </c>
      <c r="D5" s="4" t="inlineStr">
        <is>
          <t xml:space="preserve"> </t>
        </is>
      </c>
      <c r="E5" s="4" t="inlineStr">
        <is>
          <t xml:space="preserve"> </t>
        </is>
      </c>
    </row>
    <row r="6">
      <c r="A6" s="4" t="inlineStr">
        <is>
          <t>Exchange differences on translation of foreign operations</t>
        </is>
      </c>
      <c r="B6" s="6" t="n">
        <v>152</v>
      </c>
      <c r="C6" s="6" t="n">
        <v>-333</v>
      </c>
      <c r="D6" s="6" t="n">
        <v>252</v>
      </c>
      <c r="E6" s="6" t="n">
        <v>-516</v>
      </c>
    </row>
    <row r="7">
      <c r="A7" s="3" t="inlineStr">
        <is>
          <t>Items that will not be reclassified to profit and loss</t>
        </is>
      </c>
      <c r="B7" s="4" t="inlineStr">
        <is>
          <t xml:space="preserve"> </t>
        </is>
      </c>
      <c r="C7" s="4" t="inlineStr">
        <is>
          <t xml:space="preserve"> </t>
        </is>
      </c>
      <c r="D7" s="4" t="inlineStr">
        <is>
          <t xml:space="preserve"> </t>
        </is>
      </c>
      <c r="E7" s="4" t="inlineStr">
        <is>
          <t xml:space="preserve"> </t>
        </is>
      </c>
    </row>
    <row r="8">
      <c r="A8" s="4" t="inlineStr">
        <is>
          <t>Financial assets at fair value through other comprehensive income</t>
        </is>
      </c>
      <c r="B8" s="6" t="n">
        <v>83</v>
      </c>
      <c r="C8" s="6" t="n">
        <v>-314</v>
      </c>
      <c r="D8" s="6" t="n">
        <v>275</v>
      </c>
      <c r="E8" s="6" t="n">
        <v>-48</v>
      </c>
    </row>
    <row r="9">
      <c r="A9" s="4" t="inlineStr">
        <is>
          <t>Other comprehensive (loss)/income for the period, net of tax</t>
        </is>
      </c>
      <c r="B9" s="6" t="n">
        <v>235</v>
      </c>
      <c r="C9" s="6" t="n">
        <v>-647</v>
      </c>
      <c r="D9" s="6" t="n">
        <v>527</v>
      </c>
      <c r="E9" s="6" t="n">
        <v>-564</v>
      </c>
    </row>
    <row r="10">
      <c r="A10" s="4" t="inlineStr">
        <is>
          <t>Total comprehensive losses attributable to the owners of Mesoblast Limited</t>
        </is>
      </c>
      <c r="B10" s="5" t="n">
        <v>-18365</v>
      </c>
      <c r="C10" s="5" t="n">
        <v>-21949</v>
      </c>
      <c r="D10" s="5" t="n">
        <v>-59443</v>
      </c>
      <c r="E10" s="5" t="n">
        <v>-7045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Significant changes in the current reporting period - Additional Information (Details) $ / shares in Units, $ in Thousands, $ in Millions</t>
        </is>
      </c>
      <c r="D1" s="2" t="inlineStr">
        <is>
          <t>1 Months Ended</t>
        </is>
      </c>
      <c r="G1" s="2" t="inlineStr">
        <is>
          <t>9 Months Ended</t>
        </is>
      </c>
    </row>
    <row r="2">
      <c r="B2" s="2" t="inlineStr">
        <is>
          <t>Dec. 21, 2022 USD ($) $ / shares shares</t>
        </is>
      </c>
      <c r="C2" s="2" t="inlineStr">
        <is>
          <t>Nov. 19, 2021 USD ($) $ / shares shares</t>
        </is>
      </c>
      <c r="D2" s="2" t="inlineStr">
        <is>
          <t>Dec. 31, 2022 USD ($) $ / shares shares</t>
        </is>
      </c>
      <c r="E2" s="2" t="inlineStr">
        <is>
          <t>Aug. 31, 2022 USD ($)</t>
        </is>
      </c>
      <c r="F2" s="2" t="inlineStr">
        <is>
          <t>Aug. 31, 2022 AUD ($)</t>
        </is>
      </c>
      <c r="G2" s="2" t="inlineStr">
        <is>
          <t>Mar. 31, 2023 USD ($)</t>
        </is>
      </c>
      <c r="H2" s="2" t="inlineStr">
        <is>
          <t>Aug. 11, 2022 USD ($)</t>
        </is>
      </c>
      <c r="I2" s="2" t="inlineStr">
        <is>
          <t>Jun. 30, 2022 USD ($)</t>
        </is>
      </c>
      <c r="J2" s="2" t="inlineStr">
        <is>
          <t>Mar. 31, 2022 USD ($)</t>
        </is>
      </c>
      <c r="K2" s="2" t="inlineStr">
        <is>
          <t>Nov. 30, 2021 USD ($)</t>
        </is>
      </c>
      <c r="L2" s="2" t="inlineStr">
        <is>
          <t>Jun. 30, 2021 USD ($)</t>
        </is>
      </c>
    </row>
    <row r="3">
      <c r="A3" s="3" t="inlineStr">
        <is>
          <t>Disclosure Of Significant Changes In Current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orrowings</t>
        </is>
      </c>
      <c r="B4" s="4" t="inlineStr">
        <is>
          <t xml:space="preserve"> </t>
        </is>
      </c>
      <c r="C4" s="4" t="inlineStr">
        <is>
          <t xml:space="preserve"> </t>
        </is>
      </c>
      <c r="D4" s="4" t="inlineStr">
        <is>
          <t xml:space="preserve"> </t>
        </is>
      </c>
      <c r="E4" s="4" t="inlineStr">
        <is>
          <t xml:space="preserve"> </t>
        </is>
      </c>
      <c r="F4" s="4" t="inlineStr">
        <is>
          <t xml:space="preserve"> </t>
        </is>
      </c>
      <c r="G4" s="5" t="n">
        <v>106357</v>
      </c>
      <c r="H4" s="4" t="inlineStr">
        <is>
          <t xml:space="preserve"> </t>
        </is>
      </c>
      <c r="I4" s="5" t="n">
        <v>96634</v>
      </c>
      <c r="J4" s="4" t="inlineStr">
        <is>
          <t xml:space="preserve"> </t>
        </is>
      </c>
      <c r="K4" s="4" t="inlineStr">
        <is>
          <t xml:space="preserve"> </t>
        </is>
      </c>
      <c r="L4" s="4" t="inlineStr">
        <is>
          <t xml:space="preserve"> </t>
        </is>
      </c>
    </row>
    <row r="5">
      <c r="A5" s="4" t="inlineStr">
        <is>
          <t>Issuance warrants exercised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7 years</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ash &amp; cash equivalents</t>
        </is>
      </c>
      <c r="B6" s="4" t="inlineStr">
        <is>
          <t xml:space="preserve"> </t>
        </is>
      </c>
      <c r="C6" s="4" t="inlineStr">
        <is>
          <t xml:space="preserve"> </t>
        </is>
      </c>
      <c r="D6" s="4" t="inlineStr">
        <is>
          <t xml:space="preserve"> </t>
        </is>
      </c>
      <c r="E6" s="4" t="inlineStr">
        <is>
          <t xml:space="preserve"> </t>
        </is>
      </c>
      <c r="F6" s="4" t="inlineStr">
        <is>
          <t xml:space="preserve"> </t>
        </is>
      </c>
      <c r="G6" s="5" t="n">
        <v>48799</v>
      </c>
      <c r="H6" s="4" t="inlineStr">
        <is>
          <t xml:space="preserve"> </t>
        </is>
      </c>
      <c r="I6" s="5" t="n">
        <v>60447</v>
      </c>
      <c r="J6" s="5" t="n">
        <v>76760</v>
      </c>
      <c r="K6" s="4" t="inlineStr">
        <is>
          <t xml:space="preserve"> </t>
        </is>
      </c>
      <c r="L6" s="5" t="n">
        <v>136881</v>
      </c>
    </row>
    <row r="7">
      <c r="A7" s="4" t="inlineStr">
        <is>
          <t>Oaktree Capital Management, L.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isclosure Of Significant Changes In Current Reporting Peri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orrowings</t>
        </is>
      </c>
      <c r="B9" s="4" t="inlineStr">
        <is>
          <t xml:space="preserve"> </t>
        </is>
      </c>
      <c r="C9" s="5" t="n">
        <v>6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ercentage of premium for volume-weighted average price</t>
        </is>
      </c>
      <c r="B10" s="9" t="n">
        <v>0.15</v>
      </c>
      <c r="C10" s="9" t="n">
        <v>0.15</v>
      </c>
      <c r="D10" s="9" t="n">
        <v>0.1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ance warrants exercised period</t>
        </is>
      </c>
      <c r="B11" s="4" t="inlineStr">
        <is>
          <t>7 years</t>
        </is>
      </c>
      <c r="C11" s="4" t="inlineStr">
        <is>
          <t>7 years</t>
        </is>
      </c>
      <c r="D11" s="4" t="inlineStr">
        <is>
          <t>7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aktree Capital Management, L.P. | Refinancing and Expansion of Senior Deb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sclosure Of Significant Changes In Current Reporting Peri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ayment made for global private placement</t>
        </is>
      </c>
      <c r="B14" s="4" t="inlineStr">
        <is>
          <t xml:space="preserve"> </t>
        </is>
      </c>
      <c r="C14" s="4" t="inlineStr">
        <is>
          <t xml:space="preserve"> </t>
        </is>
      </c>
      <c r="D14" s="4" t="inlineStr">
        <is>
          <t xml:space="preserve"> </t>
        </is>
      </c>
      <c r="E14" s="5" t="n">
        <v>45000</v>
      </c>
      <c r="F14" s="5" t="n">
        <v>6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ash &amp; cash equival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2600</v>
      </c>
      <c r="I15" s="4" t="inlineStr">
        <is>
          <t xml:space="preserve"> </t>
        </is>
      </c>
      <c r="J15" s="4" t="inlineStr">
        <is>
          <t xml:space="preserve"> </t>
        </is>
      </c>
      <c r="K15" s="4" t="inlineStr">
        <is>
          <t xml:space="preserve"> </t>
        </is>
      </c>
      <c r="L15" s="4" t="inlineStr">
        <is>
          <t xml:space="preserve"> </t>
        </is>
      </c>
    </row>
    <row r="16">
      <c r="A16" s="4" t="inlineStr">
        <is>
          <t>Oaktree Capital Management, L.P. | American Deposit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isclosure Of Significant Changes In Current Reporting Perio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xercise price (in australian dollars per share) | $ / shares</t>
        </is>
      </c>
      <c r="B18" s="10" t="n">
        <v>3.7</v>
      </c>
      <c r="C18" s="10" t="n">
        <v>7.26</v>
      </c>
      <c r="D18" s="10" t="n">
        <v>3.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aktree Capital Management, L.P. |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isclosure Of Significant Changes In Current Reporting Peri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warrants granted to purchase american depositary shares (in shares) | shares</t>
        </is>
      </c>
      <c r="B21" s="6" t="n">
        <v>455000</v>
      </c>
      <c r="C21" s="6" t="n">
        <v>1769669</v>
      </c>
      <c r="D21" s="6" t="n">
        <v>455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aktree Capital Management, L.P. | Tranche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sclosure Of Significant Changes In Current Reporting Peri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orrowings</t>
        </is>
      </c>
      <c r="B24" s="5" t="n">
        <v>30000</v>
      </c>
      <c r="C24" s="4" t="inlineStr">
        <is>
          <t xml:space="preserve"> </t>
        </is>
      </c>
      <c r="D24" s="5" t="n">
        <v>3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30000</v>
      </c>
      <c r="L24" s="4" t="inlineStr">
        <is>
          <t xml:space="preserve"> </t>
        </is>
      </c>
    </row>
  </sheetData>
  <mergeCells count="2">
    <mergeCell ref="A1:A2"/>
    <mergeCell ref="D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before income tax - Summary of Loss Before Income Tax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mmercialization revenue</t>
        </is>
      </c>
      <c r="B4" s="5" t="n">
        <v>1939</v>
      </c>
      <c r="C4" s="5" t="n">
        <v>2011</v>
      </c>
      <c r="D4" s="5" t="n">
        <v>5362</v>
      </c>
      <c r="E4" s="5" t="n">
        <v>6815</v>
      </c>
    </row>
    <row r="5">
      <c r="A5" s="4" t="inlineStr">
        <is>
          <t>Milestone revenue</t>
        </is>
      </c>
      <c r="B5" s="6" t="n">
        <v>0</v>
      </c>
      <c r="C5" s="6" t="n">
        <v>0</v>
      </c>
      <c r="D5" s="6" t="n">
        <v>0</v>
      </c>
      <c r="E5" s="6" t="n">
        <v>1172</v>
      </c>
    </row>
    <row r="6">
      <c r="A6" s="4" t="inlineStr">
        <is>
          <t>Total Revenue</t>
        </is>
      </c>
      <c r="B6" s="6" t="n">
        <v>1939</v>
      </c>
      <c r="C6" s="6" t="n">
        <v>2011</v>
      </c>
      <c r="D6" s="6" t="n">
        <v>5362</v>
      </c>
      <c r="E6" s="6" t="n">
        <v>7987</v>
      </c>
    </row>
    <row r="7">
      <c r="A7" s="4" t="inlineStr">
        <is>
          <t>Clinical trial and research &amp; development</t>
        </is>
      </c>
      <c r="B7" s="6" t="n">
        <v>-1873</v>
      </c>
      <c r="C7" s="6" t="n">
        <v>-1592</v>
      </c>
      <c r="D7" s="6" t="n">
        <v>-6370</v>
      </c>
      <c r="E7" s="6" t="n">
        <v>-7823</v>
      </c>
    </row>
    <row r="8">
      <c r="A8" s="4" t="inlineStr">
        <is>
          <t>Manufacturing production &amp; development</t>
        </is>
      </c>
      <c r="B8" s="6" t="n">
        <v>-6137</v>
      </c>
      <c r="C8" s="6" t="n">
        <v>-6366</v>
      </c>
      <c r="D8" s="6" t="n">
        <v>-17422</v>
      </c>
      <c r="E8" s="6" t="n">
        <v>-20855</v>
      </c>
    </row>
    <row r="9">
      <c r="A9" s="3" t="inlineStr">
        <is>
          <t>Employee benefits</t>
        </is>
      </c>
      <c r="B9" s="4" t="inlineStr">
        <is>
          <t xml:space="preserve"> </t>
        </is>
      </c>
      <c r="C9" s="4" t="inlineStr">
        <is>
          <t xml:space="preserve"> </t>
        </is>
      </c>
      <c r="D9" s="4" t="inlineStr">
        <is>
          <t xml:space="preserve"> </t>
        </is>
      </c>
      <c r="E9" s="4" t="inlineStr">
        <is>
          <t xml:space="preserve"> </t>
        </is>
      </c>
    </row>
    <row r="10">
      <c r="A10" s="4" t="inlineStr">
        <is>
          <t>Salaries and employee benefits</t>
        </is>
      </c>
      <c r="B10" s="6" t="n">
        <v>-4346</v>
      </c>
      <c r="C10" s="6" t="n">
        <v>-4522</v>
      </c>
      <c r="D10" s="6" t="n">
        <v>-14188</v>
      </c>
      <c r="E10" s="6" t="n">
        <v>-15192</v>
      </c>
    </row>
    <row r="11">
      <c r="A11" s="4" t="inlineStr">
        <is>
          <t>Defined contribution superannuation expenses</t>
        </is>
      </c>
      <c r="B11" s="6" t="n">
        <v>-99</v>
      </c>
      <c r="C11" s="6" t="n">
        <v>-98</v>
      </c>
      <c r="D11" s="6" t="n">
        <v>-285</v>
      </c>
      <c r="E11" s="6" t="n">
        <v>-313</v>
      </c>
    </row>
    <row r="12">
      <c r="A12" s="4" t="inlineStr">
        <is>
          <t>Equity settled share-based payment transactions</t>
        </is>
      </c>
      <c r="B12" s="6" t="n">
        <v>-791</v>
      </c>
      <c r="C12" s="6" t="n">
        <v>-1889</v>
      </c>
      <c r="D12" s="6" t="n">
        <v>-2548</v>
      </c>
      <c r="E12" s="6" t="n">
        <v>-4445</v>
      </c>
    </row>
    <row r="13">
      <c r="A13" s="4" t="inlineStr">
        <is>
          <t>Total Employee benefits</t>
        </is>
      </c>
      <c r="B13" s="6" t="n">
        <v>-5236</v>
      </c>
      <c r="C13" s="6" t="n">
        <v>-6509</v>
      </c>
      <c r="D13" s="6" t="n">
        <v>-17021</v>
      </c>
      <c r="E13" s="6" t="n">
        <v>-19950</v>
      </c>
    </row>
    <row r="14">
      <c r="A14" s="3" t="inlineStr">
        <is>
          <t>Depreciation and amortization of non-current assets</t>
        </is>
      </c>
      <c r="B14" s="4" t="inlineStr">
        <is>
          <t xml:space="preserve"> </t>
        </is>
      </c>
      <c r="C14" s="4" t="inlineStr">
        <is>
          <t xml:space="preserve"> </t>
        </is>
      </c>
      <c r="D14" s="4" t="inlineStr">
        <is>
          <t xml:space="preserve"> </t>
        </is>
      </c>
      <c r="E14" s="4" t="inlineStr">
        <is>
          <t xml:space="preserve"> </t>
        </is>
      </c>
    </row>
    <row r="15">
      <c r="A15" s="4" t="inlineStr">
        <is>
          <t>Plant and equipment depreciation</t>
        </is>
      </c>
      <c r="B15" s="6" t="n">
        <v>-225</v>
      </c>
      <c r="C15" s="6" t="n">
        <v>-283</v>
      </c>
      <c r="D15" s="6" t="n">
        <v>-790</v>
      </c>
      <c r="E15" s="6" t="n">
        <v>-852</v>
      </c>
    </row>
    <row r="16">
      <c r="A16" s="4" t="inlineStr">
        <is>
          <t>Right of use asset depreciation</t>
        </is>
      </c>
      <c r="B16" s="6" t="n">
        <v>-394</v>
      </c>
      <c r="C16" s="6" t="n">
        <v>-442</v>
      </c>
      <c r="D16" s="6" t="n">
        <v>-1269</v>
      </c>
      <c r="E16" s="6" t="n">
        <v>-1282</v>
      </c>
    </row>
    <row r="17">
      <c r="A17" s="4" t="inlineStr">
        <is>
          <t>Intellectual property amortization</t>
        </is>
      </c>
      <c r="B17" s="6" t="n">
        <v>-372</v>
      </c>
      <c r="C17" s="6" t="n">
        <v>-389</v>
      </c>
      <c r="D17" s="6" t="n">
        <v>-1121</v>
      </c>
      <c r="E17" s="6" t="n">
        <v>-1175</v>
      </c>
    </row>
    <row r="18">
      <c r="A18" s="4" t="inlineStr">
        <is>
          <t>Total Depreciation and amortization of non-current assets</t>
        </is>
      </c>
      <c r="B18" s="6" t="n">
        <v>-991</v>
      </c>
      <c r="C18" s="6" t="n">
        <v>-1114</v>
      </c>
      <c r="D18" s="6" t="n">
        <v>-3180</v>
      </c>
      <c r="E18" s="6" t="n">
        <v>-3309</v>
      </c>
    </row>
    <row r="19">
      <c r="A19" s="3" t="inlineStr">
        <is>
          <t>Other Management &amp; administration expenses</t>
        </is>
      </c>
      <c r="B19" s="4" t="inlineStr">
        <is>
          <t xml:space="preserve"> </t>
        </is>
      </c>
      <c r="C19" s="4" t="inlineStr">
        <is>
          <t xml:space="preserve"> </t>
        </is>
      </c>
      <c r="D19" s="4" t="inlineStr">
        <is>
          <t xml:space="preserve"> </t>
        </is>
      </c>
      <c r="E19" s="4" t="inlineStr">
        <is>
          <t xml:space="preserve"> </t>
        </is>
      </c>
    </row>
    <row r="20">
      <c r="A20" s="4" t="inlineStr">
        <is>
          <t>Overheads &amp; administration</t>
        </is>
      </c>
      <c r="B20" s="6" t="n">
        <v>-2434</v>
      </c>
      <c r="C20" s="6" t="n">
        <v>-2374</v>
      </c>
      <c r="D20" s="6" t="n">
        <v>-7411</v>
      </c>
      <c r="E20" s="6" t="n">
        <v>-7442</v>
      </c>
    </row>
    <row r="21">
      <c r="A21" s="4" t="inlineStr">
        <is>
          <t>Consultancy</t>
        </is>
      </c>
      <c r="B21" s="6" t="n">
        <v>-864</v>
      </c>
      <c r="C21" s="6" t="n">
        <v>-737</v>
      </c>
      <c r="D21" s="6" t="n">
        <v>-2831</v>
      </c>
      <c r="E21" s="6" t="n">
        <v>-2514</v>
      </c>
    </row>
    <row r="22">
      <c r="A22" s="4" t="inlineStr">
        <is>
          <t>Legal, patent and other professional fees</t>
        </is>
      </c>
      <c r="B22" s="6" t="n">
        <v>-1306</v>
      </c>
      <c r="C22" s="6" t="n">
        <v>-1926</v>
      </c>
      <c r="D22" s="6" t="n">
        <v>-2719</v>
      </c>
      <c r="E22" s="6" t="n">
        <v>-4647</v>
      </c>
    </row>
    <row r="23">
      <c r="A23" s="4" t="inlineStr">
        <is>
          <t>Intellectual property expenses (excluding the amount amortized above)</t>
        </is>
      </c>
      <c r="B23" s="6" t="n">
        <v>-878</v>
      </c>
      <c r="C23" s="6" t="n">
        <v>-789</v>
      </c>
      <c r="D23" s="6" t="n">
        <v>-2236</v>
      </c>
      <c r="E23" s="6" t="n">
        <v>-2212</v>
      </c>
    </row>
    <row r="24">
      <c r="A24" s="4" t="inlineStr">
        <is>
          <t>Total Other Management &amp; administration expenses</t>
        </is>
      </c>
      <c r="B24" s="6" t="n">
        <v>-5482</v>
      </c>
      <c r="C24" s="6" t="n">
        <v>-5826</v>
      </c>
      <c r="D24" s="6" t="n">
        <v>-15197</v>
      </c>
      <c r="E24" s="6" t="n">
        <v>-16815</v>
      </c>
    </row>
    <row r="25">
      <c r="A25" s="3" t="inlineStr">
        <is>
          <t>Fair value remeasurement of contingent consideration</t>
        </is>
      </c>
      <c r="B25" s="4" t="inlineStr">
        <is>
          <t xml:space="preserve"> </t>
        </is>
      </c>
      <c r="C25" s="4" t="inlineStr">
        <is>
          <t xml:space="preserve"> </t>
        </is>
      </c>
      <c r="D25" s="4" t="inlineStr">
        <is>
          <t xml:space="preserve"> </t>
        </is>
      </c>
      <c r="E25" s="4" t="inlineStr">
        <is>
          <t xml:space="preserve"> </t>
        </is>
      </c>
    </row>
    <row r="26">
      <c r="A26" s="4" t="inlineStr">
        <is>
          <t>Remeasurement of contingent consideration</t>
        </is>
      </c>
      <c r="B26" s="6" t="n">
        <v>1318</v>
      </c>
      <c r="C26" s="6" t="n">
        <v>672</v>
      </c>
      <c r="D26" s="6" t="n">
        <v>7307</v>
      </c>
      <c r="E26" s="6" t="n">
        <v>601</v>
      </c>
    </row>
    <row r="27">
      <c r="A27" s="4" t="inlineStr">
        <is>
          <t>Total Fair value remeasurement of contingent consideration</t>
        </is>
      </c>
      <c r="B27" s="6" t="n">
        <v>1318</v>
      </c>
      <c r="C27" s="6" t="n">
        <v>672</v>
      </c>
      <c r="D27" s="6" t="n">
        <v>7307</v>
      </c>
      <c r="E27" s="6" t="n">
        <v>601</v>
      </c>
    </row>
    <row r="28">
      <c r="A28" s="3" t="inlineStr">
        <is>
          <t>Fair value remeasurement of warrant liability</t>
        </is>
      </c>
      <c r="B28" s="4" t="inlineStr">
        <is>
          <t xml:space="preserve"> </t>
        </is>
      </c>
      <c r="C28" s="4" t="inlineStr">
        <is>
          <t xml:space="preserve"> </t>
        </is>
      </c>
      <c r="D28" s="4" t="inlineStr">
        <is>
          <t xml:space="preserve"> </t>
        </is>
      </c>
      <c r="E28" s="4" t="inlineStr">
        <is>
          <t xml:space="preserve"> </t>
        </is>
      </c>
    </row>
    <row r="29">
      <c r="A29" s="4" t="inlineStr">
        <is>
          <t>Remeasurement of warrant liability</t>
        </is>
      </c>
      <c r="B29" s="6" t="n">
        <v>-517</v>
      </c>
      <c r="C29" s="6" t="n">
        <v>896</v>
      </c>
      <c r="D29" s="6" t="n">
        <v>-1229</v>
      </c>
      <c r="E29" s="6" t="n">
        <v>3048</v>
      </c>
    </row>
    <row r="30">
      <c r="A30" s="4" t="inlineStr">
        <is>
          <t>Total Fair value remeasurement of warrant liability</t>
        </is>
      </c>
      <c r="B30" s="6" t="n">
        <v>-517</v>
      </c>
      <c r="C30" s="6" t="n">
        <v>896</v>
      </c>
      <c r="D30" s="6" t="n">
        <v>-1229</v>
      </c>
      <c r="E30" s="6" t="n">
        <v>3048</v>
      </c>
    </row>
    <row r="31">
      <c r="A31" s="3" t="inlineStr">
        <is>
          <t>Other operating income and expenses</t>
        </is>
      </c>
      <c r="B31" s="4" t="inlineStr">
        <is>
          <t xml:space="preserve"> </t>
        </is>
      </c>
      <c r="C31" s="4" t="inlineStr">
        <is>
          <t xml:space="preserve"> </t>
        </is>
      </c>
      <c r="D31" s="4" t="inlineStr">
        <is>
          <t xml:space="preserve"> </t>
        </is>
      </c>
      <c r="E31" s="4" t="inlineStr">
        <is>
          <t xml:space="preserve"> </t>
        </is>
      </c>
    </row>
    <row r="32">
      <c r="A32" s="4" t="inlineStr">
        <is>
          <t>Foreign exchange gains/(losses)</t>
        </is>
      </c>
      <c r="B32" s="6" t="n">
        <v>-86</v>
      </c>
      <c r="C32" s="6" t="n">
        <v>336</v>
      </c>
      <c r="D32" s="6" t="n">
        <v>-339</v>
      </c>
      <c r="E32" s="6" t="n">
        <v>-10</v>
      </c>
    </row>
    <row r="33">
      <c r="A33" s="4" t="inlineStr">
        <is>
          <t>Foreign withholding tax paid</t>
        </is>
      </c>
      <c r="B33" s="6" t="n">
        <v>0</v>
      </c>
      <c r="C33" s="6" t="n">
        <v>56</v>
      </c>
      <c r="D33" s="6" t="n">
        <v>0</v>
      </c>
      <c r="E33" s="6" t="n">
        <v>-3</v>
      </c>
    </row>
    <row r="34">
      <c r="A34" s="4" t="inlineStr">
        <is>
          <t>Derecognition of right-of-use asset</t>
        </is>
      </c>
      <c r="B34" s="6" t="n">
        <v>76</v>
      </c>
      <c r="C34" s="6" t="n">
        <v>0</v>
      </c>
      <c r="D34" s="6" t="n">
        <v>76</v>
      </c>
      <c r="E34" s="6" t="n">
        <v>0</v>
      </c>
    </row>
    <row r="35">
      <c r="A35" s="4" t="inlineStr">
        <is>
          <t>Research and development tax incentive(2)</t>
        </is>
      </c>
      <c r="B35" s="6" t="n">
        <v>3113</v>
      </c>
      <c r="C35" s="6" t="n">
        <v>0</v>
      </c>
      <c r="D35" s="6" t="n">
        <v>3113</v>
      </c>
      <c r="E35" s="6" t="n">
        <v>0</v>
      </c>
    </row>
    <row r="36">
      <c r="A36" s="4" t="inlineStr">
        <is>
          <t>Interest revenue</t>
        </is>
      </c>
      <c r="B36" s="6" t="n">
        <v>214</v>
      </c>
      <c r="C36" s="6" t="n">
        <v>0</v>
      </c>
      <c r="D36" s="6" t="n">
        <v>428</v>
      </c>
      <c r="E36" s="6" t="n">
        <v>1</v>
      </c>
    </row>
    <row r="37">
      <c r="A37" s="4" t="inlineStr">
        <is>
          <t>Total Other operating income and expenses</t>
        </is>
      </c>
      <c r="B37" s="6" t="n">
        <v>3317</v>
      </c>
      <c r="C37" s="6" t="n">
        <v>392</v>
      </c>
      <c r="D37" s="6" t="n">
        <v>3278</v>
      </c>
      <c r="E37" s="6" t="n">
        <v>-12</v>
      </c>
    </row>
    <row r="38">
      <c r="A38" s="3" t="inlineStr">
        <is>
          <t>Finance (costs)/gains</t>
        </is>
      </c>
      <c r="B38" s="4" t="inlineStr">
        <is>
          <t xml:space="preserve"> </t>
        </is>
      </c>
      <c r="C38" s="4" t="inlineStr">
        <is>
          <t xml:space="preserve"> </t>
        </is>
      </c>
      <c r="D38" s="4" t="inlineStr">
        <is>
          <t xml:space="preserve"> </t>
        </is>
      </c>
      <c r="E38" s="4" t="inlineStr">
        <is>
          <t xml:space="preserve"> </t>
        </is>
      </c>
    </row>
    <row r="39">
      <c r="A39" s="4" t="inlineStr">
        <is>
          <t>Remeasurement of borrowing arrangements</t>
        </is>
      </c>
      <c r="B39" s="6" t="n">
        <v>-87</v>
      </c>
      <c r="C39" s="6" t="n">
        <v>387</v>
      </c>
      <c r="D39" s="6" t="n">
        <v>-1317</v>
      </c>
      <c r="E39" s="6" t="n">
        <v>-450</v>
      </c>
    </row>
    <row r="40">
      <c r="A40" s="4" t="inlineStr">
        <is>
          <t>Interest expense</t>
        </is>
      </c>
      <c r="B40" s="6" t="n">
        <v>-4897</v>
      </c>
      <c r="C40" s="6" t="n">
        <v>-4298</v>
      </c>
      <c r="D40" s="6" t="n">
        <v>-14353</v>
      </c>
      <c r="E40" s="6" t="n">
        <v>-12501</v>
      </c>
    </row>
    <row r="41">
      <c r="A41" s="4" t="inlineStr">
        <is>
          <t>Total Finance costs</t>
        </is>
      </c>
      <c r="B41" s="6" t="n">
        <v>-4984</v>
      </c>
      <c r="C41" s="6" t="n">
        <v>-3911</v>
      </c>
      <c r="D41" s="6" t="n">
        <v>-15670</v>
      </c>
      <c r="E41" s="6" t="n">
        <v>-12951</v>
      </c>
    </row>
    <row r="42">
      <c r="A42" s="4" t="inlineStr">
        <is>
          <t>Loss before income tax</t>
        </is>
      </c>
      <c r="B42" s="5" t="n">
        <v>-18646</v>
      </c>
      <c r="C42" s="5" t="n">
        <v>-21347</v>
      </c>
      <c r="D42" s="5" t="n">
        <v>-60142</v>
      </c>
      <c r="E42" s="5" t="n">
        <v>-7007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before income tax - Summary of Loss Before Income Tax (Parenthetical)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Disclosure Of Loss Before Income Tax Line Item</t>
        </is>
      </c>
      <c r="B3" s="4" t="inlineStr">
        <is>
          <t xml:space="preserve"> </t>
        </is>
      </c>
      <c r="C3" s="4" t="inlineStr">
        <is>
          <t xml:space="preserve"> </t>
        </is>
      </c>
      <c r="D3" s="4" t="inlineStr">
        <is>
          <t xml:space="preserve"> </t>
        </is>
      </c>
      <c r="E3" s="4" t="inlineStr">
        <is>
          <t xml:space="preserve"> </t>
        </is>
      </c>
    </row>
    <row r="4">
      <c r="A4" s="4" t="inlineStr">
        <is>
          <t>Equity settled share-based payment transactions</t>
        </is>
      </c>
      <c r="B4" s="5" t="n">
        <v>791000</v>
      </c>
      <c r="C4" s="5" t="n">
        <v>1889000</v>
      </c>
      <c r="D4" s="5" t="n">
        <v>2548000</v>
      </c>
      <c r="E4" s="5" t="n">
        <v>4445000</v>
      </c>
    </row>
    <row r="5">
      <c r="A5" s="4" t="inlineStr">
        <is>
          <t>Income Statement Functional Expense Categories</t>
        </is>
      </c>
      <c r="B5" s="4" t="inlineStr">
        <is>
          <t xml:space="preserve"> </t>
        </is>
      </c>
      <c r="C5" s="4" t="inlineStr">
        <is>
          <t xml:space="preserve"> </t>
        </is>
      </c>
      <c r="D5" s="4" t="inlineStr">
        <is>
          <t xml:space="preserve"> </t>
        </is>
      </c>
      <c r="E5" s="4" t="inlineStr">
        <is>
          <t xml:space="preserve"> </t>
        </is>
      </c>
    </row>
    <row r="6">
      <c r="A6" s="3" t="inlineStr">
        <is>
          <t>Disclosure Of Loss Before Income Tax Line Item</t>
        </is>
      </c>
      <c r="B6" s="4" t="inlineStr">
        <is>
          <t xml:space="preserve"> </t>
        </is>
      </c>
      <c r="C6" s="4" t="inlineStr">
        <is>
          <t xml:space="preserve"> </t>
        </is>
      </c>
      <c r="D6" s="4" t="inlineStr">
        <is>
          <t xml:space="preserve"> </t>
        </is>
      </c>
      <c r="E6" s="4" t="inlineStr">
        <is>
          <t xml:space="preserve"> </t>
        </is>
      </c>
    </row>
    <row r="7">
      <c r="A7" s="4" t="inlineStr">
        <is>
          <t>Equity settled share-based payment transactions</t>
        </is>
      </c>
      <c r="B7" s="6" t="n">
        <v>791099</v>
      </c>
      <c r="C7" s="6" t="n">
        <v>1888900</v>
      </c>
      <c r="D7" s="6" t="n">
        <v>2547999</v>
      </c>
      <c r="E7" s="6" t="n">
        <v>4444545</v>
      </c>
    </row>
    <row r="8">
      <c r="A8" s="4" t="inlineStr">
        <is>
          <t>Income Statement Functional Expense Categories | Research and development</t>
        </is>
      </c>
      <c r="B8" s="4" t="inlineStr">
        <is>
          <t xml:space="preserve"> </t>
        </is>
      </c>
      <c r="C8" s="4" t="inlineStr">
        <is>
          <t xml:space="preserve"> </t>
        </is>
      </c>
      <c r="D8" s="4" t="inlineStr">
        <is>
          <t xml:space="preserve"> </t>
        </is>
      </c>
      <c r="E8" s="4" t="inlineStr">
        <is>
          <t xml:space="preserve"> </t>
        </is>
      </c>
    </row>
    <row r="9">
      <c r="A9" s="3" t="inlineStr">
        <is>
          <t>Disclosure Of Loss Before Income Tax Line Item</t>
        </is>
      </c>
      <c r="B9" s="4" t="inlineStr">
        <is>
          <t xml:space="preserve"> </t>
        </is>
      </c>
      <c r="C9" s="4" t="inlineStr">
        <is>
          <t xml:space="preserve"> </t>
        </is>
      </c>
      <c r="D9" s="4" t="inlineStr">
        <is>
          <t xml:space="preserve"> </t>
        </is>
      </c>
      <c r="E9" s="4" t="inlineStr">
        <is>
          <t xml:space="preserve"> </t>
        </is>
      </c>
    </row>
    <row r="10">
      <c r="A10" s="4" t="inlineStr">
        <is>
          <t>Equity settled share-based payment transactions</t>
        </is>
      </c>
      <c r="B10" s="6" t="n">
        <v>55815</v>
      </c>
      <c r="C10" s="6" t="n">
        <v>1047388</v>
      </c>
      <c r="D10" s="6" t="n">
        <v>852874</v>
      </c>
      <c r="E10" s="6" t="n">
        <v>2691605</v>
      </c>
    </row>
    <row r="11">
      <c r="A11" s="4" t="inlineStr">
        <is>
          <t>Income Statement Functional Expense Categories | Manufacturing and commercialization</t>
        </is>
      </c>
      <c r="B11" s="4" t="inlineStr">
        <is>
          <t xml:space="preserve"> </t>
        </is>
      </c>
      <c r="C11" s="4" t="inlineStr">
        <is>
          <t xml:space="preserve"> </t>
        </is>
      </c>
      <c r="D11" s="4" t="inlineStr">
        <is>
          <t xml:space="preserve"> </t>
        </is>
      </c>
      <c r="E11" s="4" t="inlineStr">
        <is>
          <t xml:space="preserve"> </t>
        </is>
      </c>
    </row>
    <row r="12">
      <c r="A12" s="3" t="inlineStr">
        <is>
          <t>Disclosure Of Loss Before Income Tax Line Item</t>
        </is>
      </c>
      <c r="B12" s="4" t="inlineStr">
        <is>
          <t xml:space="preserve"> </t>
        </is>
      </c>
      <c r="C12" s="4" t="inlineStr">
        <is>
          <t xml:space="preserve"> </t>
        </is>
      </c>
      <c r="D12" s="4" t="inlineStr">
        <is>
          <t xml:space="preserve"> </t>
        </is>
      </c>
      <c r="E12" s="4" t="inlineStr">
        <is>
          <t xml:space="preserve"> </t>
        </is>
      </c>
    </row>
    <row r="13">
      <c r="A13" s="4" t="inlineStr">
        <is>
          <t>Equity settled share-based payment transactions</t>
        </is>
      </c>
      <c r="B13" s="6" t="n">
        <v>80365</v>
      </c>
      <c r="C13" s="6" t="n">
        <v>123430</v>
      </c>
      <c r="D13" s="6" t="n">
        <v>-103354</v>
      </c>
      <c r="E13" s="6" t="n">
        <v>334187</v>
      </c>
    </row>
    <row r="14">
      <c r="A14" s="4" t="inlineStr">
        <is>
          <t>Income Statement Functional Expense Categories | Management and administration</t>
        </is>
      </c>
      <c r="B14" s="4" t="inlineStr">
        <is>
          <t xml:space="preserve"> </t>
        </is>
      </c>
      <c r="C14" s="4" t="inlineStr">
        <is>
          <t xml:space="preserve"> </t>
        </is>
      </c>
      <c r="D14" s="4" t="inlineStr">
        <is>
          <t xml:space="preserve"> </t>
        </is>
      </c>
      <c r="E14" s="4" t="inlineStr">
        <is>
          <t xml:space="preserve"> </t>
        </is>
      </c>
    </row>
    <row r="15">
      <c r="A15" s="3" t="inlineStr">
        <is>
          <t>Disclosure Of Loss Before Income Tax Line Item</t>
        </is>
      </c>
      <c r="B15" s="4" t="inlineStr">
        <is>
          <t xml:space="preserve"> </t>
        </is>
      </c>
      <c r="C15" s="4" t="inlineStr">
        <is>
          <t xml:space="preserve"> </t>
        </is>
      </c>
      <c r="D15" s="4" t="inlineStr">
        <is>
          <t xml:space="preserve"> </t>
        </is>
      </c>
      <c r="E15" s="4" t="inlineStr">
        <is>
          <t xml:space="preserve"> </t>
        </is>
      </c>
    </row>
    <row r="16">
      <c r="A16" s="4" t="inlineStr">
        <is>
          <t>Equity settled share-based payment transactions</t>
        </is>
      </c>
      <c r="B16" s="5" t="n">
        <v>654919</v>
      </c>
      <c r="C16" s="5" t="n">
        <v>718082</v>
      </c>
      <c r="D16" s="5" t="n">
        <v>1798479</v>
      </c>
      <c r="E16" s="5" t="n">
        <v>141875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Loss before income tax - Additional Information (Details) € in Millions</t>
        </is>
      </c>
      <c r="B1" s="2" t="inlineStr">
        <is>
          <t>1 Months Ended</t>
        </is>
      </c>
      <c r="G1" s="2" t="inlineStr">
        <is>
          <t>9 Months Ended</t>
        </is>
      </c>
      <c r="I1" s="2" t="inlineStr">
        <is>
          <t>12 Months Ended</t>
        </is>
      </c>
    </row>
    <row r="2">
      <c r="B2" s="2" t="inlineStr">
        <is>
          <t>Jun. 30, 2022 USD ($)</t>
        </is>
      </c>
      <c r="C2" s="2" t="inlineStr">
        <is>
          <t>Feb. 29, 2020 USD ($)</t>
        </is>
      </c>
      <c r="D2" s="2" t="inlineStr">
        <is>
          <t>Dec. 31, 2019 USD ($)</t>
        </is>
      </c>
      <c r="E2" s="2" t="inlineStr">
        <is>
          <t>Oct. 31, 2019 USD ($)</t>
        </is>
      </c>
      <c r="F2" s="2" t="inlineStr">
        <is>
          <t>Oct. 31, 2018 USD ($) milestone</t>
        </is>
      </c>
      <c r="G2" s="2" t="inlineStr">
        <is>
          <t>Mar. 31, 2023 USD ($)</t>
        </is>
      </c>
      <c r="H2" s="2" t="inlineStr">
        <is>
          <t>Mar. 31, 2022 USD ($)</t>
        </is>
      </c>
      <c r="I2" s="2" t="inlineStr">
        <is>
          <t>Jun. 30, 2022 USD ($)</t>
        </is>
      </c>
      <c r="J2" s="2" t="inlineStr">
        <is>
          <t>Jun. 30, 2021 USD ($)</t>
        </is>
      </c>
      <c r="K2" s="2" t="inlineStr">
        <is>
          <t>Mar. 31, 2022 EUR (€)</t>
        </is>
      </c>
      <c r="L2" s="2" t="inlineStr">
        <is>
          <t>Dec. 31, 2017 EUR (€)</t>
        </is>
      </c>
    </row>
    <row r="3">
      <c r="A3" s="3" t="inlineStr">
        <is>
          <t>Disclosure Of Loss Before 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ax incentive income</t>
        </is>
      </c>
      <c r="B4" s="4" t="inlineStr">
        <is>
          <t xml:space="preserve"> </t>
        </is>
      </c>
      <c r="C4" s="4" t="inlineStr">
        <is>
          <t xml:space="preserve"> </t>
        </is>
      </c>
      <c r="D4" s="4" t="inlineStr">
        <is>
          <t xml:space="preserve"> </t>
        </is>
      </c>
      <c r="E4" s="4" t="inlineStr">
        <is>
          <t xml:space="preserve"> </t>
        </is>
      </c>
      <c r="F4" s="4" t="inlineStr">
        <is>
          <t xml:space="preserve"> </t>
        </is>
      </c>
      <c r="G4" s="5" t="n">
        <v>3100000</v>
      </c>
      <c r="H4" s="5" t="n">
        <v>0</v>
      </c>
      <c r="I4" s="4" t="inlineStr">
        <is>
          <t xml:space="preserve"> </t>
        </is>
      </c>
      <c r="J4" s="4" t="inlineStr">
        <is>
          <t xml:space="preserve"> </t>
        </is>
      </c>
      <c r="K4" s="4" t="inlineStr">
        <is>
          <t xml:space="preserve"> </t>
        </is>
      </c>
      <c r="L4" s="4" t="inlineStr">
        <is>
          <t xml:space="preserve"> </t>
        </is>
      </c>
    </row>
    <row r="5">
      <c r="A5" s="4" t="inlineStr">
        <is>
          <t>Current tax incentive income</t>
        </is>
      </c>
      <c r="B5" s="4" t="inlineStr">
        <is>
          <t xml:space="preserve"> </t>
        </is>
      </c>
      <c r="C5" s="4" t="inlineStr">
        <is>
          <t xml:space="preserve"> </t>
        </is>
      </c>
      <c r="D5" s="4" t="inlineStr">
        <is>
          <t xml:space="preserve"> </t>
        </is>
      </c>
      <c r="E5" s="4" t="inlineStr">
        <is>
          <t xml:space="preserve"> </t>
        </is>
      </c>
      <c r="F5" s="4" t="inlineStr">
        <is>
          <t xml:space="preserve"> </t>
        </is>
      </c>
      <c r="G5" s="6" t="n">
        <v>8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oncurrent tax incentiv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100000</v>
      </c>
      <c r="J6" s="5" t="n">
        <v>1200000</v>
      </c>
      <c r="K6" s="4" t="inlineStr">
        <is>
          <t xml:space="preserve"> </t>
        </is>
      </c>
      <c r="L6" s="4" t="inlineStr">
        <is>
          <t xml:space="preserve"> </t>
        </is>
      </c>
    </row>
    <row r="7">
      <c r="A7" s="4" t="inlineStr">
        <is>
          <t>Revenue recognized from up-front payment as deferred consideration</t>
        </is>
      </c>
      <c r="B7" s="4" t="inlineStr">
        <is>
          <t xml:space="preserve"> </t>
        </is>
      </c>
      <c r="C7" s="5" t="n">
        <v>1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ceipt on non refundable up-front payment upon reaching product regulatory milestone</t>
        </is>
      </c>
      <c r="B8" s="4" t="inlineStr">
        <is>
          <t xml:space="preserve"> </t>
        </is>
      </c>
      <c r="C8" s="4" t="inlineStr">
        <is>
          <t xml:space="preserve"> </t>
        </is>
      </c>
      <c r="D8" s="4" t="inlineStr">
        <is>
          <t xml:space="preserve"> </t>
        </is>
      </c>
      <c r="E8" s="4" t="inlineStr">
        <is>
          <t xml:space="preserve"> </t>
        </is>
      </c>
      <c r="F8" s="5" t="n">
        <v>25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scalating milestone payments | milestone</t>
        </is>
      </c>
      <c r="B9" s="4" t="inlineStr">
        <is>
          <t xml:space="preserve"> </t>
        </is>
      </c>
      <c r="C9" s="4" t="inlineStr">
        <is>
          <t xml:space="preserve"> </t>
        </is>
      </c>
      <c r="D9" s="4" t="inlineStr">
        <is>
          <t xml:space="preserve"> </t>
        </is>
      </c>
      <c r="E9" s="4" t="inlineStr">
        <is>
          <t xml:space="preserve"> </t>
        </is>
      </c>
      <c r="F9" s="6" t="n">
        <v>6</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e-launch inventory recognized</t>
        </is>
      </c>
      <c r="B10" s="5" t="n">
        <v>28900000</v>
      </c>
      <c r="C10" s="4" t="inlineStr">
        <is>
          <t xml:space="preserve"> </t>
        </is>
      </c>
      <c r="D10" s="4" t="inlineStr">
        <is>
          <t xml:space="preserve"> </t>
        </is>
      </c>
      <c r="E10" s="4" t="inlineStr">
        <is>
          <t xml:space="preserve"> </t>
        </is>
      </c>
      <c r="F10" s="4" t="inlineStr">
        <is>
          <t xml:space="preserve"> </t>
        </is>
      </c>
      <c r="G10" s="6" t="n">
        <v>31000000</v>
      </c>
      <c r="H10" s="4" t="inlineStr">
        <is>
          <t xml:space="preserve"> </t>
        </is>
      </c>
      <c r="I10" s="6" t="n">
        <v>28900000</v>
      </c>
      <c r="J10" s="4" t="inlineStr">
        <is>
          <t xml:space="preserve"> </t>
        </is>
      </c>
      <c r="K10" s="4" t="inlineStr">
        <is>
          <t xml:space="preserve"> </t>
        </is>
      </c>
      <c r="L10" s="4" t="inlineStr">
        <is>
          <t xml:space="preserve"> </t>
        </is>
      </c>
    </row>
    <row r="11">
      <c r="A11" s="4" t="inlineStr">
        <is>
          <t>Provision for obsolete stock</t>
        </is>
      </c>
      <c r="B11" s="4" t="inlineStr">
        <is>
          <t xml:space="preserve"> </t>
        </is>
      </c>
      <c r="C11" s="4" t="inlineStr">
        <is>
          <t xml:space="preserve"> </t>
        </is>
      </c>
      <c r="D11" s="4" t="inlineStr">
        <is>
          <t xml:space="preserve"> </t>
        </is>
      </c>
      <c r="E11" s="4" t="inlineStr">
        <is>
          <t xml:space="preserve"> </t>
        </is>
      </c>
      <c r="F11" s="4" t="inlineStr">
        <is>
          <t xml:space="preserve"> </t>
        </is>
      </c>
      <c r="G11" s="6" t="n">
        <v>200000</v>
      </c>
      <c r="H11" s="4" t="inlineStr">
        <is>
          <t xml:space="preserve"> </t>
        </is>
      </c>
      <c r="I11" s="5" t="n">
        <v>500000</v>
      </c>
      <c r="J11" s="4" t="inlineStr">
        <is>
          <t xml:space="preserve"> </t>
        </is>
      </c>
      <c r="K11" s="4" t="inlineStr">
        <is>
          <t xml:space="preserve"> </t>
        </is>
      </c>
      <c r="L11" s="4" t="inlineStr">
        <is>
          <t xml:space="preserve"> </t>
        </is>
      </c>
    </row>
    <row r="12">
      <c r="A12" s="4" t="inlineStr">
        <is>
          <t>Manufacturing Commercialization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sclosure Of Loss Before Income Tax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e-launch inventory recognized</t>
        </is>
      </c>
      <c r="B14" s="4" t="inlineStr">
        <is>
          <t xml:space="preserve"> </t>
        </is>
      </c>
      <c r="C14" s="4" t="inlineStr">
        <is>
          <t xml:space="preserve"> </t>
        </is>
      </c>
      <c r="D14" s="4" t="inlineStr">
        <is>
          <t xml:space="preserve"> </t>
        </is>
      </c>
      <c r="E14" s="4" t="inlineStr">
        <is>
          <t xml:space="preserve"> </t>
        </is>
      </c>
      <c r="F14" s="4" t="inlineStr">
        <is>
          <t xml:space="preserve"> </t>
        </is>
      </c>
      <c r="G14" s="6" t="n">
        <v>2100000</v>
      </c>
      <c r="H14" s="6" t="n">
        <v>7900000</v>
      </c>
      <c r="I14" s="4" t="inlineStr">
        <is>
          <t xml:space="preserve"> </t>
        </is>
      </c>
      <c r="J14" s="4" t="inlineStr">
        <is>
          <t xml:space="preserve"> </t>
        </is>
      </c>
      <c r="K14" s="4" t="inlineStr">
        <is>
          <t xml:space="preserve"> </t>
        </is>
      </c>
      <c r="L14" s="4" t="inlineStr">
        <is>
          <t xml:space="preserve"> </t>
        </is>
      </c>
    </row>
    <row r="15">
      <c r="A15" s="4" t="inlineStr">
        <is>
          <t>Grunenth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isclosure Of Loss Before Income Tax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on-refundable upfront payment received</t>
        </is>
      </c>
      <c r="B17" s="4" t="inlineStr">
        <is>
          <t xml:space="preserve"> </t>
        </is>
      </c>
      <c r="C17" s="4" t="inlineStr">
        <is>
          <t xml:space="preserve"> </t>
        </is>
      </c>
      <c r="D17" s="4" t="inlineStr">
        <is>
          <t xml:space="preserve"> </t>
        </is>
      </c>
      <c r="E17" s="5" t="n">
        <v>15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ilestone payment received</t>
        </is>
      </c>
      <c r="B18" s="4" t="inlineStr">
        <is>
          <t xml:space="preserve"> </t>
        </is>
      </c>
      <c r="C18" s="4" t="inlineStr">
        <is>
          <t xml:space="preserve"> </t>
        </is>
      </c>
      <c r="D18" s="5" t="n">
        <v>25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ercentage of patients to provide regulatory harmonization, cost efficiencies and streamlined timelines</t>
        </is>
      </c>
      <c r="B19" s="9" t="n">
        <v>0.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on-refundable upfront payments receivable</t>
        </is>
      </c>
      <c r="B20" s="5" t="n">
        <v>17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umulative milestone payments reachable amount</t>
        </is>
      </c>
      <c r="B21" s="6" t="n">
        <v>100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 recognized for right of use license of IP</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6" t="n">
        <v>0</v>
      </c>
      <c r="I22" s="4" t="inlineStr">
        <is>
          <t xml:space="preserve"> </t>
        </is>
      </c>
      <c r="J22" s="4" t="inlineStr">
        <is>
          <t xml:space="preserve"> </t>
        </is>
      </c>
      <c r="K22" s="4" t="inlineStr">
        <is>
          <t xml:space="preserve"> </t>
        </is>
      </c>
      <c r="L22" s="4" t="inlineStr">
        <is>
          <t xml:space="preserve"> </t>
        </is>
      </c>
    </row>
    <row r="23">
      <c r="A23" s="4" t="inlineStr">
        <is>
          <t>Grunenthal | Top of Range | Clinical, Manufacturing, Regulatory and Reimbursement Approv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closure Of Loss Before Income Tax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mount entitled to be received upon reaching product clinical and regulatory milestones and reimbursement targets are achieved</t>
        </is>
      </c>
      <c r="B25" s="5" t="n">
        <v>112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asl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closure Of Loss Before Income Tax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ferred consideration milestone consideration recognized</t>
        </is>
      </c>
      <c r="B28" s="4" t="inlineStr">
        <is>
          <t xml:space="preserve"> </t>
        </is>
      </c>
      <c r="C28" s="4" t="inlineStr">
        <is>
          <t xml:space="preserve"> </t>
        </is>
      </c>
      <c r="D28" s="4" t="inlineStr">
        <is>
          <t xml:space="preserve"> </t>
        </is>
      </c>
      <c r="E28" s="4" t="inlineStr">
        <is>
          <t xml:space="preserve"> </t>
        </is>
      </c>
      <c r="F28" s="5" t="n">
        <v>20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venue recognized from up-front payment as deferred consideration</t>
        </is>
      </c>
      <c r="B29" s="4" t="inlineStr">
        <is>
          <t xml:space="preserve"> </t>
        </is>
      </c>
      <c r="C29" s="4" t="inlineStr">
        <is>
          <t xml:space="preserve"> </t>
        </is>
      </c>
      <c r="D29" s="4" t="inlineStr">
        <is>
          <t xml:space="preserve"> </t>
        </is>
      </c>
      <c r="E29" s="4" t="inlineStr">
        <is>
          <t xml:space="preserve"> </t>
        </is>
      </c>
      <c r="F29" s="5" t="n">
        <v>10000000</v>
      </c>
      <c r="G29" s="6" t="n">
        <v>0</v>
      </c>
      <c r="H29" s="6" t="n">
        <v>0</v>
      </c>
      <c r="I29" s="4" t="inlineStr">
        <is>
          <t xml:space="preserve"> </t>
        </is>
      </c>
      <c r="J29" s="4" t="inlineStr">
        <is>
          <t xml:space="preserve"> </t>
        </is>
      </c>
      <c r="K29" s="4" t="inlineStr">
        <is>
          <t xml:space="preserve"> </t>
        </is>
      </c>
      <c r="L29" s="4" t="inlineStr">
        <is>
          <t xml:space="preserve"> </t>
        </is>
      </c>
    </row>
    <row r="30">
      <c r="A30" s="4" t="inlineStr">
        <is>
          <t>TiGenix NV</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isclosure Of Loss Before Income Tax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oyalty income</t>
        </is>
      </c>
      <c r="B32" s="4" t="inlineStr">
        <is>
          <t xml:space="preserve"> </t>
        </is>
      </c>
      <c r="C32" s="4" t="inlineStr">
        <is>
          <t xml:space="preserve"> </t>
        </is>
      </c>
      <c r="D32" s="4" t="inlineStr">
        <is>
          <t xml:space="preserve"> </t>
        </is>
      </c>
      <c r="E32" s="4" t="inlineStr">
        <is>
          <t xml:space="preserve"> </t>
        </is>
      </c>
      <c r="F32" s="4" t="inlineStr">
        <is>
          <t xml:space="preserve"> </t>
        </is>
      </c>
      <c r="G32" s="6" t="n">
        <v>300000</v>
      </c>
      <c r="H32" s="6" t="n">
        <v>200000</v>
      </c>
      <c r="I32" s="4" t="inlineStr">
        <is>
          <t xml:space="preserve"> </t>
        </is>
      </c>
      <c r="J32" s="4" t="inlineStr">
        <is>
          <t xml:space="preserve"> </t>
        </is>
      </c>
      <c r="K32" s="4" t="inlineStr">
        <is>
          <t xml:space="preserve"> </t>
        </is>
      </c>
      <c r="L32" s="4" t="inlineStr">
        <is>
          <t xml:space="preserve"> </t>
        </is>
      </c>
    </row>
    <row r="33">
      <c r="A33" s="4" t="inlineStr">
        <is>
          <t>Milestone revenue in relation to patent license agreement</t>
        </is>
      </c>
      <c r="B33" s="4" t="inlineStr">
        <is>
          <t xml:space="preserve"> </t>
        </is>
      </c>
      <c r="C33" s="4" t="inlineStr">
        <is>
          <t xml:space="preserve"> </t>
        </is>
      </c>
      <c r="D33" s="4" t="inlineStr">
        <is>
          <t xml:space="preserve"> </t>
        </is>
      </c>
      <c r="E33" s="4" t="inlineStr">
        <is>
          <t xml:space="preserve"> </t>
        </is>
      </c>
      <c r="F33" s="4" t="inlineStr">
        <is>
          <t xml:space="preserve"> </t>
        </is>
      </c>
      <c r="G33" s="6" t="n">
        <v>0</v>
      </c>
      <c r="H33" s="6" t="n">
        <v>1200000</v>
      </c>
      <c r="I33" s="4" t="inlineStr">
        <is>
          <t xml:space="preserve"> </t>
        </is>
      </c>
      <c r="J33" s="4" t="inlineStr">
        <is>
          <t xml:space="preserve"> </t>
        </is>
      </c>
      <c r="K33" s="4" t="inlineStr">
        <is>
          <t xml:space="preserve"> </t>
        </is>
      </c>
      <c r="L33" s="4" t="inlineStr">
        <is>
          <t xml:space="preserve"> </t>
        </is>
      </c>
    </row>
    <row r="34">
      <c r="A34" s="4" t="inlineStr">
        <is>
          <t>Regulatory milestone payment receivable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1" t="n">
        <v>1</v>
      </c>
      <c r="L34" s="4" t="inlineStr">
        <is>
          <t xml:space="preserve"> </t>
        </is>
      </c>
    </row>
    <row r="35">
      <c r="A35" s="4" t="inlineStr">
        <is>
          <t>TiGenix NV | Top of Ran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closure Of Loss Before Income Tax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ilestone revenue relating to non-refundable up-front payment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11" t="n">
        <v>10</v>
      </c>
    </row>
    <row r="38">
      <c r="A38" s="4" t="inlineStr">
        <is>
          <t>JCR Pharmaceuticals Co. Lt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closure Of Loss Before Income Tax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oyalties receivable under sales-based milestones</t>
        </is>
      </c>
      <c r="B40" s="4" t="inlineStr">
        <is>
          <t xml:space="preserve"> </t>
        </is>
      </c>
      <c r="C40" s="4" t="inlineStr">
        <is>
          <t xml:space="preserve"> </t>
        </is>
      </c>
      <c r="D40" s="4" t="inlineStr">
        <is>
          <t xml:space="preserve"> </t>
        </is>
      </c>
      <c r="E40" s="4" t="inlineStr">
        <is>
          <t xml:space="preserve"> </t>
        </is>
      </c>
      <c r="F40" s="4" t="inlineStr">
        <is>
          <t xml:space="preserve"> </t>
        </is>
      </c>
      <c r="G40" s="5" t="n">
        <v>5100000</v>
      </c>
      <c r="H40" s="5" t="n">
        <v>6600000</v>
      </c>
      <c r="I40" s="4" t="inlineStr">
        <is>
          <t xml:space="preserve"> </t>
        </is>
      </c>
      <c r="J40" s="4" t="inlineStr">
        <is>
          <t xml:space="preserve"> </t>
        </is>
      </c>
      <c r="K40" s="4" t="inlineStr">
        <is>
          <t xml:space="preserve"> </t>
        </is>
      </c>
      <c r="L40" s="4" t="inlineStr">
        <is>
          <t xml:space="preserve"> </t>
        </is>
      </c>
    </row>
  </sheetData>
  <mergeCells count="4">
    <mergeCell ref="A1:A2"/>
    <mergeCell ref="B1:F1"/>
    <mergeCell ref="G1:H1"/>
    <mergeCell ref="I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benefit/(expense) - Summary of Income Tax Expense/(Benefit)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Current tax</t>
        </is>
      </c>
      <c r="B3" s="4" t="inlineStr">
        <is>
          <t xml:space="preserve"> </t>
        </is>
      </c>
      <c r="C3" s="4" t="inlineStr">
        <is>
          <t xml:space="preserve"> </t>
        </is>
      </c>
      <c r="D3" s="4" t="inlineStr">
        <is>
          <t xml:space="preserve"> </t>
        </is>
      </c>
      <c r="E3" s="4" t="inlineStr">
        <is>
          <t xml:space="preserve"> </t>
        </is>
      </c>
    </row>
    <row r="4">
      <c r="A4" s="4" t="inlineStr">
        <is>
          <t>Current tax</t>
        </is>
      </c>
      <c r="B4" s="5" t="n">
        <v>0</v>
      </c>
      <c r="C4" s="5" t="n">
        <v>0</v>
      </c>
      <c r="D4" s="5" t="n">
        <v>0</v>
      </c>
      <c r="E4" s="5" t="n">
        <v>0</v>
      </c>
    </row>
    <row r="5">
      <c r="A5" s="4" t="inlineStr">
        <is>
          <t>Total current tax (benefit)/expense</t>
        </is>
      </c>
      <c r="B5" s="6" t="n">
        <v>0</v>
      </c>
      <c r="C5" s="6" t="n">
        <v>0</v>
      </c>
      <c r="D5" s="6" t="n">
        <v>0</v>
      </c>
      <c r="E5" s="6" t="n">
        <v>0</v>
      </c>
    </row>
    <row r="6">
      <c r="A6" s="3" t="inlineStr">
        <is>
          <t>Deferred tax</t>
        </is>
      </c>
      <c r="B6" s="4" t="inlineStr">
        <is>
          <t xml:space="preserve"> </t>
        </is>
      </c>
      <c r="C6" s="4" t="inlineStr">
        <is>
          <t xml:space="preserve"> </t>
        </is>
      </c>
      <c r="D6" s="4" t="inlineStr">
        <is>
          <t xml:space="preserve"> </t>
        </is>
      </c>
      <c r="E6" s="4" t="inlineStr">
        <is>
          <t xml:space="preserve"> </t>
        </is>
      </c>
    </row>
    <row r="7">
      <c r="A7" s="4" t="inlineStr">
        <is>
          <t>(Increase)/decrease in deferred tax assets</t>
        </is>
      </c>
      <c r="B7" s="6" t="n">
        <v>15</v>
      </c>
      <c r="C7" s="6" t="n">
        <v>-127</v>
      </c>
      <c r="D7" s="6" t="n">
        <v>15</v>
      </c>
      <c r="E7" s="6" t="n">
        <v>-314</v>
      </c>
    </row>
    <row r="8">
      <c r="A8" s="4" t="inlineStr">
        <is>
          <t>(Decrease)/increase in deferred tax liabilities</t>
        </is>
      </c>
      <c r="B8" s="6" t="n">
        <v>-61</v>
      </c>
      <c r="C8" s="6" t="n">
        <v>82</v>
      </c>
      <c r="D8" s="6" t="n">
        <v>-187</v>
      </c>
      <c r="E8" s="6" t="n">
        <v>127</v>
      </c>
    </row>
    <row r="9">
      <c r="A9" s="4" t="inlineStr">
        <is>
          <t>Total deferred tax (benefit)/expense</t>
        </is>
      </c>
      <c r="B9" s="6" t="n">
        <v>-46</v>
      </c>
      <c r="C9" s="6" t="n">
        <v>-45</v>
      </c>
      <c r="D9" s="6" t="n">
        <v>-172</v>
      </c>
      <c r="E9" s="6" t="n">
        <v>-187</v>
      </c>
    </row>
    <row r="10">
      <c r="A10" s="4" t="inlineStr">
        <is>
          <t>Income tax (benefit)/expense</t>
        </is>
      </c>
      <c r="B10" s="5" t="n">
        <v>-46</v>
      </c>
      <c r="C10" s="5" t="n">
        <v>-45</v>
      </c>
      <c r="D10" s="5" t="n">
        <v>-172</v>
      </c>
      <c r="E10" s="5" t="n">
        <v>-18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benefit/(expense) - Summary of Deferred Tax Assets Not Brought to Account (Details) - USD ($) $ in Thousands</t>
        </is>
      </c>
      <c r="B1" s="2" t="inlineStr">
        <is>
          <t>Mar. 31, 2023</t>
        </is>
      </c>
      <c r="C1" s="2" t="inlineStr">
        <is>
          <t>Jun. 30, 2022</t>
        </is>
      </c>
    </row>
    <row r="2">
      <c r="A2" s="3" t="inlineStr">
        <is>
          <t>Unused tax losses</t>
        </is>
      </c>
      <c r="B2" s="4" t="inlineStr">
        <is>
          <t xml:space="preserve"> </t>
        </is>
      </c>
      <c r="C2" s="4" t="inlineStr">
        <is>
          <t xml:space="preserve"> </t>
        </is>
      </c>
    </row>
    <row r="3">
      <c r="A3" s="4" t="inlineStr">
        <is>
          <t>Potential tax benefit at local tax rates</t>
        </is>
      </c>
      <c r="B3" s="5" t="n">
        <v>121389</v>
      </c>
      <c r="C3" s="5" t="n">
        <v>111283</v>
      </c>
    </row>
    <row r="4">
      <c r="A4" s="3" t="inlineStr">
        <is>
          <t>Other temporary differences</t>
        </is>
      </c>
      <c r="B4" s="4" t="inlineStr">
        <is>
          <t xml:space="preserve"> </t>
        </is>
      </c>
      <c r="C4" s="4" t="inlineStr">
        <is>
          <t xml:space="preserve"> </t>
        </is>
      </c>
    </row>
    <row r="5">
      <c r="A5" s="4" t="inlineStr">
        <is>
          <t>Potential tax benefit at local tax rates</t>
        </is>
      </c>
      <c r="B5" s="6" t="n">
        <v>12638</v>
      </c>
      <c r="C5" s="6" t="n">
        <v>11046</v>
      </c>
    </row>
    <row r="6">
      <c r="A6" s="3" t="inlineStr">
        <is>
          <t>Other tax credits</t>
        </is>
      </c>
      <c r="B6" s="4" t="inlineStr">
        <is>
          <t xml:space="preserve"> </t>
        </is>
      </c>
      <c r="C6" s="4" t="inlineStr">
        <is>
          <t xml:space="preserve"> </t>
        </is>
      </c>
    </row>
    <row r="7">
      <c r="A7" s="4" t="inlineStr">
        <is>
          <t>Potential tax benefit at local tax rates</t>
        </is>
      </c>
      <c r="B7" s="6" t="n">
        <v>3220</v>
      </c>
      <c r="C7" s="6" t="n">
        <v>3220</v>
      </c>
    </row>
    <row r="8">
      <c r="A8" s="4" t="inlineStr">
        <is>
          <t>Deferred tax assets not brought to account</t>
        </is>
      </c>
      <c r="B8" s="5" t="n">
        <v>137247</v>
      </c>
      <c r="C8" s="5" t="n">
        <v>1255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liabilities - Summary of Financial Instruments (Details) - USD ($) $ in Thousands</t>
        </is>
      </c>
      <c r="B1" s="2" t="inlineStr">
        <is>
          <t>Mar. 31, 2023</t>
        </is>
      </c>
      <c r="C1" s="2" t="inlineStr">
        <is>
          <t>Jun. 30, 2022</t>
        </is>
      </c>
      <c r="D1" s="2" t="inlineStr">
        <is>
          <t>Mar. 31, 2022</t>
        </is>
      </c>
      <c r="E1" s="2" t="inlineStr">
        <is>
          <t>Jun. 30, 2021</t>
        </is>
      </c>
    </row>
    <row r="2">
      <c r="A2" s="3" t="inlineStr">
        <is>
          <t>Disclosure Of Financial Assets And Liabilities [Line Items]</t>
        </is>
      </c>
      <c r="B2" s="4" t="inlineStr">
        <is>
          <t xml:space="preserve"> </t>
        </is>
      </c>
      <c r="C2" s="4" t="inlineStr">
        <is>
          <t xml:space="preserve"> </t>
        </is>
      </c>
      <c r="D2" s="4" t="inlineStr">
        <is>
          <t xml:space="preserve"> </t>
        </is>
      </c>
      <c r="E2" s="4" t="inlineStr">
        <is>
          <t xml:space="preserve"> </t>
        </is>
      </c>
    </row>
    <row r="3">
      <c r="A3" s="4" t="inlineStr">
        <is>
          <t>Cash &amp; cash equivalents</t>
        </is>
      </c>
      <c r="B3" s="5" t="n">
        <v>48799</v>
      </c>
      <c r="C3" s="5" t="n">
        <v>60447</v>
      </c>
      <c r="D3" s="5" t="n">
        <v>76760</v>
      </c>
      <c r="E3" s="5" t="n">
        <v>136881</v>
      </c>
    </row>
    <row r="4">
      <c r="A4" s="4" t="inlineStr">
        <is>
          <t>Trade &amp; other receivables</t>
        </is>
      </c>
      <c r="B4" s="6" t="n">
        <v>8393</v>
      </c>
      <c r="C4" s="6" t="n">
        <v>4403</v>
      </c>
      <c r="D4" s="4" t="inlineStr">
        <is>
          <t xml:space="preserve"> </t>
        </is>
      </c>
      <c r="E4" s="4" t="inlineStr">
        <is>
          <t xml:space="preserve"> </t>
        </is>
      </c>
    </row>
    <row r="5">
      <c r="A5" s="4" t="inlineStr">
        <is>
          <t>Financial assets at fair value through other comprehensive income</t>
        </is>
      </c>
      <c r="B5" s="6" t="n">
        <v>2032</v>
      </c>
      <c r="C5" s="6" t="n">
        <v>1758</v>
      </c>
      <c r="D5" s="4" t="inlineStr">
        <is>
          <t xml:space="preserve"> </t>
        </is>
      </c>
      <c r="E5" s="4" t="inlineStr">
        <is>
          <t xml:space="preserve"> </t>
        </is>
      </c>
    </row>
    <row r="6">
      <c r="A6" s="4" t="inlineStr">
        <is>
          <t>Other non-current assets</t>
        </is>
      </c>
      <c r="B6" s="6" t="n">
        <v>2388</v>
      </c>
      <c r="C6" s="6" t="n">
        <v>1930</v>
      </c>
      <c r="D6" s="4" t="inlineStr">
        <is>
          <t xml:space="preserve"> </t>
        </is>
      </c>
      <c r="E6" s="4" t="inlineStr">
        <is>
          <t xml:space="preserve"> </t>
        </is>
      </c>
    </row>
    <row r="7">
      <c r="A7" s="4" t="inlineStr">
        <is>
          <t>Financial assets, Total</t>
        </is>
      </c>
      <c r="B7" s="6" t="n">
        <v>61612</v>
      </c>
      <c r="C7" s="6" t="n">
        <v>68538</v>
      </c>
      <c r="D7" s="4" t="inlineStr">
        <is>
          <t xml:space="preserve"> </t>
        </is>
      </c>
      <c r="E7" s="4" t="inlineStr">
        <is>
          <t xml:space="preserve"> </t>
        </is>
      </c>
    </row>
    <row r="8">
      <c r="A8" s="4" t="inlineStr">
        <is>
          <t>Trade and other payables</t>
        </is>
      </c>
      <c r="B8" s="6" t="n">
        <v>20972</v>
      </c>
      <c r="C8" s="6" t="n">
        <v>23079</v>
      </c>
      <c r="D8" s="4" t="inlineStr">
        <is>
          <t xml:space="preserve"> </t>
        </is>
      </c>
      <c r="E8" s="4" t="inlineStr">
        <is>
          <t xml:space="preserve"> </t>
        </is>
      </c>
    </row>
    <row r="9">
      <c r="A9" s="4" t="inlineStr">
        <is>
          <t>Borrowings</t>
        </is>
      </c>
      <c r="B9" s="6" t="n">
        <v>106357</v>
      </c>
      <c r="C9" s="6" t="n">
        <v>96634</v>
      </c>
      <c r="D9" s="4" t="inlineStr">
        <is>
          <t xml:space="preserve"> </t>
        </is>
      </c>
      <c r="E9" s="4" t="inlineStr">
        <is>
          <t xml:space="preserve"> </t>
        </is>
      </c>
    </row>
    <row r="10">
      <c r="A10" s="4" t="inlineStr">
        <is>
          <t>Contingent consideration</t>
        </is>
      </c>
      <c r="B10" s="6" t="n">
        <v>18663</v>
      </c>
      <c r="C10" s="6" t="n">
        <v>23284</v>
      </c>
      <c r="D10" s="4" t="inlineStr">
        <is>
          <t xml:space="preserve"> </t>
        </is>
      </c>
      <c r="E10" s="4" t="inlineStr">
        <is>
          <t xml:space="preserve"> </t>
        </is>
      </c>
    </row>
    <row r="11">
      <c r="A11" s="4" t="inlineStr">
        <is>
          <t>Warrant liability</t>
        </is>
      </c>
      <c r="B11" s="6" t="n">
        <v>4450</v>
      </c>
      <c r="C11" s="6" t="n">
        <v>2185</v>
      </c>
      <c r="D11" s="4" t="inlineStr">
        <is>
          <t xml:space="preserve"> </t>
        </is>
      </c>
      <c r="E11" s="5" t="n">
        <v>0</v>
      </c>
    </row>
    <row r="12">
      <c r="A12" s="4" t="inlineStr">
        <is>
          <t>Financial liabilities, Total</t>
        </is>
      </c>
      <c r="B12" s="6" t="n">
        <v>150442</v>
      </c>
      <c r="C12" s="6" t="n">
        <v>145182</v>
      </c>
      <c r="D12" s="4" t="inlineStr">
        <is>
          <t xml:space="preserve"> </t>
        </is>
      </c>
      <c r="E12" s="4" t="inlineStr">
        <is>
          <t xml:space="preserve"> </t>
        </is>
      </c>
    </row>
    <row r="13">
      <c r="A13" s="4" t="inlineStr">
        <is>
          <t>Liabilities at amortized cost</t>
        </is>
      </c>
      <c r="B13" s="4" t="inlineStr">
        <is>
          <t xml:space="preserve"> </t>
        </is>
      </c>
      <c r="C13" s="4" t="inlineStr">
        <is>
          <t xml:space="preserve"> </t>
        </is>
      </c>
      <c r="D13" s="4" t="inlineStr">
        <is>
          <t xml:space="preserve"> </t>
        </is>
      </c>
      <c r="E13" s="4" t="inlineStr">
        <is>
          <t xml:space="preserve"> </t>
        </is>
      </c>
    </row>
    <row r="14">
      <c r="A14" s="3" t="inlineStr">
        <is>
          <t>Disclosure Of Financial Assets And Liabilities [Line Items]</t>
        </is>
      </c>
      <c r="B14" s="4" t="inlineStr">
        <is>
          <t xml:space="preserve"> </t>
        </is>
      </c>
      <c r="C14" s="4" t="inlineStr">
        <is>
          <t xml:space="preserve"> </t>
        </is>
      </c>
      <c r="D14" s="4" t="inlineStr">
        <is>
          <t xml:space="preserve"> </t>
        </is>
      </c>
      <c r="E14" s="4" t="inlineStr">
        <is>
          <t xml:space="preserve"> </t>
        </is>
      </c>
    </row>
    <row r="15">
      <c r="A15" s="4" t="inlineStr">
        <is>
          <t>Trade and other payables</t>
        </is>
      </c>
      <c r="B15" s="6" t="n">
        <v>20972</v>
      </c>
      <c r="C15" s="6" t="n">
        <v>23079</v>
      </c>
      <c r="D15" s="4" t="inlineStr">
        <is>
          <t xml:space="preserve"> </t>
        </is>
      </c>
      <c r="E15" s="4" t="inlineStr">
        <is>
          <t xml:space="preserve"> </t>
        </is>
      </c>
    </row>
    <row r="16">
      <c r="A16" s="4" t="inlineStr">
        <is>
          <t>Borrowings</t>
        </is>
      </c>
      <c r="B16" s="6" t="n">
        <v>106357</v>
      </c>
      <c r="C16" s="6" t="n">
        <v>96634</v>
      </c>
      <c r="D16" s="4" t="inlineStr">
        <is>
          <t xml:space="preserve"> </t>
        </is>
      </c>
      <c r="E16" s="4" t="inlineStr">
        <is>
          <t xml:space="preserve"> </t>
        </is>
      </c>
    </row>
    <row r="17">
      <c r="A17" s="4" t="inlineStr">
        <is>
          <t>Financial liabilities, Total</t>
        </is>
      </c>
      <c r="B17" s="6" t="n">
        <v>127329</v>
      </c>
      <c r="C17" s="6" t="n">
        <v>119713</v>
      </c>
      <c r="D17" s="4" t="inlineStr">
        <is>
          <t xml:space="preserve"> </t>
        </is>
      </c>
      <c r="E17" s="4" t="inlineStr">
        <is>
          <t xml:space="preserve"> </t>
        </is>
      </c>
    </row>
    <row r="18">
      <c r="A18" s="4" t="inlineStr">
        <is>
          <t>Liabilities at FVTPL</t>
        </is>
      </c>
      <c r="B18" s="4" t="inlineStr">
        <is>
          <t xml:space="preserve"> </t>
        </is>
      </c>
      <c r="C18" s="4" t="inlineStr">
        <is>
          <t xml:space="preserve"> </t>
        </is>
      </c>
      <c r="D18" s="4" t="inlineStr">
        <is>
          <t xml:space="preserve"> </t>
        </is>
      </c>
      <c r="E18" s="4" t="inlineStr">
        <is>
          <t xml:space="preserve"> </t>
        </is>
      </c>
    </row>
    <row r="19">
      <c r="A19" s="3" t="inlineStr">
        <is>
          <t>Disclosure Of Financial Assets And Liabilities [Line Items]</t>
        </is>
      </c>
      <c r="B19" s="4" t="inlineStr">
        <is>
          <t xml:space="preserve"> </t>
        </is>
      </c>
      <c r="C19" s="4" t="inlineStr">
        <is>
          <t xml:space="preserve"> </t>
        </is>
      </c>
      <c r="D19" s="4" t="inlineStr">
        <is>
          <t xml:space="preserve"> </t>
        </is>
      </c>
      <c r="E19" s="4" t="inlineStr">
        <is>
          <t xml:space="preserve"> </t>
        </is>
      </c>
    </row>
    <row r="20">
      <c r="A20" s="4" t="inlineStr">
        <is>
          <t>Contingent consideration</t>
        </is>
      </c>
      <c r="B20" s="6" t="n">
        <v>18663</v>
      </c>
      <c r="C20" s="6" t="n">
        <v>23284</v>
      </c>
      <c r="D20" s="4" t="inlineStr">
        <is>
          <t xml:space="preserve"> </t>
        </is>
      </c>
      <c r="E20" s="4" t="inlineStr">
        <is>
          <t xml:space="preserve"> </t>
        </is>
      </c>
    </row>
    <row r="21">
      <c r="A21" s="4" t="inlineStr">
        <is>
          <t>Warrant liability</t>
        </is>
      </c>
      <c r="B21" s="6" t="n">
        <v>4450</v>
      </c>
      <c r="C21" s="6" t="n">
        <v>2185</v>
      </c>
      <c r="D21" s="4" t="inlineStr">
        <is>
          <t xml:space="preserve"> </t>
        </is>
      </c>
      <c r="E21" s="4" t="inlineStr">
        <is>
          <t xml:space="preserve"> </t>
        </is>
      </c>
    </row>
    <row r="22">
      <c r="A22" s="4" t="inlineStr">
        <is>
          <t>Financial liabilities, Total</t>
        </is>
      </c>
      <c r="B22" s="6" t="n">
        <v>23113</v>
      </c>
      <c r="C22" s="6" t="n">
        <v>25469</v>
      </c>
      <c r="D22" s="4" t="inlineStr">
        <is>
          <t xml:space="preserve"> </t>
        </is>
      </c>
      <c r="E22" s="4" t="inlineStr">
        <is>
          <t xml:space="preserve"> </t>
        </is>
      </c>
    </row>
    <row r="23">
      <c r="A23" s="4" t="inlineStr">
        <is>
          <t>Assets at amortized cost</t>
        </is>
      </c>
      <c r="B23" s="4" t="inlineStr">
        <is>
          <t xml:space="preserve"> </t>
        </is>
      </c>
      <c r="C23" s="4" t="inlineStr">
        <is>
          <t xml:space="preserve"> </t>
        </is>
      </c>
      <c r="D23" s="4" t="inlineStr">
        <is>
          <t xml:space="preserve"> </t>
        </is>
      </c>
      <c r="E23" s="4" t="inlineStr">
        <is>
          <t xml:space="preserve"> </t>
        </is>
      </c>
    </row>
    <row r="24">
      <c r="A24" s="3" t="inlineStr">
        <is>
          <t>Disclosure Of Financial Assets And Liabilities [Line Items]</t>
        </is>
      </c>
      <c r="B24" s="4" t="inlineStr">
        <is>
          <t xml:space="preserve"> </t>
        </is>
      </c>
      <c r="C24" s="4" t="inlineStr">
        <is>
          <t xml:space="preserve"> </t>
        </is>
      </c>
      <c r="D24" s="4" t="inlineStr">
        <is>
          <t xml:space="preserve"> </t>
        </is>
      </c>
      <c r="E24" s="4" t="inlineStr">
        <is>
          <t xml:space="preserve"> </t>
        </is>
      </c>
    </row>
    <row r="25">
      <c r="A25" s="4" t="inlineStr">
        <is>
          <t>Cash &amp; cash equivalents</t>
        </is>
      </c>
      <c r="B25" s="6" t="n">
        <v>48799</v>
      </c>
      <c r="C25" s="6" t="n">
        <v>60447</v>
      </c>
      <c r="D25" s="4" t="inlineStr">
        <is>
          <t xml:space="preserve"> </t>
        </is>
      </c>
      <c r="E25" s="4" t="inlineStr">
        <is>
          <t xml:space="preserve"> </t>
        </is>
      </c>
    </row>
    <row r="26">
      <c r="A26" s="4" t="inlineStr">
        <is>
          <t>Trade &amp; other receivables</t>
        </is>
      </c>
      <c r="B26" s="6" t="n">
        <v>8393</v>
      </c>
      <c r="C26" s="6" t="n">
        <v>4403</v>
      </c>
      <c r="D26" s="4" t="inlineStr">
        <is>
          <t xml:space="preserve"> </t>
        </is>
      </c>
      <c r="E26" s="4" t="inlineStr">
        <is>
          <t xml:space="preserve"> </t>
        </is>
      </c>
    </row>
    <row r="27">
      <c r="A27" s="4" t="inlineStr">
        <is>
          <t>Other non-current assets</t>
        </is>
      </c>
      <c r="B27" s="6" t="n">
        <v>2388</v>
      </c>
      <c r="C27" s="6" t="n">
        <v>1930</v>
      </c>
      <c r="D27" s="4" t="inlineStr">
        <is>
          <t xml:space="preserve"> </t>
        </is>
      </c>
      <c r="E27" s="4" t="inlineStr">
        <is>
          <t xml:space="preserve"> </t>
        </is>
      </c>
    </row>
    <row r="28">
      <c r="A28" s="4" t="inlineStr">
        <is>
          <t>Financial assets, Total</t>
        </is>
      </c>
      <c r="B28" s="6" t="n">
        <v>59580</v>
      </c>
      <c r="C28" s="6" t="n">
        <v>66780</v>
      </c>
      <c r="D28" s="4" t="inlineStr">
        <is>
          <t xml:space="preserve"> </t>
        </is>
      </c>
      <c r="E28" s="4" t="inlineStr">
        <is>
          <t xml:space="preserve"> </t>
        </is>
      </c>
    </row>
    <row r="29">
      <c r="A29" s="4" t="inlineStr">
        <is>
          <t>Assets at FVOCI</t>
        </is>
      </c>
      <c r="B29" s="4" t="inlineStr">
        <is>
          <t xml:space="preserve"> </t>
        </is>
      </c>
      <c r="C29" s="4" t="inlineStr">
        <is>
          <t xml:space="preserve"> </t>
        </is>
      </c>
      <c r="D29" s="4" t="inlineStr">
        <is>
          <t xml:space="preserve"> </t>
        </is>
      </c>
      <c r="E29" s="4" t="inlineStr">
        <is>
          <t xml:space="preserve"> </t>
        </is>
      </c>
    </row>
    <row r="30">
      <c r="A30" s="3" t="inlineStr">
        <is>
          <t>Disclosure Of Financial Assets And Liabilities [Line Items]</t>
        </is>
      </c>
      <c r="B30" s="4" t="inlineStr">
        <is>
          <t xml:space="preserve"> </t>
        </is>
      </c>
      <c r="C30" s="4" t="inlineStr">
        <is>
          <t xml:space="preserve"> </t>
        </is>
      </c>
      <c r="D30" s="4" t="inlineStr">
        <is>
          <t xml:space="preserve"> </t>
        </is>
      </c>
      <c r="E30" s="4" t="inlineStr">
        <is>
          <t xml:space="preserve"> </t>
        </is>
      </c>
    </row>
    <row r="31">
      <c r="A31" s="4" t="inlineStr">
        <is>
          <t>Financial assets at fair value through other comprehensive income</t>
        </is>
      </c>
      <c r="B31" s="6" t="n">
        <v>2032</v>
      </c>
      <c r="C31" s="6" t="n">
        <v>1758</v>
      </c>
      <c r="D31" s="4" t="inlineStr">
        <is>
          <t xml:space="preserve"> </t>
        </is>
      </c>
      <c r="E31" s="4" t="inlineStr">
        <is>
          <t xml:space="preserve"> </t>
        </is>
      </c>
    </row>
    <row r="32">
      <c r="A32" s="4" t="inlineStr">
        <is>
          <t>Financial assets, Total</t>
        </is>
      </c>
      <c r="B32" s="5" t="n">
        <v>2032</v>
      </c>
      <c r="C32" s="5" t="n">
        <v>1758</v>
      </c>
      <c r="D32" s="4" t="inlineStr">
        <is>
          <t xml:space="preserve"> </t>
        </is>
      </c>
      <c r="E3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liabilities - Summary of Cash and Cash Equivalents (Details) - USD ($) $ in Thousands</t>
        </is>
      </c>
      <c r="B1" s="2" t="inlineStr">
        <is>
          <t>Mar. 31, 2023</t>
        </is>
      </c>
      <c r="C1" s="2" t="inlineStr">
        <is>
          <t>Jun. 30, 2022</t>
        </is>
      </c>
      <c r="D1" s="2" t="inlineStr">
        <is>
          <t>Mar. 31, 2022</t>
        </is>
      </c>
      <c r="E1" s="2" t="inlineStr">
        <is>
          <t>Jun. 30, 2021</t>
        </is>
      </c>
    </row>
    <row r="2">
      <c r="A2" s="3" t="inlineStr">
        <is>
          <t>Disclosure Of Financial Assets And Liabilities [Abstract]</t>
        </is>
      </c>
      <c r="B2" s="4" t="inlineStr">
        <is>
          <t xml:space="preserve"> </t>
        </is>
      </c>
      <c r="C2" s="4" t="inlineStr">
        <is>
          <t xml:space="preserve"> </t>
        </is>
      </c>
      <c r="D2" s="4" t="inlineStr">
        <is>
          <t xml:space="preserve"> </t>
        </is>
      </c>
      <c r="E2" s="4" t="inlineStr">
        <is>
          <t xml:space="preserve"> </t>
        </is>
      </c>
    </row>
    <row r="3">
      <c r="A3" s="4" t="inlineStr">
        <is>
          <t>Cash at bank</t>
        </is>
      </c>
      <c r="B3" s="5" t="n">
        <v>48396</v>
      </c>
      <c r="C3" s="5" t="n">
        <v>60034</v>
      </c>
      <c r="D3" s="4" t="inlineStr">
        <is>
          <t xml:space="preserve"> </t>
        </is>
      </c>
      <c r="E3" s="4" t="inlineStr">
        <is>
          <t xml:space="preserve"> </t>
        </is>
      </c>
    </row>
    <row r="4">
      <c r="A4" s="4" t="inlineStr">
        <is>
          <t>Deposits at call</t>
        </is>
      </c>
      <c r="B4" s="6" t="n">
        <v>403</v>
      </c>
      <c r="C4" s="6" t="n">
        <v>413</v>
      </c>
      <c r="D4" s="4" t="inlineStr">
        <is>
          <t xml:space="preserve"> </t>
        </is>
      </c>
      <c r="E4" s="4" t="inlineStr">
        <is>
          <t xml:space="preserve"> </t>
        </is>
      </c>
    </row>
    <row r="5">
      <c r="A5" s="4" t="inlineStr">
        <is>
          <t>Cash and cash equivalents</t>
        </is>
      </c>
      <c r="B5" s="5" t="n">
        <v>48799</v>
      </c>
      <c r="C5" s="5" t="n">
        <v>60447</v>
      </c>
      <c r="D5" s="5" t="n">
        <v>76760</v>
      </c>
      <c r="E5" s="5" t="n">
        <v>13688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Cash and Cash Equivalents (Parenthetical) (Details) - USD ($) $ in Millions</t>
        </is>
      </c>
      <c r="B1" s="2" t="inlineStr">
        <is>
          <t>Mar. 31, 2023</t>
        </is>
      </c>
      <c r="C1" s="2" t="inlineStr">
        <is>
          <t>Jun. 30, 2022</t>
        </is>
      </c>
    </row>
    <row r="2">
      <c r="A2" s="3" t="inlineStr">
        <is>
          <t>Disclosure Of Financial Assets And Liabilities [Abstract]</t>
        </is>
      </c>
      <c r="B2" s="4" t="inlineStr">
        <is>
          <t xml:space="preserve"> </t>
        </is>
      </c>
      <c r="C2" s="4" t="inlineStr">
        <is>
          <t xml:space="preserve"> </t>
        </is>
      </c>
    </row>
    <row r="3">
      <c r="A3" s="4" t="inlineStr">
        <is>
          <t>Interest-bearing deposits at call held as security</t>
        </is>
      </c>
      <c r="B3" s="12" t="n">
        <v>0.4</v>
      </c>
      <c r="C3" s="12" t="n">
        <v>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Trade and Other Receivables (Details) - USD ($) $ in Thousands</t>
        </is>
      </c>
      <c r="B1" s="2" t="inlineStr">
        <is>
          <t>Mar. 31, 2023</t>
        </is>
      </c>
      <c r="C1" s="2" t="inlineStr">
        <is>
          <t>Jun. 30, 2022</t>
        </is>
      </c>
    </row>
    <row r="2">
      <c r="A2" s="3" t="inlineStr">
        <is>
          <t>Disclosure Of Financial Assets And Liabilities [Abstract]</t>
        </is>
      </c>
      <c r="B2" s="4" t="inlineStr">
        <is>
          <t xml:space="preserve"> </t>
        </is>
      </c>
      <c r="C2" s="4" t="inlineStr">
        <is>
          <t xml:space="preserve"> </t>
        </is>
      </c>
    </row>
    <row r="3">
      <c r="A3" s="4" t="inlineStr">
        <is>
          <t>Trade debtors</t>
        </is>
      </c>
      <c r="B3" s="5" t="n">
        <v>1912</v>
      </c>
      <c r="C3" s="5" t="n">
        <v>2224</v>
      </c>
    </row>
    <row r="4">
      <c r="A4" s="4" t="inlineStr">
        <is>
          <t>Tax incentives recoverable</t>
        </is>
      </c>
      <c r="B4" s="6" t="n">
        <v>3113</v>
      </c>
      <c r="C4" s="6" t="n">
        <v>0</v>
      </c>
    </row>
    <row r="5">
      <c r="A5" s="4" t="inlineStr">
        <is>
          <t>Foreign withholding tax recoverable</t>
        </is>
      </c>
      <c r="B5" s="6" t="n">
        <v>471</v>
      </c>
      <c r="C5" s="6" t="n">
        <v>471</v>
      </c>
    </row>
    <row r="6">
      <c r="A6" s="4" t="inlineStr">
        <is>
          <t>U.S. Tax credits</t>
        </is>
      </c>
      <c r="B6" s="6" t="n">
        <v>1473</v>
      </c>
      <c r="C6" s="6" t="n">
        <v>1473</v>
      </c>
    </row>
    <row r="7">
      <c r="A7" s="4" t="inlineStr">
        <is>
          <t>Net investment in sublease</t>
        </is>
      </c>
      <c r="B7" s="6" t="n">
        <v>191</v>
      </c>
      <c r="C7" s="6" t="n">
        <v>0</v>
      </c>
    </row>
    <row r="8">
      <c r="A8" s="4" t="inlineStr">
        <is>
          <t>Interest receivables</t>
        </is>
      </c>
      <c r="B8" s="6" t="n">
        <v>13</v>
      </c>
      <c r="C8" s="6" t="n">
        <v>0</v>
      </c>
    </row>
    <row r="9">
      <c r="A9" s="4" t="inlineStr">
        <is>
          <t>Other recoverable taxes (Goods and services tax and value-added tax)</t>
        </is>
      </c>
      <c r="B9" s="6" t="n">
        <v>200</v>
      </c>
      <c r="C9" s="6" t="n">
        <v>235</v>
      </c>
    </row>
    <row r="10">
      <c r="A10" s="4" t="inlineStr">
        <is>
          <t>Other asset</t>
        </is>
      </c>
      <c r="B10" s="6" t="n">
        <v>1020</v>
      </c>
      <c r="C10" s="6" t="n">
        <v>0</v>
      </c>
    </row>
    <row r="11">
      <c r="A11" s="4" t="inlineStr">
        <is>
          <t>Trade and other receivables</t>
        </is>
      </c>
      <c r="B11" s="5" t="n">
        <v>8393</v>
      </c>
      <c r="C11" s="5" t="n">
        <v>44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15" customWidth="1" min="3" max="3"/>
    <col width="21" customWidth="1" min="4" max="4"/>
    <col width="31" customWidth="1" min="5" max="5"/>
    <col width="37" customWidth="1" min="6" max="6"/>
    <col width="16" customWidth="1" min="7" max="7"/>
    <col width="40" customWidth="1" min="8" max="8"/>
  </cols>
  <sheetData>
    <row r="1">
      <c r="A1" s="1" t="inlineStr">
        <is>
          <t>Consolidated Statement of Changes in Equity (unaudited) - USD ($) $ in Thousands</t>
        </is>
      </c>
      <c r="B1" s="2" t="inlineStr">
        <is>
          <t>Total</t>
        </is>
      </c>
      <c r="C1" s="2" t="inlineStr">
        <is>
          <t>Issued Capital</t>
        </is>
      </c>
      <c r="D1" s="2" t="inlineStr">
        <is>
          <t>Share Option Reserve</t>
        </is>
      </c>
      <c r="E1" s="2" t="inlineStr">
        <is>
          <t>Investment Revaluation Reserve</t>
        </is>
      </c>
      <c r="F1" s="2" t="inlineStr">
        <is>
          <t>Foreign Currency Translation Reserve</t>
        </is>
      </c>
      <c r="G1" s="2" t="inlineStr">
        <is>
          <t>Warrant Reserve</t>
        </is>
      </c>
      <c r="H1" s="2" t="inlineStr">
        <is>
          <t>Retained Earnings/ (accumulated losses)</t>
        </is>
      </c>
    </row>
    <row r="2">
      <c r="A2" s="4" t="inlineStr">
        <is>
          <t>Beginning balance at Jun. 30, 2021</t>
        </is>
      </c>
      <c r="B2" s="5" t="n">
        <v>581397</v>
      </c>
      <c r="C2" s="5" t="n">
        <v>1163153</v>
      </c>
      <c r="D2" s="5" t="n">
        <v>92855</v>
      </c>
      <c r="E2" s="5" t="n">
        <v>-220</v>
      </c>
      <c r="F2" s="5" t="n">
        <v>-39791</v>
      </c>
      <c r="G2" s="5" t="n">
        <v>12969</v>
      </c>
      <c r="H2" s="5" t="n">
        <v>-647569</v>
      </c>
    </row>
    <row r="3">
      <c r="A3" s="4" t="inlineStr">
        <is>
          <t>Loss for the period</t>
        </is>
      </c>
      <c r="B3" s="6" t="n">
        <v>-69892</v>
      </c>
      <c r="C3" s="4" t="inlineStr">
        <is>
          <t xml:space="preserve"> </t>
        </is>
      </c>
      <c r="D3" s="4" t="inlineStr">
        <is>
          <t xml:space="preserve"> </t>
        </is>
      </c>
      <c r="E3" s="4" t="inlineStr">
        <is>
          <t xml:space="preserve"> </t>
        </is>
      </c>
      <c r="F3" s="4" t="inlineStr">
        <is>
          <t xml:space="preserve"> </t>
        </is>
      </c>
      <c r="G3" s="4" t="inlineStr">
        <is>
          <t xml:space="preserve"> </t>
        </is>
      </c>
      <c r="H3" s="6" t="n">
        <v>-69892</v>
      </c>
    </row>
    <row r="4">
      <c r="A4" s="4" t="inlineStr">
        <is>
          <t>Other comprehensive income/(loss)</t>
        </is>
      </c>
      <c r="B4" s="6" t="n">
        <v>-564</v>
      </c>
      <c r="C4" s="4" t="inlineStr">
        <is>
          <t xml:space="preserve"> </t>
        </is>
      </c>
      <c r="D4" s="4" t="inlineStr">
        <is>
          <t xml:space="preserve"> </t>
        </is>
      </c>
      <c r="E4" s="6" t="n">
        <v>-48</v>
      </c>
      <c r="F4" s="6" t="n">
        <v>-516</v>
      </c>
      <c r="G4" s="4" t="inlineStr">
        <is>
          <t xml:space="preserve"> </t>
        </is>
      </c>
      <c r="H4" s="4" t="inlineStr">
        <is>
          <t xml:space="preserve"> </t>
        </is>
      </c>
    </row>
    <row r="5">
      <c r="A5" s="4" t="inlineStr">
        <is>
          <t>Total comprehensive profit/(loss) for the period</t>
        </is>
      </c>
      <c r="B5" s="6" t="n">
        <v>-70456</v>
      </c>
      <c r="C5" s="4" t="inlineStr">
        <is>
          <t xml:space="preserve"> </t>
        </is>
      </c>
      <c r="D5" s="4" t="inlineStr">
        <is>
          <t xml:space="preserve"> </t>
        </is>
      </c>
      <c r="E5" s="6" t="n">
        <v>-48</v>
      </c>
      <c r="F5" s="6" t="n">
        <v>-516</v>
      </c>
      <c r="G5" s="4" t="inlineStr">
        <is>
          <t xml:space="preserve"> </t>
        </is>
      </c>
      <c r="H5" s="6" t="n">
        <v>-69892</v>
      </c>
    </row>
    <row r="6">
      <c r="A6" s="4" t="inlineStr">
        <is>
          <t>Contributions of equity net of transaction costs</t>
        </is>
      </c>
      <c r="B6" s="6" t="n">
        <v>1928</v>
      </c>
      <c r="C6" s="6" t="n">
        <v>192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ransactions with owners in their capacity as owners</t>
        </is>
      </c>
      <c r="B7" s="6" t="n">
        <v>1928</v>
      </c>
      <c r="C7" s="6" t="n">
        <v>192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ax credited / (debited) to equity</t>
        </is>
      </c>
      <c r="B8" s="6" t="n">
        <v>-187</v>
      </c>
      <c r="C8" s="4" t="inlineStr">
        <is>
          <t xml:space="preserve"> </t>
        </is>
      </c>
      <c r="D8" s="6" t="n">
        <v>-187</v>
      </c>
      <c r="E8" s="4" t="inlineStr">
        <is>
          <t xml:space="preserve"> </t>
        </is>
      </c>
      <c r="F8" s="4" t="inlineStr">
        <is>
          <t xml:space="preserve"> </t>
        </is>
      </c>
      <c r="G8" s="4" t="inlineStr">
        <is>
          <t xml:space="preserve"> </t>
        </is>
      </c>
      <c r="H8" s="4" t="inlineStr">
        <is>
          <t xml:space="preserve"> </t>
        </is>
      </c>
    </row>
    <row r="9">
      <c r="A9" s="4" t="inlineStr">
        <is>
          <t>Transfer of exercised options</t>
        </is>
      </c>
      <c r="B9" s="6" t="n">
        <v>0</v>
      </c>
      <c r="C9" s="6" t="n">
        <v>228</v>
      </c>
      <c r="D9" s="6" t="n">
        <v>-228</v>
      </c>
      <c r="E9" s="4" t="inlineStr">
        <is>
          <t xml:space="preserve"> </t>
        </is>
      </c>
      <c r="F9" s="4" t="inlineStr">
        <is>
          <t xml:space="preserve"> </t>
        </is>
      </c>
      <c r="G9" s="4" t="inlineStr">
        <is>
          <t xml:space="preserve"> </t>
        </is>
      </c>
      <c r="H9" s="4" t="inlineStr">
        <is>
          <t xml:space="preserve"> </t>
        </is>
      </c>
    </row>
    <row r="10">
      <c r="A10" s="4" t="inlineStr">
        <is>
          <t>Fair value of share-based payments</t>
        </is>
      </c>
      <c r="B10" s="6" t="n">
        <v>4445</v>
      </c>
      <c r="C10" s="4" t="inlineStr">
        <is>
          <t xml:space="preserve"> </t>
        </is>
      </c>
      <c r="D10" s="6" t="n">
        <v>4445</v>
      </c>
      <c r="E10" s="4" t="inlineStr">
        <is>
          <t xml:space="preserve"> </t>
        </is>
      </c>
      <c r="F10" s="4" t="inlineStr">
        <is>
          <t xml:space="preserve"> </t>
        </is>
      </c>
      <c r="G10" s="4" t="inlineStr">
        <is>
          <t xml:space="preserve"> </t>
        </is>
      </c>
      <c r="H10" s="4" t="inlineStr">
        <is>
          <t xml:space="preserve"> </t>
        </is>
      </c>
    </row>
    <row r="11">
      <c r="A11" s="4" t="inlineStr">
        <is>
          <t>Increase (decrease) in equity</t>
        </is>
      </c>
      <c r="B11" s="6" t="n">
        <v>4258</v>
      </c>
      <c r="C11" s="6" t="n">
        <v>228</v>
      </c>
      <c r="D11" s="6" t="n">
        <v>4030</v>
      </c>
      <c r="E11" s="4" t="inlineStr">
        <is>
          <t xml:space="preserve"> </t>
        </is>
      </c>
      <c r="F11" s="4" t="inlineStr">
        <is>
          <t xml:space="preserve"> </t>
        </is>
      </c>
      <c r="G11" s="6" t="n">
        <v>0</v>
      </c>
      <c r="H11" s="4" t="inlineStr">
        <is>
          <t xml:space="preserve"> </t>
        </is>
      </c>
    </row>
    <row r="12">
      <c r="A12" s="4" t="inlineStr">
        <is>
          <t>Ending balance at Mar. 31, 2022</t>
        </is>
      </c>
      <c r="B12" s="6" t="n">
        <v>517127</v>
      </c>
      <c r="C12" s="6" t="n">
        <v>1165309</v>
      </c>
      <c r="D12" s="6" t="n">
        <v>96885</v>
      </c>
      <c r="E12" s="6" t="n">
        <v>-268</v>
      </c>
      <c r="F12" s="6" t="n">
        <v>-40307</v>
      </c>
      <c r="G12" s="6" t="n">
        <v>12969</v>
      </c>
      <c r="H12" s="6" t="n">
        <v>-717461</v>
      </c>
    </row>
    <row r="13">
      <c r="A13" s="4" t="inlineStr">
        <is>
          <t>Beginning balance at Jun. 30, 2021</t>
        </is>
      </c>
      <c r="B13" s="6" t="n">
        <v>581397</v>
      </c>
      <c r="C13" s="6" t="n">
        <v>1163153</v>
      </c>
      <c r="D13" s="6" t="n">
        <v>92855</v>
      </c>
      <c r="E13" s="6" t="n">
        <v>-220</v>
      </c>
      <c r="F13" s="6" t="n">
        <v>-39791</v>
      </c>
      <c r="G13" s="6" t="n">
        <v>12969</v>
      </c>
      <c r="H13" s="6" t="n">
        <v>-647569</v>
      </c>
    </row>
    <row r="14">
      <c r="A14" s="4" t="inlineStr">
        <is>
          <t>Ending balance at Jun. 30, 2022</t>
        </is>
      </c>
      <c r="B14" s="6" t="n">
        <v>497044</v>
      </c>
      <c r="C14" s="6" t="n">
        <v>1165309</v>
      </c>
      <c r="D14" s="6" t="n">
        <v>97924</v>
      </c>
      <c r="E14" s="6" t="n">
        <v>-542</v>
      </c>
      <c r="F14" s="6" t="n">
        <v>-39700</v>
      </c>
      <c r="G14" s="6" t="n">
        <v>12969</v>
      </c>
      <c r="H14" s="6" t="n">
        <v>-738916</v>
      </c>
    </row>
    <row r="15">
      <c r="A15" s="4" t="inlineStr">
        <is>
          <t>Beginning balance at Dec. 31, 2021</t>
        </is>
      </c>
      <c r="B15" s="6" t="n">
        <v>535509</v>
      </c>
      <c r="C15" s="6" t="n">
        <v>1163586</v>
      </c>
      <c r="D15" s="6" t="n">
        <v>95041</v>
      </c>
      <c r="E15" s="6" t="n">
        <v>46</v>
      </c>
      <c r="F15" s="6" t="n">
        <v>-39974</v>
      </c>
      <c r="G15" s="6" t="n">
        <v>12969</v>
      </c>
      <c r="H15" s="6" t="n">
        <v>-696159</v>
      </c>
    </row>
    <row r="16">
      <c r="A16" s="4" t="inlineStr">
        <is>
          <t>Loss for the period</t>
        </is>
      </c>
      <c r="B16" s="6" t="n">
        <v>-21302</v>
      </c>
      <c r="C16" s="4" t="inlineStr">
        <is>
          <t xml:space="preserve"> </t>
        </is>
      </c>
      <c r="D16" s="4" t="inlineStr">
        <is>
          <t xml:space="preserve"> </t>
        </is>
      </c>
      <c r="E16" s="4" t="inlineStr">
        <is>
          <t xml:space="preserve"> </t>
        </is>
      </c>
      <c r="F16" s="4" t="inlineStr">
        <is>
          <t xml:space="preserve"> </t>
        </is>
      </c>
      <c r="G16" s="4" t="inlineStr">
        <is>
          <t xml:space="preserve"> </t>
        </is>
      </c>
      <c r="H16" s="6" t="n">
        <v>-21302</v>
      </c>
    </row>
    <row r="17">
      <c r="A17" s="4" t="inlineStr">
        <is>
          <t>Other comprehensive income/(loss)</t>
        </is>
      </c>
      <c r="B17" s="6" t="n">
        <v>-647</v>
      </c>
      <c r="C17" s="4" t="inlineStr">
        <is>
          <t xml:space="preserve"> </t>
        </is>
      </c>
      <c r="D17" s="4" t="inlineStr">
        <is>
          <t xml:space="preserve"> </t>
        </is>
      </c>
      <c r="E17" s="6" t="n">
        <v>-314</v>
      </c>
      <c r="F17" s="6" t="n">
        <v>-333</v>
      </c>
      <c r="G17" s="4" t="inlineStr">
        <is>
          <t xml:space="preserve"> </t>
        </is>
      </c>
      <c r="H17" s="4" t="inlineStr">
        <is>
          <t xml:space="preserve"> </t>
        </is>
      </c>
    </row>
    <row r="18">
      <c r="A18" s="4" t="inlineStr">
        <is>
          <t>Total comprehensive profit/(loss) for the period</t>
        </is>
      </c>
      <c r="B18" s="6" t="n">
        <v>-21949</v>
      </c>
      <c r="C18" s="4" t="inlineStr">
        <is>
          <t xml:space="preserve"> </t>
        </is>
      </c>
      <c r="D18" s="4" t="inlineStr">
        <is>
          <t xml:space="preserve"> </t>
        </is>
      </c>
      <c r="E18" s="6" t="n">
        <v>-314</v>
      </c>
      <c r="F18" s="6" t="n">
        <v>-333</v>
      </c>
      <c r="G18" s="4" t="inlineStr">
        <is>
          <t xml:space="preserve"> </t>
        </is>
      </c>
      <c r="H18" s="6" t="n">
        <v>-21302</v>
      </c>
    </row>
    <row r="19">
      <c r="A19" s="4" t="inlineStr">
        <is>
          <t>Contributions of equity net of transaction costs</t>
        </is>
      </c>
      <c r="B19" s="6" t="n">
        <v>1723</v>
      </c>
      <c r="C19" s="6" t="n">
        <v>172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ransactions with owners in their capacity as owners</t>
        </is>
      </c>
      <c r="B20" s="6" t="n">
        <v>1723</v>
      </c>
      <c r="C20" s="6" t="n">
        <v>172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ax credited / (debited) to equity</t>
        </is>
      </c>
      <c r="B21" s="6" t="n">
        <v>-45</v>
      </c>
      <c r="C21" s="4" t="inlineStr">
        <is>
          <t xml:space="preserve"> </t>
        </is>
      </c>
      <c r="D21" s="6" t="n">
        <v>-45</v>
      </c>
      <c r="E21" s="4" t="inlineStr">
        <is>
          <t xml:space="preserve"> </t>
        </is>
      </c>
      <c r="F21" s="4" t="inlineStr">
        <is>
          <t xml:space="preserve"> </t>
        </is>
      </c>
      <c r="G21" s="4" t="inlineStr">
        <is>
          <t xml:space="preserve"> </t>
        </is>
      </c>
      <c r="H21" s="4" t="inlineStr">
        <is>
          <t xml:space="preserve"> </t>
        </is>
      </c>
    </row>
    <row r="22">
      <c r="A22" s="4" t="inlineStr">
        <is>
          <t>Transfer of exercised options</t>
        </is>
      </c>
      <c r="B22" s="4" t="inlineStr">
        <is>
          <t xml:space="preserve"> </t>
        </is>
      </c>
      <c r="C22" s="6" t="n">
        <v>0</v>
      </c>
      <c r="D22" s="6" t="n">
        <v>0</v>
      </c>
      <c r="E22" s="4" t="inlineStr">
        <is>
          <t xml:space="preserve"> </t>
        </is>
      </c>
      <c r="F22" s="4" t="inlineStr">
        <is>
          <t xml:space="preserve"> </t>
        </is>
      </c>
      <c r="G22" s="4" t="inlineStr">
        <is>
          <t xml:space="preserve"> </t>
        </is>
      </c>
      <c r="H22" s="4" t="inlineStr">
        <is>
          <t xml:space="preserve"> </t>
        </is>
      </c>
    </row>
    <row r="23">
      <c r="A23" s="4" t="inlineStr">
        <is>
          <t>Fair value of share-based payments</t>
        </is>
      </c>
      <c r="B23" s="6" t="n">
        <v>1889</v>
      </c>
      <c r="C23" s="4" t="inlineStr">
        <is>
          <t xml:space="preserve"> </t>
        </is>
      </c>
      <c r="D23" s="6" t="n">
        <v>1889</v>
      </c>
      <c r="E23" s="4" t="inlineStr">
        <is>
          <t xml:space="preserve"> </t>
        </is>
      </c>
      <c r="F23" s="4" t="inlineStr">
        <is>
          <t xml:space="preserve"> </t>
        </is>
      </c>
      <c r="G23" s="4" t="inlineStr">
        <is>
          <t xml:space="preserve"> </t>
        </is>
      </c>
      <c r="H23" s="4" t="inlineStr">
        <is>
          <t xml:space="preserve"> </t>
        </is>
      </c>
    </row>
    <row r="24">
      <c r="A24" s="4" t="inlineStr">
        <is>
          <t>Increase (decrease) in equity</t>
        </is>
      </c>
      <c r="B24" s="6" t="n">
        <v>1844</v>
      </c>
      <c r="C24" s="6" t="n">
        <v>0</v>
      </c>
      <c r="D24" s="6" t="n">
        <v>1844</v>
      </c>
      <c r="E24" s="4" t="inlineStr">
        <is>
          <t xml:space="preserve"> </t>
        </is>
      </c>
      <c r="F24" s="4" t="inlineStr">
        <is>
          <t xml:space="preserve"> </t>
        </is>
      </c>
      <c r="G24" s="6" t="n">
        <v>0</v>
      </c>
      <c r="H24" s="4" t="inlineStr">
        <is>
          <t xml:space="preserve"> </t>
        </is>
      </c>
    </row>
    <row r="25">
      <c r="A25" s="4" t="inlineStr">
        <is>
          <t>Ending balance at Mar. 31, 2022</t>
        </is>
      </c>
      <c r="B25" s="6" t="n">
        <v>517127</v>
      </c>
      <c r="C25" s="6" t="n">
        <v>1165309</v>
      </c>
      <c r="D25" s="6" t="n">
        <v>96885</v>
      </c>
      <c r="E25" s="6" t="n">
        <v>-268</v>
      </c>
      <c r="F25" s="6" t="n">
        <v>-40307</v>
      </c>
      <c r="G25" s="6" t="n">
        <v>12969</v>
      </c>
      <c r="H25" s="6" t="n">
        <v>-717461</v>
      </c>
    </row>
    <row r="26">
      <c r="A26" s="4" t="inlineStr">
        <is>
          <t>Beginning balance at Jun. 30, 2022</t>
        </is>
      </c>
      <c r="B26" s="6" t="n">
        <v>497044</v>
      </c>
      <c r="C26" s="6" t="n">
        <v>1165309</v>
      </c>
      <c r="D26" s="6" t="n">
        <v>97924</v>
      </c>
      <c r="E26" s="6" t="n">
        <v>-542</v>
      </c>
      <c r="F26" s="6" t="n">
        <v>-39700</v>
      </c>
      <c r="G26" s="6" t="n">
        <v>12969</v>
      </c>
      <c r="H26" s="6" t="n">
        <v>-738916</v>
      </c>
    </row>
    <row r="27">
      <c r="A27" s="4" t="inlineStr">
        <is>
          <t>Loss for the period</t>
        </is>
      </c>
      <c r="B27" s="6" t="n">
        <v>-59970</v>
      </c>
      <c r="C27" s="4" t="inlineStr">
        <is>
          <t xml:space="preserve"> </t>
        </is>
      </c>
      <c r="D27" s="4" t="inlineStr">
        <is>
          <t xml:space="preserve"> </t>
        </is>
      </c>
      <c r="E27" s="4" t="inlineStr">
        <is>
          <t xml:space="preserve"> </t>
        </is>
      </c>
      <c r="F27" s="4" t="inlineStr">
        <is>
          <t xml:space="preserve"> </t>
        </is>
      </c>
      <c r="G27" s="4" t="inlineStr">
        <is>
          <t xml:space="preserve"> </t>
        </is>
      </c>
      <c r="H27" s="6" t="n">
        <v>-59970</v>
      </c>
    </row>
    <row r="28">
      <c r="A28" s="4" t="inlineStr">
        <is>
          <t>Other comprehensive income/(loss)</t>
        </is>
      </c>
      <c r="B28" s="6" t="n">
        <v>527</v>
      </c>
      <c r="C28" s="4" t="inlineStr">
        <is>
          <t xml:space="preserve"> </t>
        </is>
      </c>
      <c r="D28" s="4" t="inlineStr">
        <is>
          <t xml:space="preserve"> </t>
        </is>
      </c>
      <c r="E28" s="6" t="n">
        <v>275</v>
      </c>
      <c r="F28" s="6" t="n">
        <v>252</v>
      </c>
      <c r="G28" s="4" t="inlineStr">
        <is>
          <t xml:space="preserve"> </t>
        </is>
      </c>
      <c r="H28" s="4" t="inlineStr">
        <is>
          <t xml:space="preserve"> </t>
        </is>
      </c>
    </row>
    <row r="29">
      <c r="A29" s="4" t="inlineStr">
        <is>
          <t>Total comprehensive profit/(loss) for the period</t>
        </is>
      </c>
      <c r="B29" s="6" t="n">
        <v>-59443</v>
      </c>
      <c r="C29" s="4" t="inlineStr">
        <is>
          <t xml:space="preserve"> </t>
        </is>
      </c>
      <c r="D29" s="4" t="inlineStr">
        <is>
          <t xml:space="preserve"> </t>
        </is>
      </c>
      <c r="E29" s="6" t="n">
        <v>275</v>
      </c>
      <c r="F29" s="6" t="n">
        <v>252</v>
      </c>
      <c r="G29" s="4" t="inlineStr">
        <is>
          <t xml:space="preserve"> </t>
        </is>
      </c>
      <c r="H29" s="6" t="n">
        <v>-59970</v>
      </c>
    </row>
    <row r="30">
      <c r="A30" s="4" t="inlineStr">
        <is>
          <t>Contributions of equity net of transaction costs</t>
        </is>
      </c>
      <c r="B30" s="6" t="n">
        <v>42191</v>
      </c>
      <c r="C30" s="6" t="n">
        <v>4219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ransactions with owners in their capacity as owners</t>
        </is>
      </c>
      <c r="B31" s="6" t="n">
        <v>42191</v>
      </c>
      <c r="C31" s="6" t="n">
        <v>4219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ax credited / (debited) to equity</t>
        </is>
      </c>
      <c r="B32" s="6" t="n">
        <v>-172</v>
      </c>
      <c r="C32" s="4" t="inlineStr">
        <is>
          <t xml:space="preserve"> </t>
        </is>
      </c>
      <c r="D32" s="6" t="n">
        <v>-172</v>
      </c>
      <c r="E32" s="4" t="inlineStr">
        <is>
          <t xml:space="preserve"> </t>
        </is>
      </c>
      <c r="F32" s="4" t="inlineStr">
        <is>
          <t xml:space="preserve"> </t>
        </is>
      </c>
      <c r="G32" s="4" t="inlineStr">
        <is>
          <t xml:space="preserve"> </t>
        </is>
      </c>
      <c r="H32" s="4" t="inlineStr">
        <is>
          <t xml:space="preserve"> </t>
        </is>
      </c>
    </row>
    <row r="33">
      <c r="A33" s="4" t="inlineStr">
        <is>
          <t>Transfer of exercised options</t>
        </is>
      </c>
      <c r="B33" s="4" t="inlineStr">
        <is>
          <t xml:space="preserve"> </t>
        </is>
      </c>
      <c r="C33" s="6" t="n">
        <v>0</v>
      </c>
      <c r="D33" s="6" t="n">
        <v>0</v>
      </c>
      <c r="E33" s="4" t="inlineStr">
        <is>
          <t xml:space="preserve"> </t>
        </is>
      </c>
      <c r="F33" s="4" t="inlineStr">
        <is>
          <t xml:space="preserve"> </t>
        </is>
      </c>
      <c r="G33" s="4" t="inlineStr">
        <is>
          <t xml:space="preserve"> </t>
        </is>
      </c>
      <c r="H33" s="4" t="inlineStr">
        <is>
          <t xml:space="preserve"> </t>
        </is>
      </c>
    </row>
    <row r="34">
      <c r="A34" s="4" t="inlineStr">
        <is>
          <t>Fair value of share-based payments</t>
        </is>
      </c>
      <c r="B34" s="6" t="n">
        <v>2548</v>
      </c>
      <c r="C34" s="4" t="inlineStr">
        <is>
          <t xml:space="preserve"> </t>
        </is>
      </c>
      <c r="D34" s="6" t="n">
        <v>2548</v>
      </c>
      <c r="E34" s="4" t="inlineStr">
        <is>
          <t xml:space="preserve"> </t>
        </is>
      </c>
      <c r="F34" s="4" t="inlineStr">
        <is>
          <t xml:space="preserve"> </t>
        </is>
      </c>
      <c r="G34" s="4" t="inlineStr">
        <is>
          <t xml:space="preserve"> </t>
        </is>
      </c>
      <c r="H34" s="4" t="inlineStr">
        <is>
          <t xml:space="preserve"> </t>
        </is>
      </c>
    </row>
    <row r="35">
      <c r="A35" s="4" t="inlineStr">
        <is>
          <t>Increase (decrease) in equity</t>
        </is>
      </c>
      <c r="B35" s="6" t="n">
        <v>2376</v>
      </c>
      <c r="C35" s="6" t="n">
        <v>0</v>
      </c>
      <c r="D35" s="6" t="n">
        <v>2376</v>
      </c>
      <c r="E35" s="4" t="inlineStr">
        <is>
          <t xml:space="preserve"> </t>
        </is>
      </c>
      <c r="F35" s="4" t="inlineStr">
        <is>
          <t xml:space="preserve"> </t>
        </is>
      </c>
      <c r="G35" s="4" t="inlineStr">
        <is>
          <t xml:space="preserve"> </t>
        </is>
      </c>
      <c r="H35" s="4" t="inlineStr">
        <is>
          <t xml:space="preserve"> </t>
        </is>
      </c>
    </row>
    <row r="36">
      <c r="A36" s="4" t="inlineStr">
        <is>
          <t>Ending balance at Mar. 31, 2023</t>
        </is>
      </c>
      <c r="B36" s="6" t="n">
        <v>482168</v>
      </c>
      <c r="C36" s="6" t="n">
        <v>1207500</v>
      </c>
      <c r="D36" s="6" t="n">
        <v>100300</v>
      </c>
      <c r="E36" s="6" t="n">
        <v>-267</v>
      </c>
      <c r="F36" s="6" t="n">
        <v>-39448</v>
      </c>
      <c r="G36" s="6" t="n">
        <v>12969</v>
      </c>
      <c r="H36" s="6" t="n">
        <v>-798886</v>
      </c>
    </row>
    <row r="37">
      <c r="A37" s="4" t="inlineStr">
        <is>
          <t>Beginning balance at Dec. 31, 2022</t>
        </is>
      </c>
      <c r="B37" s="6" t="n">
        <v>500002</v>
      </c>
      <c r="C37" s="6" t="n">
        <v>1207714</v>
      </c>
      <c r="D37" s="6" t="n">
        <v>99555</v>
      </c>
      <c r="E37" s="6" t="n">
        <v>-350</v>
      </c>
      <c r="F37" s="6" t="n">
        <v>-39600</v>
      </c>
      <c r="G37" s="6" t="n">
        <v>12969</v>
      </c>
      <c r="H37" s="6" t="n">
        <v>-780286</v>
      </c>
    </row>
    <row r="38">
      <c r="A38" s="4" t="inlineStr">
        <is>
          <t>Loss for the period</t>
        </is>
      </c>
      <c r="B38" s="6" t="n">
        <v>-18600</v>
      </c>
      <c r="C38" s="4" t="inlineStr">
        <is>
          <t xml:space="preserve"> </t>
        </is>
      </c>
      <c r="D38" s="4" t="inlineStr">
        <is>
          <t xml:space="preserve"> </t>
        </is>
      </c>
      <c r="E38" s="4" t="inlineStr">
        <is>
          <t xml:space="preserve"> </t>
        </is>
      </c>
      <c r="F38" s="4" t="inlineStr">
        <is>
          <t xml:space="preserve"> </t>
        </is>
      </c>
      <c r="G38" s="4" t="inlineStr">
        <is>
          <t xml:space="preserve"> </t>
        </is>
      </c>
      <c r="H38" s="6" t="n">
        <v>-18600</v>
      </c>
    </row>
    <row r="39">
      <c r="A39" s="4" t="inlineStr">
        <is>
          <t>Other comprehensive income/(loss)</t>
        </is>
      </c>
      <c r="B39" s="6" t="n">
        <v>235</v>
      </c>
      <c r="C39" s="4" t="inlineStr">
        <is>
          <t xml:space="preserve"> </t>
        </is>
      </c>
      <c r="D39" s="4" t="inlineStr">
        <is>
          <t xml:space="preserve"> </t>
        </is>
      </c>
      <c r="E39" s="6" t="n">
        <v>83</v>
      </c>
      <c r="F39" s="6" t="n">
        <v>152</v>
      </c>
      <c r="G39" s="4" t="inlineStr">
        <is>
          <t xml:space="preserve"> </t>
        </is>
      </c>
      <c r="H39" s="4" t="inlineStr">
        <is>
          <t xml:space="preserve"> </t>
        </is>
      </c>
    </row>
    <row r="40">
      <c r="A40" s="4" t="inlineStr">
        <is>
          <t>Total comprehensive profit/(loss) for the period</t>
        </is>
      </c>
      <c r="B40" s="6" t="n">
        <v>-18365</v>
      </c>
      <c r="C40" s="4" t="inlineStr">
        <is>
          <t xml:space="preserve"> </t>
        </is>
      </c>
      <c r="D40" s="4" t="inlineStr">
        <is>
          <t xml:space="preserve"> </t>
        </is>
      </c>
      <c r="E40" s="6" t="n">
        <v>83</v>
      </c>
      <c r="F40" s="6" t="n">
        <v>152</v>
      </c>
      <c r="G40" s="4" t="inlineStr">
        <is>
          <t xml:space="preserve"> </t>
        </is>
      </c>
      <c r="H40" s="6" t="n">
        <v>-18600</v>
      </c>
    </row>
    <row r="41">
      <c r="A41" s="4" t="inlineStr">
        <is>
          <t>Contributions of equity net of transaction costs</t>
        </is>
      </c>
      <c r="B41" s="6" t="n">
        <v>-214</v>
      </c>
      <c r="C41" s="6" t="n">
        <v>-214</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ransactions with owners in their capacity as owners</t>
        </is>
      </c>
      <c r="B42" s="6" t="n">
        <v>-214</v>
      </c>
      <c r="C42" s="6" t="n">
        <v>-214</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ax credited / (debited) to equity</t>
        </is>
      </c>
      <c r="B43" s="6" t="n">
        <v>-46</v>
      </c>
      <c r="C43" s="4" t="inlineStr">
        <is>
          <t xml:space="preserve"> </t>
        </is>
      </c>
      <c r="D43" s="6" t="n">
        <v>-46</v>
      </c>
      <c r="E43" s="4" t="inlineStr">
        <is>
          <t xml:space="preserve"> </t>
        </is>
      </c>
      <c r="F43" s="4" t="inlineStr">
        <is>
          <t xml:space="preserve"> </t>
        </is>
      </c>
      <c r="G43" s="4" t="inlineStr">
        <is>
          <t xml:space="preserve"> </t>
        </is>
      </c>
      <c r="H43" s="4" t="inlineStr">
        <is>
          <t xml:space="preserve"> </t>
        </is>
      </c>
    </row>
    <row r="44">
      <c r="A44" s="4" t="inlineStr">
        <is>
          <t>Fair value of share-based payments</t>
        </is>
      </c>
      <c r="B44" s="6" t="n">
        <v>791</v>
      </c>
      <c r="C44" s="4" t="inlineStr">
        <is>
          <t xml:space="preserve"> </t>
        </is>
      </c>
      <c r="D44" s="6" t="n">
        <v>791</v>
      </c>
      <c r="E44" s="4" t="inlineStr">
        <is>
          <t xml:space="preserve"> </t>
        </is>
      </c>
      <c r="F44" s="4" t="inlineStr">
        <is>
          <t xml:space="preserve"> </t>
        </is>
      </c>
      <c r="G44" s="4" t="inlineStr">
        <is>
          <t xml:space="preserve"> </t>
        </is>
      </c>
      <c r="H44" s="4" t="inlineStr">
        <is>
          <t xml:space="preserve"> </t>
        </is>
      </c>
    </row>
    <row r="45">
      <c r="A45" s="4" t="inlineStr">
        <is>
          <t>Increase (decrease) in equity</t>
        </is>
      </c>
      <c r="B45" s="6" t="n">
        <v>745</v>
      </c>
      <c r="C45" s="4" t="inlineStr">
        <is>
          <t xml:space="preserve"> </t>
        </is>
      </c>
      <c r="D45" s="6" t="n">
        <v>745</v>
      </c>
      <c r="E45" s="4" t="inlineStr">
        <is>
          <t xml:space="preserve"> </t>
        </is>
      </c>
      <c r="F45" s="4" t="inlineStr">
        <is>
          <t xml:space="preserve"> </t>
        </is>
      </c>
      <c r="G45" s="4" t="inlineStr">
        <is>
          <t xml:space="preserve"> </t>
        </is>
      </c>
      <c r="H45" s="4" t="inlineStr">
        <is>
          <t xml:space="preserve"> </t>
        </is>
      </c>
    </row>
    <row r="46">
      <c r="A46" s="4" t="inlineStr">
        <is>
          <t>Ending balance at Mar. 31, 2023</t>
        </is>
      </c>
      <c r="B46" s="5" t="n">
        <v>482168</v>
      </c>
      <c r="C46" s="5" t="n">
        <v>1207500</v>
      </c>
      <c r="D46" s="5" t="n">
        <v>100300</v>
      </c>
      <c r="E46" s="5" t="n">
        <v>-267</v>
      </c>
      <c r="F46" s="5" t="n">
        <v>-39448</v>
      </c>
      <c r="G46" s="5" t="n">
        <v>12969</v>
      </c>
      <c r="H46" s="5" t="n">
        <v>-7988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Prepayments (Details) - USD ($) $ in Thousands</t>
        </is>
      </c>
      <c r="B1" s="2" t="inlineStr">
        <is>
          <t>Mar. 31, 2023</t>
        </is>
      </c>
      <c r="C1" s="2" t="inlineStr">
        <is>
          <t>Jun. 30, 2022</t>
        </is>
      </c>
    </row>
    <row r="2">
      <c r="A2" s="3" t="inlineStr">
        <is>
          <t>Disclosure Of Financial Assets And Liabilities [Abstract]</t>
        </is>
      </c>
      <c r="B2" s="4" t="inlineStr">
        <is>
          <t xml:space="preserve"> </t>
        </is>
      </c>
      <c r="C2" s="4" t="inlineStr">
        <is>
          <t xml:space="preserve"> </t>
        </is>
      </c>
    </row>
    <row r="3">
      <c r="A3" s="4" t="inlineStr">
        <is>
          <t>Clinical trial research and development expenditure</t>
        </is>
      </c>
      <c r="B3" s="5" t="n">
        <v>952</v>
      </c>
      <c r="C3" s="5" t="n">
        <v>1313</v>
      </c>
    </row>
    <row r="4">
      <c r="A4" s="4" t="inlineStr">
        <is>
          <t>Prepaid insurance and subscriptions</t>
        </is>
      </c>
      <c r="B4" s="6" t="n">
        <v>2803</v>
      </c>
      <c r="C4" s="6" t="n">
        <v>2420</v>
      </c>
    </row>
    <row r="5">
      <c r="A5" s="4" t="inlineStr">
        <is>
          <t>Other</t>
        </is>
      </c>
      <c r="B5" s="6" t="n">
        <v>418</v>
      </c>
      <c r="C5" s="6" t="n">
        <v>1254</v>
      </c>
    </row>
    <row r="6">
      <c r="A6" s="4" t="inlineStr">
        <is>
          <t>Prepayments</t>
        </is>
      </c>
      <c r="B6" s="5" t="n">
        <v>4173</v>
      </c>
      <c r="C6" s="5" t="n">
        <v>49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5" customWidth="1" min="9" max="9"/>
    <col width="14" customWidth="1" min="10" max="10"/>
    <col width="14" customWidth="1" min="11" max="11"/>
  </cols>
  <sheetData>
    <row r="1">
      <c r="A1" s="1" t="inlineStr">
        <is>
          <t>Financial assets and liabilities - Additional Information (Details) - USD ($)</t>
        </is>
      </c>
      <c r="F1" s="2" t="inlineStr">
        <is>
          <t>1 Months Ended</t>
        </is>
      </c>
      <c r="I1" s="2" t="inlineStr">
        <is>
          <t>9 Months Ended</t>
        </is>
      </c>
    </row>
    <row r="2">
      <c r="B2" s="2" t="inlineStr">
        <is>
          <t>Dec. 22, 2022</t>
        </is>
      </c>
      <c r="C2" s="2" t="inlineStr">
        <is>
          <t>Dec. 21, 2022</t>
        </is>
      </c>
      <c r="D2" s="2" t="inlineStr">
        <is>
          <t>Nov. 19, 2021</t>
        </is>
      </c>
      <c r="E2" s="2" t="inlineStr">
        <is>
          <t>Jun. 29, 2018</t>
        </is>
      </c>
      <c r="F2" s="2" t="inlineStr">
        <is>
          <t>Dec. 31, 2022</t>
        </is>
      </c>
      <c r="G2" s="2" t="inlineStr">
        <is>
          <t>Nov. 30, 2021</t>
        </is>
      </c>
      <c r="H2" s="2" t="inlineStr">
        <is>
          <t>Mar. 31, 2018</t>
        </is>
      </c>
      <c r="I2" s="2" t="inlineStr">
        <is>
          <t>Mar. 31, 2023</t>
        </is>
      </c>
      <c r="J2" s="2" t="inlineStr">
        <is>
          <t>Mar. 31, 2022</t>
        </is>
      </c>
      <c r="K2" s="2" t="inlineStr">
        <is>
          <t>Jun. 30, 2022</t>
        </is>
      </c>
    </row>
    <row r="3">
      <c r="A3" s="3" t="inlineStr">
        <is>
          <t>Disclosure Of Financial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6357000</v>
      </c>
      <c r="J4" s="4" t="inlineStr">
        <is>
          <t xml:space="preserve"> </t>
        </is>
      </c>
      <c r="K4" s="5" t="n">
        <v>96634000</v>
      </c>
    </row>
    <row r="5">
      <c r="A5" s="4" t="inlineStr">
        <is>
          <t>Issuance warrants exercised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7 years</t>
        </is>
      </c>
      <c r="J5" s="4" t="inlineStr">
        <is>
          <t xml:space="preserve"> </t>
        </is>
      </c>
      <c r="K5" s="4" t="inlineStr">
        <is>
          <t xml:space="preserve"> </t>
        </is>
      </c>
    </row>
    <row r="6">
      <c r="A6" s="4" t="inlineStr">
        <is>
          <t>Financial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1612000</v>
      </c>
      <c r="J6" s="4" t="inlineStr">
        <is>
          <t xml:space="preserve"> </t>
        </is>
      </c>
      <c r="K6" s="6" t="n">
        <v>68538000</v>
      </c>
    </row>
    <row r="7">
      <c r="A7" s="4" t="inlineStr">
        <is>
          <t>Financial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50442000</v>
      </c>
      <c r="J7" s="4" t="inlineStr">
        <is>
          <t xml:space="preserve"> </t>
        </is>
      </c>
      <c r="K7" s="6" t="n">
        <v>145182000</v>
      </c>
    </row>
    <row r="8">
      <c r="A8" s="4" t="inlineStr">
        <is>
          <t>Warrants fair value at issue date</t>
        </is>
      </c>
      <c r="B8" s="5" t="n">
        <v>1036000</v>
      </c>
      <c r="C8" s="4" t="inlineStr">
        <is>
          <t xml:space="preserve"> </t>
        </is>
      </c>
      <c r="D8" s="5" t="n">
        <v>8081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500000</v>
      </c>
      <c r="J9" s="4" t="inlineStr">
        <is>
          <t xml:space="preserve"> </t>
        </is>
      </c>
      <c r="K9" s="6" t="n">
        <v>2200000</v>
      </c>
    </row>
    <row r="10">
      <c r="A10" s="4" t="inlineStr">
        <is>
          <t>Gain (loss) on remeasurement of warrant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200000</v>
      </c>
      <c r="J10" s="5" t="n">
        <v>-3000000</v>
      </c>
      <c r="K10" s="4" t="inlineStr">
        <is>
          <t xml:space="preserve"> </t>
        </is>
      </c>
    </row>
    <row r="11">
      <c r="A11" s="4" t="inlineStr">
        <is>
          <t>Level 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closure Of Financial Assets And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inancial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0</v>
      </c>
      <c r="J13" s="4" t="inlineStr">
        <is>
          <t xml:space="preserve"> </t>
        </is>
      </c>
      <c r="K13" s="6" t="n">
        <v>0</v>
      </c>
    </row>
    <row r="14">
      <c r="A14" s="4" t="inlineStr">
        <is>
          <t>Financial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0</v>
      </c>
      <c r="J14" s="4" t="inlineStr">
        <is>
          <t xml:space="preserve"> </t>
        </is>
      </c>
      <c r="K14" s="6" t="n">
        <v>0</v>
      </c>
    </row>
    <row r="15">
      <c r="A15" s="4" t="inlineStr">
        <is>
          <t>Level 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closure Of Financial Assets And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inancial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0</v>
      </c>
      <c r="J17" s="4" t="inlineStr">
        <is>
          <t xml:space="preserve"> </t>
        </is>
      </c>
      <c r="K17" s="6" t="n">
        <v>0</v>
      </c>
    </row>
    <row r="18">
      <c r="A18" s="4" t="inlineStr">
        <is>
          <t>Financial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v>
      </c>
      <c r="J18" s="4" t="inlineStr">
        <is>
          <t xml:space="preserve"> </t>
        </is>
      </c>
      <c r="K18" s="5" t="n">
        <v>0</v>
      </c>
    </row>
    <row r="19">
      <c r="A19" s="4" t="inlineStr">
        <is>
          <t>Level 3 | Unlisted Equity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sclosure Of Financial Assets And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age of assets measured at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1</v>
      </c>
      <c r="J21" s="4" t="inlineStr">
        <is>
          <t xml:space="preserve"> </t>
        </is>
      </c>
      <c r="K21" s="9" t="n">
        <v>1</v>
      </c>
    </row>
    <row r="22">
      <c r="A22" s="4" t="inlineStr">
        <is>
          <t>Gross debt - variable interest ra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sclosure Of Financial Assets And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0</v>
      </c>
      <c r="J24" s="4" t="inlineStr">
        <is>
          <t xml:space="preserve"> </t>
        </is>
      </c>
      <c r="K24" s="5" t="n">
        <v>0</v>
      </c>
    </row>
    <row r="25">
      <c r="A25" s="4" t="inlineStr">
        <is>
          <t>Gross debt - fixed interest ra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isclosure Of Financial Assets And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orrow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14608000</v>
      </c>
      <c r="J27" s="4" t="inlineStr">
        <is>
          <t xml:space="preserve"> </t>
        </is>
      </c>
      <c r="K27" s="5" t="n">
        <v>106905000</v>
      </c>
    </row>
    <row r="28">
      <c r="A28" s="4" t="inlineStr">
        <is>
          <t>Contingent Consideration Provision | Level 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isclosure Of Financial Assets And Liabil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centage of liabilities measured at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1</v>
      </c>
      <c r="J30" s="4" t="inlineStr">
        <is>
          <t xml:space="preserve"> </t>
        </is>
      </c>
      <c r="K30" s="9" t="n">
        <v>1</v>
      </c>
    </row>
    <row r="31">
      <c r="A31" s="4" t="inlineStr">
        <is>
          <t>Oaktree Capital Management, L.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isclosure Of Financial Assets And Liabil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orrowings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5" t="n">
        <v>90000000</v>
      </c>
      <c r="H33" s="4" t="inlineStr">
        <is>
          <t xml:space="preserve"> </t>
        </is>
      </c>
      <c r="I33" s="4" t="inlineStr">
        <is>
          <t xml:space="preserve"> </t>
        </is>
      </c>
      <c r="J33" s="4" t="inlineStr">
        <is>
          <t xml:space="preserve"> </t>
        </is>
      </c>
      <c r="K33" s="4" t="inlineStr">
        <is>
          <t xml:space="preserve"> </t>
        </is>
      </c>
    </row>
    <row r="34">
      <c r="A34" s="4" t="inlineStr">
        <is>
          <t>Borrowings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5 years</t>
        </is>
      </c>
      <c r="H34" s="4" t="inlineStr">
        <is>
          <t xml:space="preserve"> </t>
        </is>
      </c>
      <c r="I34" s="4" t="inlineStr">
        <is>
          <t xml:space="preserve"> </t>
        </is>
      </c>
      <c r="J34" s="4" t="inlineStr">
        <is>
          <t xml:space="preserve"> </t>
        </is>
      </c>
      <c r="K34" s="4" t="inlineStr">
        <is>
          <t xml:space="preserve"> </t>
        </is>
      </c>
    </row>
    <row r="35">
      <c r="A35" s="4" t="inlineStr">
        <is>
          <t>Borrowings</t>
        </is>
      </c>
      <c r="B35" s="4" t="inlineStr">
        <is>
          <t xml:space="preserve"> </t>
        </is>
      </c>
      <c r="C35" s="4" t="inlineStr">
        <is>
          <t xml:space="preserve"> </t>
        </is>
      </c>
      <c r="D35" s="5" t="n">
        <v>60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orrowings, interest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3 years</t>
        </is>
      </c>
      <c r="H36" s="4" t="inlineStr">
        <is>
          <t xml:space="preserve"> </t>
        </is>
      </c>
      <c r="I36" s="4" t="inlineStr">
        <is>
          <t xml:space="preserve"> </t>
        </is>
      </c>
      <c r="J36" s="4" t="inlineStr">
        <is>
          <t xml:space="preserve"> </t>
        </is>
      </c>
      <c r="K36" s="4" t="inlineStr">
        <is>
          <t xml:space="preserve"> </t>
        </is>
      </c>
    </row>
    <row r="37">
      <c r="A37" s="4" t="inlineStr">
        <is>
          <t>Borrowings, interest rate</t>
        </is>
      </c>
      <c r="B37" s="4" t="inlineStr">
        <is>
          <t xml:space="preserve"> </t>
        </is>
      </c>
      <c r="C37" s="4" t="inlineStr">
        <is>
          <t xml:space="preserve"> </t>
        </is>
      </c>
      <c r="D37" s="4" t="inlineStr">
        <is>
          <t xml:space="preserve"> </t>
        </is>
      </c>
      <c r="E37" s="4" t="inlineStr">
        <is>
          <t xml:space="preserve"> </t>
        </is>
      </c>
      <c r="F37" s="4" t="inlineStr">
        <is>
          <t xml:space="preserve"> </t>
        </is>
      </c>
      <c r="G37" s="13" t="n">
        <v>0.0975</v>
      </c>
      <c r="H37" s="4" t="inlineStr">
        <is>
          <t xml:space="preserve"> </t>
        </is>
      </c>
      <c r="I37" s="4" t="inlineStr">
        <is>
          <t xml:space="preserve"> </t>
        </is>
      </c>
      <c r="J37" s="4" t="inlineStr">
        <is>
          <t xml:space="preserve"> </t>
        </is>
      </c>
      <c r="K37" s="4" t="inlineStr">
        <is>
          <t xml:space="preserve"> </t>
        </is>
      </c>
    </row>
    <row r="38">
      <c r="A38" s="4" t="inlineStr">
        <is>
          <t>Amortization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2 years</t>
        </is>
      </c>
      <c r="H38" s="4" t="inlineStr">
        <is>
          <t xml:space="preserve"> </t>
        </is>
      </c>
      <c r="I38" s="4" t="inlineStr">
        <is>
          <t xml:space="preserve"> </t>
        </is>
      </c>
      <c r="J38" s="4" t="inlineStr">
        <is>
          <t xml:space="preserve"> </t>
        </is>
      </c>
      <c r="K38" s="4" t="inlineStr">
        <is>
          <t xml:space="preserve"> </t>
        </is>
      </c>
    </row>
    <row r="39">
      <c r="A39" s="4" t="inlineStr">
        <is>
          <t>Percentage of principal amount payable over two year</t>
        </is>
      </c>
      <c r="B39" s="4" t="inlineStr">
        <is>
          <t xml:space="preserve"> </t>
        </is>
      </c>
      <c r="C39" s="4" t="inlineStr">
        <is>
          <t xml:space="preserve"> </t>
        </is>
      </c>
      <c r="D39" s="4" t="inlineStr">
        <is>
          <t xml:space="preserve"> </t>
        </is>
      </c>
      <c r="E39" s="4" t="inlineStr">
        <is>
          <t xml:space="preserve"> </t>
        </is>
      </c>
      <c r="F39" s="4" t="inlineStr">
        <is>
          <t xml:space="preserve"> </t>
        </is>
      </c>
      <c r="G39" s="9" t="n">
        <v>0.4</v>
      </c>
      <c r="H39" s="4" t="inlineStr">
        <is>
          <t xml:space="preserve"> </t>
        </is>
      </c>
      <c r="I39" s="4" t="inlineStr">
        <is>
          <t xml:space="preserve"> </t>
        </is>
      </c>
      <c r="J39" s="4" t="inlineStr">
        <is>
          <t xml:space="preserve"> </t>
        </is>
      </c>
      <c r="K39" s="4" t="inlineStr">
        <is>
          <t xml:space="preserve"> </t>
        </is>
      </c>
    </row>
    <row r="40">
      <c r="A40" s="4" t="inlineStr">
        <is>
          <t>Percentage of premium for volume-weighted average price</t>
        </is>
      </c>
      <c r="B40" s="4" t="inlineStr">
        <is>
          <t xml:space="preserve"> </t>
        </is>
      </c>
      <c r="C40" s="9" t="n">
        <v>0.15</v>
      </c>
      <c r="D40" s="9" t="n">
        <v>0.15</v>
      </c>
      <c r="E40" s="4" t="inlineStr">
        <is>
          <t xml:space="preserve"> </t>
        </is>
      </c>
      <c r="F40" s="9" t="n">
        <v>0.15</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ate of warrants legally issued</t>
        </is>
      </c>
      <c r="B41" s="4" t="inlineStr">
        <is>
          <t xml:space="preserve"> </t>
        </is>
      </c>
      <c r="C41" s="4" t="inlineStr">
        <is>
          <t xml:space="preserve"> </t>
        </is>
      </c>
      <c r="D41" s="4" t="inlineStr">
        <is>
          <t>Jan. 11,  2022</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ssuance warrants exercised period</t>
        </is>
      </c>
      <c r="B42" s="4" t="inlineStr">
        <is>
          <t xml:space="preserve"> </t>
        </is>
      </c>
      <c r="C42" s="4" t="inlineStr">
        <is>
          <t>7 years</t>
        </is>
      </c>
      <c r="D42" s="4" t="inlineStr">
        <is>
          <t>7 years</t>
        </is>
      </c>
      <c r="E42" s="4" t="inlineStr">
        <is>
          <t xml:space="preserve"> </t>
        </is>
      </c>
      <c r="F42" s="4" t="inlineStr">
        <is>
          <t>7 years</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measurement of borrowing arrangements within finance gains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500000</v>
      </c>
      <c r="J43" s="6" t="n">
        <v>100000</v>
      </c>
      <c r="K43" s="4" t="inlineStr">
        <is>
          <t xml:space="preserve"> </t>
        </is>
      </c>
    </row>
    <row r="44">
      <c r="A44" s="4" t="inlineStr">
        <is>
          <t>Finance costs gains (loss) on remeasurement due to additional warrant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000000</v>
      </c>
      <c r="J44" s="4" t="inlineStr">
        <is>
          <t xml:space="preserve"> </t>
        </is>
      </c>
      <c r="K44" s="4" t="inlineStr">
        <is>
          <t xml:space="preserve"> </t>
        </is>
      </c>
    </row>
    <row r="45">
      <c r="A45" s="4" t="inlineStr">
        <is>
          <t>Finance costs gains (loss) on adjustment of carrying amount on financial liab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500000</v>
      </c>
      <c r="J45" s="4" t="inlineStr">
        <is>
          <t xml:space="preserve"> </t>
        </is>
      </c>
      <c r="K45" s="4" t="inlineStr">
        <is>
          <t xml:space="preserve"> </t>
        </is>
      </c>
    </row>
    <row r="46">
      <c r="A46" s="4" t="inlineStr">
        <is>
          <t>Minimum unrestricted cash bal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5000000</v>
      </c>
      <c r="J46" s="4" t="inlineStr">
        <is>
          <t xml:space="preserve"> </t>
        </is>
      </c>
      <c r="K46" s="4" t="inlineStr">
        <is>
          <t xml:space="preserve"> </t>
        </is>
      </c>
    </row>
    <row r="47">
      <c r="A47" s="4" t="inlineStr">
        <is>
          <t>Oaktree Capital Management, L.P. | American Depositary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isclosure Of Financial Assets And Liabili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xercise price (in australian dollars per share)</t>
        </is>
      </c>
      <c r="B49" s="4" t="inlineStr">
        <is>
          <t xml:space="preserve"> </t>
        </is>
      </c>
      <c r="C49" s="10" t="n">
        <v>3.7</v>
      </c>
      <c r="D49" s="10" t="n">
        <v>7.26</v>
      </c>
      <c r="E49" s="4" t="inlineStr">
        <is>
          <t xml:space="preserve"> </t>
        </is>
      </c>
      <c r="F49" s="10" t="n">
        <v>3.7</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Oaktree Capital Management, L.P. |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isclosure Of Financial Assets And Liabili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warrants granted to purchase american depositary shares (in shares)</t>
        </is>
      </c>
      <c r="B52" s="4" t="inlineStr">
        <is>
          <t xml:space="preserve"> </t>
        </is>
      </c>
      <c r="C52" s="6" t="n">
        <v>455000</v>
      </c>
      <c r="D52" s="6" t="n">
        <v>1769669</v>
      </c>
      <c r="E52" s="4" t="inlineStr">
        <is>
          <t xml:space="preserve"> </t>
        </is>
      </c>
      <c r="F52" s="6" t="n">
        <v>45500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Oaktree Capital Management, L.P. | Tranche O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isclosure Of Financial Assets And Liabili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orrowings</t>
        </is>
      </c>
      <c r="B55" s="4" t="inlineStr">
        <is>
          <t xml:space="preserve"> </t>
        </is>
      </c>
      <c r="C55" s="4" t="inlineStr">
        <is>
          <t xml:space="preserve"> </t>
        </is>
      </c>
      <c r="D55" s="5" t="n">
        <v>60000000</v>
      </c>
      <c r="E55" s="4" t="inlineStr">
        <is>
          <t xml:space="preserve"> </t>
        </is>
      </c>
      <c r="F55" s="4" t="inlineStr">
        <is>
          <t xml:space="preserve"> </t>
        </is>
      </c>
      <c r="G55" s="5" t="n">
        <v>60000000</v>
      </c>
      <c r="H55" s="4" t="inlineStr">
        <is>
          <t xml:space="preserve"> </t>
        </is>
      </c>
      <c r="I55" s="4" t="inlineStr">
        <is>
          <t xml:space="preserve"> </t>
        </is>
      </c>
      <c r="J55" s="4" t="inlineStr">
        <is>
          <t xml:space="preserve"> </t>
        </is>
      </c>
      <c r="K55" s="4" t="inlineStr">
        <is>
          <t xml:space="preserve"> </t>
        </is>
      </c>
    </row>
    <row r="56">
      <c r="A56" s="4" t="inlineStr">
        <is>
          <t>Oaktree Capital Management, L.P. | Tranche Tw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isclosure Of Financial Assets And Liabili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Borrowings</t>
        </is>
      </c>
      <c r="B58" s="4" t="inlineStr">
        <is>
          <t xml:space="preserve"> </t>
        </is>
      </c>
      <c r="C58" s="5" t="n">
        <v>30000000</v>
      </c>
      <c r="D58" s="4" t="inlineStr">
        <is>
          <t xml:space="preserve"> </t>
        </is>
      </c>
      <c r="E58" s="4" t="inlineStr">
        <is>
          <t xml:space="preserve"> </t>
        </is>
      </c>
      <c r="F58" s="5" t="n">
        <v>30000000</v>
      </c>
      <c r="G58" s="5" t="n">
        <v>30000000</v>
      </c>
      <c r="H58" s="4" t="inlineStr">
        <is>
          <t xml:space="preserve"> </t>
        </is>
      </c>
      <c r="I58" s="4" t="inlineStr">
        <is>
          <t xml:space="preserve"> </t>
        </is>
      </c>
      <c r="J58" s="4" t="inlineStr">
        <is>
          <t xml:space="preserve"> </t>
        </is>
      </c>
      <c r="K58" s="4" t="inlineStr">
        <is>
          <t xml:space="preserve"> </t>
        </is>
      </c>
    </row>
    <row r="59">
      <c r="A59" s="4" t="inlineStr">
        <is>
          <t>Oaktree Capital Management, L.P. | Quarterly Pay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isclosure Of Financial Assets And Liabili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orrowings, interest rate</t>
        </is>
      </c>
      <c r="B61" s="4" t="inlineStr">
        <is>
          <t xml:space="preserve"> </t>
        </is>
      </c>
      <c r="C61" s="4" t="inlineStr">
        <is>
          <t xml:space="preserve"> </t>
        </is>
      </c>
      <c r="D61" s="4" t="inlineStr">
        <is>
          <t xml:space="preserve"> </t>
        </is>
      </c>
      <c r="E61" s="4" t="inlineStr">
        <is>
          <t xml:space="preserve"> </t>
        </is>
      </c>
      <c r="F61" s="4" t="inlineStr">
        <is>
          <t xml:space="preserve"> </t>
        </is>
      </c>
      <c r="G61" s="9" t="n">
        <v>0.08</v>
      </c>
      <c r="H61" s="4" t="inlineStr">
        <is>
          <t xml:space="preserve"> </t>
        </is>
      </c>
      <c r="I61" s="4" t="inlineStr">
        <is>
          <t xml:space="preserve"> </t>
        </is>
      </c>
      <c r="J61" s="4" t="inlineStr">
        <is>
          <t xml:space="preserve"> </t>
        </is>
      </c>
      <c r="K61" s="4" t="inlineStr">
        <is>
          <t xml:space="preserve"> </t>
        </is>
      </c>
    </row>
    <row r="62">
      <c r="A62" s="4" t="inlineStr">
        <is>
          <t>Oaktree Capital Management, L.P. | Unpaid Intere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isclosure Of Financial Assets And Liabili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orrowings, interest rate</t>
        </is>
      </c>
      <c r="B64" s="4" t="inlineStr">
        <is>
          <t xml:space="preserve"> </t>
        </is>
      </c>
      <c r="C64" s="4" t="inlineStr">
        <is>
          <t xml:space="preserve"> </t>
        </is>
      </c>
      <c r="D64" s="4" t="inlineStr">
        <is>
          <t xml:space="preserve"> </t>
        </is>
      </c>
      <c r="E64" s="4" t="inlineStr">
        <is>
          <t xml:space="preserve"> </t>
        </is>
      </c>
      <c r="F64" s="4" t="inlineStr">
        <is>
          <t xml:space="preserve"> </t>
        </is>
      </c>
      <c r="G64" s="13" t="n">
        <v>0.0175</v>
      </c>
      <c r="H64" s="4" t="inlineStr">
        <is>
          <t xml:space="preserve"> </t>
        </is>
      </c>
      <c r="I64" s="4" t="inlineStr">
        <is>
          <t xml:space="preserve"> </t>
        </is>
      </c>
      <c r="J64" s="4" t="inlineStr">
        <is>
          <t xml:space="preserve"> </t>
        </is>
      </c>
      <c r="K64" s="4" t="inlineStr">
        <is>
          <t xml:space="preserve"> </t>
        </is>
      </c>
    </row>
    <row r="65">
      <c r="A65" s="4" t="inlineStr">
        <is>
          <t>Hercules Capital, In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isclosure Of Financial Assets And Liabili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emeasurement of borrowing arrangements within finance gains (l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900000</v>
      </c>
      <c r="K67" s="4" t="inlineStr">
        <is>
          <t xml:space="preserve"> </t>
        </is>
      </c>
    </row>
    <row r="68">
      <c r="A68" s="4" t="inlineStr">
        <is>
          <t>Finance costs gains (loss) on remeasurement due to additional warrant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300000</v>
      </c>
      <c r="K68" s="4" t="inlineStr">
        <is>
          <t xml:space="preserve"> </t>
        </is>
      </c>
    </row>
    <row r="69">
      <c r="A69" s="4" t="inlineStr">
        <is>
          <t>Finance costs gains (loss) on adjustment of carrying amount on financial liab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400000</v>
      </c>
      <c r="K69" s="4" t="inlineStr">
        <is>
          <t xml:space="preserve"> </t>
        </is>
      </c>
    </row>
    <row r="70">
      <c r="A70" s="4" t="inlineStr">
        <is>
          <t>Hercules Capital, Inc. | Gross debt - variable interest ra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isclosure Of Financial Assets And Liabilit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Borrowings principal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75000000</v>
      </c>
      <c r="I72" s="4" t="inlineStr">
        <is>
          <t xml:space="preserve"> </t>
        </is>
      </c>
      <c r="J72" s="4" t="inlineStr">
        <is>
          <t xml:space="preserve"> </t>
        </is>
      </c>
      <c r="K72" s="4" t="inlineStr">
        <is>
          <t xml:space="preserve"> </t>
        </is>
      </c>
    </row>
    <row r="73">
      <c r="A73" s="4" t="inlineStr">
        <is>
          <t>Borrowings ter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4 years</t>
        </is>
      </c>
      <c r="I73" s="4" t="inlineStr">
        <is>
          <t xml:space="preserve"> </t>
        </is>
      </c>
      <c r="J73" s="4" t="inlineStr">
        <is>
          <t xml:space="preserve"> </t>
        </is>
      </c>
      <c r="K73" s="4" t="inlineStr">
        <is>
          <t xml:space="preserve"> </t>
        </is>
      </c>
    </row>
    <row r="74">
      <c r="A74" s="4" t="inlineStr">
        <is>
          <t>Hercules Capital, Inc. | Gross debt - variable interest rates | Terms of Loan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isclosure Of Financial Assets And Liabilit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Borrowings, 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13" t="n">
        <v>0.097</v>
      </c>
      <c r="J76" s="4" t="inlineStr">
        <is>
          <t xml:space="preserve"> </t>
        </is>
      </c>
      <c r="K76" s="4" t="inlineStr">
        <is>
          <t xml:space="preserve"> </t>
        </is>
      </c>
    </row>
    <row r="77">
      <c r="A77" s="4" t="inlineStr">
        <is>
          <t>Hercules Capital, Inc. | Tranche One | Gross debt - variable interest ra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isclosure Of Financial Assets And Liabilit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Borrowing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35000000</v>
      </c>
      <c r="I79" s="4" t="inlineStr">
        <is>
          <t xml:space="preserve"> </t>
        </is>
      </c>
      <c r="J79" s="4" t="inlineStr">
        <is>
          <t xml:space="preserve"> </t>
        </is>
      </c>
      <c r="K79" s="4" t="inlineStr">
        <is>
          <t xml:space="preserve"> </t>
        </is>
      </c>
    </row>
    <row r="80">
      <c r="A80" s="4" t="inlineStr">
        <is>
          <t>Hercules Capital, Inc. | Tranche Two | Gross debt - variable interest ra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isclosure Of Financial Assets And Liabilit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Borrowing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15000000</v>
      </c>
      <c r="I82" s="4" t="inlineStr">
        <is>
          <t xml:space="preserve"> </t>
        </is>
      </c>
      <c r="J82" s="4" t="inlineStr">
        <is>
          <t xml:space="preserve"> </t>
        </is>
      </c>
      <c r="K82" s="4" t="inlineStr">
        <is>
          <t xml:space="preserve"> </t>
        </is>
      </c>
    </row>
    <row r="83">
      <c r="A83" s="4" t="inlineStr">
        <is>
          <t>NovaQuest Capital Management, L.L.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isclosure Of Financial Assets And Liabilit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Remeasurement of borrowing arrangements within finance gains (lo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200000</v>
      </c>
      <c r="J85" s="5" t="n">
        <v>400000</v>
      </c>
      <c r="K85" s="4" t="inlineStr">
        <is>
          <t xml:space="preserve"> </t>
        </is>
      </c>
    </row>
    <row r="86">
      <c r="A86" s="4" t="inlineStr">
        <is>
          <t>Percentage of entity's revenue, annual payment cap threshold</t>
        </is>
      </c>
      <c r="B86" s="4" t="inlineStr">
        <is>
          <t xml:space="preserve"> </t>
        </is>
      </c>
      <c r="C86" s="4" t="inlineStr">
        <is>
          <t xml:space="preserve"> </t>
        </is>
      </c>
      <c r="D86" s="4" t="inlineStr">
        <is>
          <t xml:space="preserve"> </t>
        </is>
      </c>
      <c r="E86" s="9" t="n">
        <v>0.25</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NovaQuest Capital Management, L.L.C. | Gross debt - fixed interest ra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Disclosure Of Financial Assets And Liabilit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Borrowings principal amount</t>
        </is>
      </c>
      <c r="B89" s="4" t="inlineStr">
        <is>
          <t xml:space="preserve"> </t>
        </is>
      </c>
      <c r="C89" s="4" t="inlineStr">
        <is>
          <t xml:space="preserve"> </t>
        </is>
      </c>
      <c r="D89" s="4" t="inlineStr">
        <is>
          <t xml:space="preserve"> </t>
        </is>
      </c>
      <c r="E89" s="5" t="n">
        <v>400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Borrowings term</t>
        </is>
      </c>
      <c r="B90" s="4" t="inlineStr">
        <is>
          <t xml:space="preserve"> </t>
        </is>
      </c>
      <c r="C90" s="4" t="inlineStr">
        <is>
          <t xml:space="preserve"> </t>
        </is>
      </c>
      <c r="D90" s="4" t="inlineStr">
        <is>
          <t xml:space="preserve"> </t>
        </is>
      </c>
      <c r="E90" s="4" t="inlineStr">
        <is>
          <t>8 years</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Borrowings, interest period</t>
        </is>
      </c>
      <c r="B91" s="4" t="inlineStr">
        <is>
          <t xml:space="preserve"> </t>
        </is>
      </c>
      <c r="C91" s="4" t="inlineStr">
        <is>
          <t xml:space="preserve"> </t>
        </is>
      </c>
      <c r="D91" s="4" t="inlineStr">
        <is>
          <t xml:space="preserve"> </t>
        </is>
      </c>
      <c r="E91" s="4" t="inlineStr">
        <is>
          <t>4 years</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Borrowings, interest rate</t>
        </is>
      </c>
      <c r="B92" s="4" t="inlineStr">
        <is>
          <t xml:space="preserve"> </t>
        </is>
      </c>
      <c r="C92" s="4" t="inlineStr">
        <is>
          <t xml:space="preserve"> </t>
        </is>
      </c>
      <c r="D92" s="4" t="inlineStr">
        <is>
          <t xml:space="preserve"> </t>
        </is>
      </c>
      <c r="E92" s="9" t="n">
        <v>0.15</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Amortization period</t>
        </is>
      </c>
      <c r="B93" s="4" t="inlineStr">
        <is>
          <t xml:space="preserve"> </t>
        </is>
      </c>
      <c r="C93" s="4" t="inlineStr">
        <is>
          <t xml:space="preserve"> </t>
        </is>
      </c>
      <c r="D93" s="4" t="inlineStr">
        <is>
          <t xml:space="preserve"> </t>
        </is>
      </c>
      <c r="E93" s="4" t="inlineStr">
        <is>
          <t>4 years</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NovaQuest Capital Management, L.L.C. | Tranche One | Gross debt - fixed interest ra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Disclosure Of Financial Assets And Liabilit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Borrowings</t>
        </is>
      </c>
      <c r="B96" s="4" t="inlineStr">
        <is>
          <t xml:space="preserve"> </t>
        </is>
      </c>
      <c r="C96" s="4" t="inlineStr">
        <is>
          <t xml:space="preserve"> </t>
        </is>
      </c>
      <c r="D96" s="4" t="inlineStr">
        <is>
          <t xml:space="preserve"> </t>
        </is>
      </c>
      <c r="E96" s="5" t="n">
        <v>3000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Top of Ran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Disclosure Of Financial Assets And Liabilit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Trade receivables settlement perio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60 days</t>
        </is>
      </c>
      <c r="J99" s="4" t="inlineStr">
        <is>
          <t xml:space="preserve"> </t>
        </is>
      </c>
      <c r="K99" s="4" t="inlineStr">
        <is>
          <t xml:space="preserve"> </t>
        </is>
      </c>
    </row>
  </sheetData>
  <mergeCells count="3">
    <mergeCell ref="A1:A2"/>
    <mergeCell ref="F1:H1"/>
    <mergeCell ref="I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Trade and Other Payables (Details) - USD ($) $ in Thousands</t>
        </is>
      </c>
      <c r="B1" s="2" t="inlineStr">
        <is>
          <t>Mar. 31, 2023</t>
        </is>
      </c>
      <c r="C1" s="2" t="inlineStr">
        <is>
          <t>Jun. 30, 2022</t>
        </is>
      </c>
    </row>
    <row r="2">
      <c r="A2" s="3" t="inlineStr">
        <is>
          <t>Disclosure Of Financial Assets And Liabilities [Abstract]</t>
        </is>
      </c>
      <c r="B2" s="4" t="inlineStr">
        <is>
          <t xml:space="preserve"> </t>
        </is>
      </c>
      <c r="C2" s="4" t="inlineStr">
        <is>
          <t xml:space="preserve"> </t>
        </is>
      </c>
    </row>
    <row r="3">
      <c r="A3" s="4" t="inlineStr">
        <is>
          <t>Trade payables and other payables</t>
        </is>
      </c>
      <c r="B3" s="5" t="n">
        <v>20972</v>
      </c>
      <c r="C3" s="5" t="n">
        <v>23079</v>
      </c>
    </row>
    <row r="4">
      <c r="A4" s="4" t="inlineStr">
        <is>
          <t>Trade and other payables</t>
        </is>
      </c>
      <c r="B4" s="5" t="n">
        <v>20972</v>
      </c>
      <c r="C4" s="5" t="n">
        <v>2307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18" customWidth="1" min="4" max="4"/>
    <col width="18" customWidth="1" min="5" max="5"/>
    <col width="22" customWidth="1" min="6" max="6"/>
  </cols>
  <sheetData>
    <row r="1">
      <c r="A1" s="1" t="inlineStr">
        <is>
          <t>Financial assets and liabilities - Summary of Borrowings (Details) XUA in Thousands, $ in Thousands</t>
        </is>
      </c>
      <c r="B1" s="2" t="inlineStr">
        <is>
          <t>9 Months Ended</t>
        </is>
      </c>
      <c r="C1" s="2" t="inlineStr">
        <is>
          <t>12 Months Ended</t>
        </is>
      </c>
    </row>
    <row r="2">
      <c r="B2" s="2" t="inlineStr">
        <is>
          <t>Mar. 31, 2023 USD ($)</t>
        </is>
      </c>
      <c r="C2" s="2" t="inlineStr">
        <is>
          <t>Jun. 30, 2022 USD ($)</t>
        </is>
      </c>
      <c r="D2" s="2" t="inlineStr">
        <is>
          <t>Mar. 31, 2023 XUA</t>
        </is>
      </c>
      <c r="E2" s="2" t="inlineStr">
        <is>
          <t>Jun. 30, 2022 XUA</t>
        </is>
      </c>
      <c r="F2" s="2" t="inlineStr">
        <is>
          <t>Nov. 19, 2021 USD ($)</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 arrangements | $</t>
        </is>
      </c>
      <c r="B4" s="5" t="n">
        <v>81919</v>
      </c>
      <c r="C4" s="5" t="n">
        <v>81919</v>
      </c>
      <c r="D4" s="4" t="inlineStr">
        <is>
          <t xml:space="preserve"> </t>
        </is>
      </c>
      <c r="E4" s="4" t="inlineStr">
        <is>
          <t xml:space="preserve"> </t>
        </is>
      </c>
      <c r="F4" s="4" t="inlineStr">
        <is>
          <t xml:space="preserve"> </t>
        </is>
      </c>
    </row>
    <row r="5">
      <c r="A5" s="4" t="inlineStr">
        <is>
          <t>Less: transaction costs | $</t>
        </is>
      </c>
      <c r="B5" s="6" t="n">
        <v>-8622</v>
      </c>
      <c r="C5" s="6" t="n">
        <v>-8247</v>
      </c>
      <c r="D5" s="4" t="inlineStr">
        <is>
          <t xml:space="preserve"> </t>
        </is>
      </c>
      <c r="E5" s="4" t="inlineStr">
        <is>
          <t xml:space="preserve"> </t>
        </is>
      </c>
      <c r="F5" s="4" t="inlineStr">
        <is>
          <t xml:space="preserve"> </t>
        </is>
      </c>
    </row>
    <row r="6">
      <c r="A6" s="4" t="inlineStr">
        <is>
          <t>Amortization of carrying amount, net of payments made | $</t>
        </is>
      </c>
      <c r="B6" s="6" t="n">
        <v>33060</v>
      </c>
      <c r="C6" s="6" t="n">
        <v>22962</v>
      </c>
      <c r="D6" s="4" t="inlineStr">
        <is>
          <t xml:space="preserve"> </t>
        </is>
      </c>
      <c r="E6" s="4" t="inlineStr">
        <is>
          <t xml:space="preserve"> </t>
        </is>
      </c>
      <c r="F6" s="4" t="inlineStr">
        <is>
          <t xml:space="preserve"> </t>
        </is>
      </c>
    </row>
    <row r="7">
      <c r="A7" s="4" t="inlineStr">
        <is>
          <t>Current | XUA</t>
        </is>
      </c>
      <c r="B7" s="4" t="inlineStr">
        <is>
          <t xml:space="preserve"> </t>
        </is>
      </c>
      <c r="C7" s="4" t="inlineStr">
        <is>
          <t xml:space="preserve"> </t>
        </is>
      </c>
      <c r="D7" s="8" t="n">
        <v>7314</v>
      </c>
      <c r="E7" s="8" t="n">
        <v>5017</v>
      </c>
      <c r="F7" s="4" t="inlineStr">
        <is>
          <t xml:space="preserve"> </t>
        </is>
      </c>
    </row>
    <row r="8">
      <c r="A8" s="4" t="inlineStr">
        <is>
          <t>Non-current</t>
        </is>
      </c>
      <c r="B8" s="6" t="n">
        <v>99043</v>
      </c>
      <c r="C8" s="6" t="n">
        <v>91617</v>
      </c>
      <c r="D8" s="6" t="n">
        <v>99043</v>
      </c>
      <c r="E8" s="6" t="n">
        <v>91617</v>
      </c>
      <c r="F8" s="4" t="inlineStr">
        <is>
          <t xml:space="preserve"> </t>
        </is>
      </c>
    </row>
    <row r="9">
      <c r="A9" s="4" t="inlineStr">
        <is>
          <t>Borrowings | $</t>
        </is>
      </c>
      <c r="B9" s="5" t="n">
        <v>106357</v>
      </c>
      <c r="C9" s="5" t="n">
        <v>96634</v>
      </c>
      <c r="D9" s="4" t="inlineStr">
        <is>
          <t xml:space="preserve"> </t>
        </is>
      </c>
      <c r="E9" s="4" t="inlineStr">
        <is>
          <t xml:space="preserve"> </t>
        </is>
      </c>
      <c r="F9" s="4" t="inlineStr">
        <is>
          <t xml:space="preserve"> </t>
        </is>
      </c>
    </row>
    <row r="10">
      <c r="A10" s="4" t="inlineStr">
        <is>
          <t>Oaktree Capital Management, L.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orrowing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rrent | XUA</t>
        </is>
      </c>
      <c r="B12" s="4" t="inlineStr">
        <is>
          <t xml:space="preserve"> </t>
        </is>
      </c>
      <c r="C12" s="4" t="inlineStr">
        <is>
          <t xml:space="preserve"> </t>
        </is>
      </c>
      <c r="D12" s="6" t="n">
        <v>5324</v>
      </c>
      <c r="E12" s="6" t="n">
        <v>4645</v>
      </c>
      <c r="F12" s="4" t="inlineStr">
        <is>
          <t xml:space="preserve"> </t>
        </is>
      </c>
    </row>
    <row r="13">
      <c r="A13" s="4" t="inlineStr">
        <is>
          <t>Non-current | XUA</t>
        </is>
      </c>
      <c r="B13" s="4" t="inlineStr">
        <is>
          <t xml:space="preserve"> </t>
        </is>
      </c>
      <c r="C13" s="4" t="inlineStr">
        <is>
          <t xml:space="preserve"> </t>
        </is>
      </c>
      <c r="D13" s="6" t="n">
        <v>46222</v>
      </c>
      <c r="E13" s="6" t="n">
        <v>43719</v>
      </c>
      <c r="F13" s="4" t="inlineStr">
        <is>
          <t xml:space="preserve"> </t>
        </is>
      </c>
    </row>
    <row r="14">
      <c r="A14" s="4" t="inlineStr">
        <is>
          <t>Borrowings | $</t>
        </is>
      </c>
      <c r="B14" s="4" t="inlineStr">
        <is>
          <t xml:space="preserve"> </t>
        </is>
      </c>
      <c r="C14" s="4" t="inlineStr">
        <is>
          <t xml:space="preserve"> </t>
        </is>
      </c>
      <c r="D14" s="4" t="inlineStr">
        <is>
          <t xml:space="preserve"> </t>
        </is>
      </c>
      <c r="E14" s="4" t="inlineStr">
        <is>
          <t xml:space="preserve"> </t>
        </is>
      </c>
      <c r="F14" s="5" t="n">
        <v>60000</v>
      </c>
    </row>
    <row r="15">
      <c r="A15" s="4" t="inlineStr">
        <is>
          <t>NovaQuest Capital Management,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orrowing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urrent | XUA</t>
        </is>
      </c>
      <c r="B17" s="4" t="inlineStr">
        <is>
          <t xml:space="preserve"> </t>
        </is>
      </c>
      <c r="C17" s="4" t="inlineStr">
        <is>
          <t xml:space="preserve"> </t>
        </is>
      </c>
      <c r="D17" s="6" t="n">
        <v>1990</v>
      </c>
      <c r="E17" s="6" t="n">
        <v>372</v>
      </c>
      <c r="F17" s="4" t="inlineStr">
        <is>
          <t xml:space="preserve"> </t>
        </is>
      </c>
    </row>
    <row r="18">
      <c r="A18" s="4" t="inlineStr">
        <is>
          <t>Non-current | XUA</t>
        </is>
      </c>
      <c r="B18" s="4" t="inlineStr">
        <is>
          <t xml:space="preserve"> </t>
        </is>
      </c>
      <c r="C18" s="4" t="inlineStr">
        <is>
          <t xml:space="preserve"> </t>
        </is>
      </c>
      <c r="D18" s="8" t="n">
        <v>52821</v>
      </c>
      <c r="E18" s="8" t="n">
        <v>47898</v>
      </c>
      <c r="F1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liabilities - Summary of Net Debt (Details) - USD ($) $ in Thousands</t>
        </is>
      </c>
      <c r="B1" s="2" t="inlineStr">
        <is>
          <t>Mar. 31, 2023</t>
        </is>
      </c>
      <c r="C1" s="2" t="inlineStr">
        <is>
          <t>Jun. 30, 2022</t>
        </is>
      </c>
      <c r="D1" s="2" t="inlineStr">
        <is>
          <t>Mar. 31, 2022</t>
        </is>
      </c>
      <c r="E1" s="2" t="inlineStr">
        <is>
          <t>Jun. 30, 2021</t>
        </is>
      </c>
    </row>
    <row r="2">
      <c r="A2" s="3" t="inlineStr">
        <is>
          <t>Disclosure Of Reconciliation Of Liabilities Arising From Financing Activitie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48799</v>
      </c>
      <c r="C3" s="5" t="n">
        <v>60447</v>
      </c>
      <c r="D3" s="5" t="n">
        <v>76760</v>
      </c>
      <c r="E3" s="5" t="n">
        <v>136881</v>
      </c>
    </row>
    <row r="4">
      <c r="A4" s="4" t="inlineStr">
        <is>
          <t>Borrowings</t>
        </is>
      </c>
      <c r="B4" s="6" t="n">
        <v>-106357</v>
      </c>
      <c r="C4" s="6" t="n">
        <v>-96634</v>
      </c>
      <c r="D4" s="4" t="inlineStr">
        <is>
          <t xml:space="preserve"> </t>
        </is>
      </c>
      <c r="E4" s="4" t="inlineStr">
        <is>
          <t xml:space="preserve"> </t>
        </is>
      </c>
    </row>
    <row r="5">
      <c r="A5" s="4" t="inlineStr">
        <is>
          <t>Lease liabilities</t>
        </is>
      </c>
      <c r="B5" s="6" t="n">
        <v>-8251</v>
      </c>
      <c r="C5" s="6" t="n">
        <v>-10271</v>
      </c>
      <c r="D5" s="4" t="inlineStr">
        <is>
          <t xml:space="preserve"> </t>
        </is>
      </c>
      <c r="E5" s="4" t="inlineStr">
        <is>
          <t xml:space="preserve"> </t>
        </is>
      </c>
    </row>
    <row r="6">
      <c r="A6" s="4" t="inlineStr">
        <is>
          <t>Warrant liability</t>
        </is>
      </c>
      <c r="B6" s="6" t="n">
        <v>-4450</v>
      </c>
      <c r="C6" s="6" t="n">
        <v>-2185</v>
      </c>
      <c r="D6" s="4" t="inlineStr">
        <is>
          <t xml:space="preserve"> </t>
        </is>
      </c>
      <c r="E6" s="5" t="n">
        <v>0</v>
      </c>
    </row>
    <row r="7">
      <c r="A7" s="4" t="inlineStr">
        <is>
          <t>Net Debt</t>
        </is>
      </c>
      <c r="B7" s="6" t="n">
        <v>-70259</v>
      </c>
      <c r="C7" s="6" t="n">
        <v>-48643</v>
      </c>
      <c r="D7" s="4" t="inlineStr">
        <is>
          <t xml:space="preserve"> </t>
        </is>
      </c>
      <c r="E7" s="4" t="inlineStr">
        <is>
          <t xml:space="preserve"> </t>
        </is>
      </c>
    </row>
    <row r="8">
      <c r="A8" s="4" t="inlineStr">
        <is>
          <t>Gross debt - fixed interest rates</t>
        </is>
      </c>
      <c r="B8" s="4" t="inlineStr">
        <is>
          <t xml:space="preserve"> </t>
        </is>
      </c>
      <c r="C8" s="4" t="inlineStr">
        <is>
          <t xml:space="preserve"> </t>
        </is>
      </c>
      <c r="D8" s="4" t="inlineStr">
        <is>
          <t xml:space="preserve"> </t>
        </is>
      </c>
      <c r="E8" s="4" t="inlineStr">
        <is>
          <t xml:space="preserve"> </t>
        </is>
      </c>
    </row>
    <row r="9">
      <c r="A9" s="3" t="inlineStr">
        <is>
          <t>Disclosure Of Reconciliation Of Liabilities Arising From Financing Activities [Line Items]</t>
        </is>
      </c>
      <c r="B9" s="4" t="inlineStr">
        <is>
          <t xml:space="preserve"> </t>
        </is>
      </c>
      <c r="C9" s="4" t="inlineStr">
        <is>
          <t xml:space="preserve"> </t>
        </is>
      </c>
      <c r="D9" s="4" t="inlineStr">
        <is>
          <t xml:space="preserve"> </t>
        </is>
      </c>
      <c r="E9" s="4" t="inlineStr">
        <is>
          <t xml:space="preserve"> </t>
        </is>
      </c>
    </row>
    <row r="10">
      <c r="A10" s="4" t="inlineStr">
        <is>
          <t>Borrowings</t>
        </is>
      </c>
      <c r="B10" s="6" t="n">
        <v>-114608</v>
      </c>
      <c r="C10" s="6" t="n">
        <v>-106905</v>
      </c>
      <c r="D10" s="4" t="inlineStr">
        <is>
          <t xml:space="preserve"> </t>
        </is>
      </c>
      <c r="E10" s="4" t="inlineStr">
        <is>
          <t xml:space="preserve"> </t>
        </is>
      </c>
    </row>
    <row r="11">
      <c r="A11" s="4" t="inlineStr">
        <is>
          <t>Gross debt - variable interest rates</t>
        </is>
      </c>
      <c r="B11" s="4" t="inlineStr">
        <is>
          <t xml:space="preserve"> </t>
        </is>
      </c>
      <c r="C11" s="4" t="inlineStr">
        <is>
          <t xml:space="preserve"> </t>
        </is>
      </c>
      <c r="D11" s="4" t="inlineStr">
        <is>
          <t xml:space="preserve"> </t>
        </is>
      </c>
      <c r="E11" s="4" t="inlineStr">
        <is>
          <t xml:space="preserve"> </t>
        </is>
      </c>
    </row>
    <row r="12">
      <c r="A12" s="3" t="inlineStr">
        <is>
          <t>Disclosure Of Reconciliation Of Liabilities Arising From Financing Activities [Line Items]</t>
        </is>
      </c>
      <c r="B12" s="4" t="inlineStr">
        <is>
          <t xml:space="preserve"> </t>
        </is>
      </c>
      <c r="C12" s="4" t="inlineStr">
        <is>
          <t xml:space="preserve"> </t>
        </is>
      </c>
      <c r="D12" s="4" t="inlineStr">
        <is>
          <t xml:space="preserve"> </t>
        </is>
      </c>
      <c r="E12" s="4" t="inlineStr">
        <is>
          <t xml:space="preserve"> </t>
        </is>
      </c>
    </row>
    <row r="13">
      <c r="A13" s="4" t="inlineStr">
        <is>
          <t>Borrowings</t>
        </is>
      </c>
      <c r="B13" s="5" t="n">
        <v>0</v>
      </c>
      <c r="C13" s="5" t="n">
        <v>0</v>
      </c>
      <c r="D13" s="4" t="inlineStr">
        <is>
          <t xml:space="preserve"> </t>
        </is>
      </c>
      <c r="E1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inancial assets and liabilities - Summary of Net Debt Reconciliation (Details) - USD ($) $ in Thousands</t>
        </is>
      </c>
      <c r="B1" s="2" t="inlineStr">
        <is>
          <t>3 Months Ended</t>
        </is>
      </c>
      <c r="C1" s="2" t="inlineStr">
        <is>
          <t>9 Months Ended</t>
        </is>
      </c>
    </row>
    <row r="2">
      <c r="B2" s="2" t="inlineStr">
        <is>
          <t>Mar. 31, 2022</t>
        </is>
      </c>
      <c r="C2" s="2" t="inlineStr">
        <is>
          <t>Mar. 31, 2023</t>
        </is>
      </c>
      <c r="D2" s="2" t="inlineStr">
        <is>
          <t>Mar. 31, 2022</t>
        </is>
      </c>
    </row>
    <row r="3">
      <c r="A3" s="3" t="inlineStr">
        <is>
          <t>Disclosure Of Financial Assets And Liabilities [Abstract]</t>
        </is>
      </c>
      <c r="B3" s="4" t="inlineStr">
        <is>
          <t xml:space="preserve"> </t>
        </is>
      </c>
      <c r="C3" s="4" t="inlineStr">
        <is>
          <t xml:space="preserve"> </t>
        </is>
      </c>
      <c r="D3" s="4" t="inlineStr">
        <is>
          <t xml:space="preserve"> </t>
        </is>
      </c>
    </row>
    <row r="4">
      <c r="A4" s="4" t="inlineStr">
        <is>
          <t>Borrowings at beginning of period</t>
        </is>
      </c>
      <c r="B4" s="4" t="inlineStr">
        <is>
          <t xml:space="preserve"> </t>
        </is>
      </c>
      <c r="C4" s="5" t="n">
        <v>-96634</v>
      </c>
      <c r="D4" s="4" t="inlineStr">
        <is>
          <t xml:space="preserve"> </t>
        </is>
      </c>
    </row>
    <row r="5">
      <c r="A5" s="4" t="inlineStr">
        <is>
          <t>Leases at beginning of period</t>
        </is>
      </c>
      <c r="B5" s="4" t="inlineStr">
        <is>
          <t xml:space="preserve"> </t>
        </is>
      </c>
      <c r="C5" s="6" t="n">
        <v>-10271</v>
      </c>
      <c r="D5" s="4" t="inlineStr">
        <is>
          <t xml:space="preserve"> </t>
        </is>
      </c>
    </row>
    <row r="6">
      <c r="A6" s="4" t="inlineStr">
        <is>
          <t>Warrant liability at beginning of period</t>
        </is>
      </c>
      <c r="B6" s="4" t="inlineStr">
        <is>
          <t xml:space="preserve"> </t>
        </is>
      </c>
      <c r="C6" s="6" t="n">
        <v>-2185</v>
      </c>
      <c r="D6" s="5" t="n">
        <v>0</v>
      </c>
    </row>
    <row r="7">
      <c r="A7" s="4" t="inlineStr">
        <is>
          <t>Sub-total at beginning of period</t>
        </is>
      </c>
      <c r="B7" s="4" t="inlineStr">
        <is>
          <t xml:space="preserve"> </t>
        </is>
      </c>
      <c r="C7" s="6" t="n">
        <v>-109090</v>
      </c>
      <c r="D7" s="4" t="inlineStr">
        <is>
          <t xml:space="preserve"> </t>
        </is>
      </c>
    </row>
    <row r="8">
      <c r="A8" s="4" t="inlineStr">
        <is>
          <t>Cash and cash equivalents at beginning of period</t>
        </is>
      </c>
      <c r="B8" s="4" t="inlineStr">
        <is>
          <t xml:space="preserve"> </t>
        </is>
      </c>
      <c r="C8" s="6" t="n">
        <v>60447</v>
      </c>
      <c r="D8" s="6" t="n">
        <v>136881</v>
      </c>
    </row>
    <row r="9">
      <c r="A9" s="4" t="inlineStr">
        <is>
          <t>Net debt total at beginning of period</t>
        </is>
      </c>
      <c r="B9" s="4" t="inlineStr">
        <is>
          <t xml:space="preserve"> </t>
        </is>
      </c>
      <c r="C9" s="6" t="n">
        <v>-48643</v>
      </c>
      <c r="D9" s="4" t="inlineStr">
        <is>
          <t xml:space="preserve"> </t>
        </is>
      </c>
    </row>
    <row r="10">
      <c r="A10" s="4" t="inlineStr">
        <is>
          <t>Cash Flows, Borrowings</t>
        </is>
      </c>
      <c r="B10" s="4" t="inlineStr">
        <is>
          <t xml:space="preserve"> </t>
        </is>
      </c>
      <c r="C10" s="6" t="n">
        <v>3709</v>
      </c>
      <c r="D10" s="4" t="inlineStr">
        <is>
          <t xml:space="preserve"> </t>
        </is>
      </c>
    </row>
    <row r="11">
      <c r="A11" s="4" t="inlineStr">
        <is>
          <t>Cash Flows, Leases</t>
        </is>
      </c>
      <c r="B11" s="4" t="inlineStr">
        <is>
          <t xml:space="preserve"> </t>
        </is>
      </c>
      <c r="C11" s="6" t="n">
        <v>2194</v>
      </c>
      <c r="D11" s="4" t="inlineStr">
        <is>
          <t xml:space="preserve"> </t>
        </is>
      </c>
    </row>
    <row r="12">
      <c r="A12" s="4" t="inlineStr">
        <is>
          <t>Cash Flows, Warrants liability</t>
        </is>
      </c>
      <c r="B12" s="4" t="inlineStr">
        <is>
          <t xml:space="preserve"> </t>
        </is>
      </c>
      <c r="C12" s="6" t="n">
        <v>0</v>
      </c>
      <c r="D12" s="4" t="inlineStr">
        <is>
          <t xml:space="preserve"> </t>
        </is>
      </c>
    </row>
    <row r="13">
      <c r="A13" s="4" t="inlineStr">
        <is>
          <t>Cash Flows, Sub-total</t>
        </is>
      </c>
      <c r="B13" s="4" t="inlineStr">
        <is>
          <t xml:space="preserve"> </t>
        </is>
      </c>
      <c r="C13" s="6" t="n">
        <v>5903</v>
      </c>
      <c r="D13" s="4" t="inlineStr">
        <is>
          <t xml:space="preserve"> </t>
        </is>
      </c>
    </row>
    <row r="14">
      <c r="A14" s="4" t="inlineStr">
        <is>
          <t>Cash Flows, Cash and cash equivalents</t>
        </is>
      </c>
      <c r="B14" s="4" t="inlineStr">
        <is>
          <t xml:space="preserve"> </t>
        </is>
      </c>
      <c r="C14" s="6" t="n">
        <v>-11456</v>
      </c>
      <c r="D14" s="6" t="n">
        <v>-59727</v>
      </c>
    </row>
    <row r="15">
      <c r="A15" s="4" t="inlineStr">
        <is>
          <t>Cash Flows, Total</t>
        </is>
      </c>
      <c r="B15" s="4" t="inlineStr">
        <is>
          <t xml:space="preserve"> </t>
        </is>
      </c>
      <c r="C15" s="6" t="n">
        <v>-5553</v>
      </c>
      <c r="D15" s="4" t="inlineStr">
        <is>
          <t xml:space="preserve"> </t>
        </is>
      </c>
    </row>
    <row r="16">
      <c r="A16" s="4" t="inlineStr">
        <is>
          <t>Remeasurement adjustments, Borrowings</t>
        </is>
      </c>
      <c r="B16" s="4" t="inlineStr">
        <is>
          <t xml:space="preserve"> </t>
        </is>
      </c>
      <c r="C16" s="6" t="n">
        <v>-281</v>
      </c>
      <c r="D16" s="4" t="inlineStr">
        <is>
          <t xml:space="preserve"> </t>
        </is>
      </c>
    </row>
    <row r="17">
      <c r="A17" s="4" t="inlineStr">
        <is>
          <t>Remeasurement adjustments, Warrant liability</t>
        </is>
      </c>
      <c r="B17" s="4" t="inlineStr">
        <is>
          <t xml:space="preserve"> </t>
        </is>
      </c>
      <c r="C17" s="6" t="n">
        <v>-1229</v>
      </c>
      <c r="D17" s="4" t="inlineStr">
        <is>
          <t xml:space="preserve"> </t>
        </is>
      </c>
    </row>
    <row r="18">
      <c r="A18" s="4" t="inlineStr">
        <is>
          <t>Remeasurement adjustments</t>
        </is>
      </c>
      <c r="B18" s="4" t="inlineStr">
        <is>
          <t xml:space="preserve"> </t>
        </is>
      </c>
      <c r="C18" s="6" t="n">
        <v>-1510</v>
      </c>
      <c r="D18" s="4" t="inlineStr">
        <is>
          <t xml:space="preserve"> </t>
        </is>
      </c>
    </row>
    <row r="19">
      <c r="A19" s="4" t="inlineStr">
        <is>
          <t>Other changes, Borrowings</t>
        </is>
      </c>
      <c r="B19" s="4" t="inlineStr">
        <is>
          <t xml:space="preserve"> </t>
        </is>
      </c>
      <c r="C19" s="6" t="n">
        <v>-13151</v>
      </c>
      <c r="D19" s="4" t="inlineStr">
        <is>
          <t xml:space="preserve"> </t>
        </is>
      </c>
    </row>
    <row r="20">
      <c r="A20" s="4" t="inlineStr">
        <is>
          <t>Other Changes, Leases</t>
        </is>
      </c>
      <c r="B20" s="4" t="inlineStr">
        <is>
          <t xml:space="preserve"> </t>
        </is>
      </c>
      <c r="C20" s="6" t="n">
        <v>-337</v>
      </c>
      <c r="D20" s="4" t="inlineStr">
        <is>
          <t xml:space="preserve"> </t>
        </is>
      </c>
    </row>
    <row r="21">
      <c r="A21" s="4" t="inlineStr">
        <is>
          <t>Other Changes</t>
        </is>
      </c>
      <c r="B21" s="4" t="inlineStr">
        <is>
          <t xml:space="preserve"> </t>
        </is>
      </c>
      <c r="C21" s="6" t="n">
        <v>-13488</v>
      </c>
      <c r="D21" s="4" t="inlineStr">
        <is>
          <t xml:space="preserve"> </t>
        </is>
      </c>
    </row>
    <row r="22">
      <c r="A22" s="4" t="inlineStr">
        <is>
          <t>Issuance of warrants, Warrant liability</t>
        </is>
      </c>
      <c r="B22" s="4" t="inlineStr">
        <is>
          <t xml:space="preserve"> </t>
        </is>
      </c>
      <c r="C22" s="6" t="n">
        <v>-1036</v>
      </c>
      <c r="D22" s="4" t="inlineStr">
        <is>
          <t xml:space="preserve"> </t>
        </is>
      </c>
    </row>
    <row r="23">
      <c r="A23" s="4" t="inlineStr">
        <is>
          <t>Issuance Of Warrants</t>
        </is>
      </c>
      <c r="B23" s="5" t="n">
        <v>0</v>
      </c>
      <c r="C23" s="6" t="n">
        <v>-1036</v>
      </c>
      <c r="D23" s="4" t="inlineStr">
        <is>
          <t xml:space="preserve"> </t>
        </is>
      </c>
    </row>
    <row r="24">
      <c r="A24" s="4" t="inlineStr">
        <is>
          <t>Foreign exchange adjustments, Leases</t>
        </is>
      </c>
      <c r="B24" s="4" t="inlineStr">
        <is>
          <t xml:space="preserve"> </t>
        </is>
      </c>
      <c r="C24" s="6" t="n">
        <v>163</v>
      </c>
      <c r="D24" s="4" t="inlineStr">
        <is>
          <t xml:space="preserve"> </t>
        </is>
      </c>
    </row>
    <row r="25">
      <c r="A25" s="4" t="inlineStr">
        <is>
          <t>Foreign exchange adjustments, Warrant liability</t>
        </is>
      </c>
      <c r="B25" s="4" t="inlineStr">
        <is>
          <t xml:space="preserve"> </t>
        </is>
      </c>
      <c r="C25" s="6" t="n">
        <v>0</v>
      </c>
      <c r="D25" s="4" t="inlineStr">
        <is>
          <t xml:space="preserve"> </t>
        </is>
      </c>
    </row>
    <row r="26">
      <c r="A26" s="4" t="inlineStr">
        <is>
          <t>Foreign exchange adjustments, Sub-total</t>
        </is>
      </c>
      <c r="B26" s="4" t="inlineStr">
        <is>
          <t xml:space="preserve"> </t>
        </is>
      </c>
      <c r="C26" s="6" t="n">
        <v>163</v>
      </c>
      <c r="D26" s="4" t="inlineStr">
        <is>
          <t xml:space="preserve"> </t>
        </is>
      </c>
    </row>
    <row r="27">
      <c r="A27" s="4" t="inlineStr">
        <is>
          <t>Foreign exchange adjustments, cash and cash equivalents</t>
        </is>
      </c>
      <c r="B27" s="4" t="inlineStr">
        <is>
          <t xml:space="preserve"> </t>
        </is>
      </c>
      <c r="C27" s="6" t="n">
        <v>-192</v>
      </c>
      <c r="D27" s="6" t="n">
        <v>-394</v>
      </c>
    </row>
    <row r="28">
      <c r="A28" s="4" t="inlineStr">
        <is>
          <t>Foreign exchange adjustments, Total</t>
        </is>
      </c>
      <c r="B28" s="4" t="inlineStr">
        <is>
          <t xml:space="preserve"> </t>
        </is>
      </c>
      <c r="C28" s="6" t="n">
        <v>-29</v>
      </c>
      <c r="D28" s="4" t="inlineStr">
        <is>
          <t xml:space="preserve"> </t>
        </is>
      </c>
    </row>
    <row r="29">
      <c r="A29" s="4" t="inlineStr">
        <is>
          <t>Borrowings at end of period</t>
        </is>
      </c>
      <c r="B29" s="4" t="inlineStr">
        <is>
          <t xml:space="preserve"> </t>
        </is>
      </c>
      <c r="C29" s="6" t="n">
        <v>-106357</v>
      </c>
      <c r="D29" s="4" t="inlineStr">
        <is>
          <t xml:space="preserve"> </t>
        </is>
      </c>
    </row>
    <row r="30">
      <c r="A30" s="4" t="inlineStr">
        <is>
          <t>Leases at end of period</t>
        </is>
      </c>
      <c r="B30" s="4" t="inlineStr">
        <is>
          <t xml:space="preserve"> </t>
        </is>
      </c>
      <c r="C30" s="6" t="n">
        <v>-8251</v>
      </c>
      <c r="D30" s="4" t="inlineStr">
        <is>
          <t xml:space="preserve"> </t>
        </is>
      </c>
    </row>
    <row r="31">
      <c r="A31" s="4" t="inlineStr">
        <is>
          <t>Warrant liability at end of period</t>
        </is>
      </c>
      <c r="B31" s="4" t="inlineStr">
        <is>
          <t xml:space="preserve"> </t>
        </is>
      </c>
      <c r="C31" s="6" t="n">
        <v>-4450</v>
      </c>
      <c r="D31" s="4" t="inlineStr">
        <is>
          <t xml:space="preserve"> </t>
        </is>
      </c>
    </row>
    <row r="32">
      <c r="A32" s="4" t="inlineStr">
        <is>
          <t>Sub-total at end of period</t>
        </is>
      </c>
      <c r="B32" s="4" t="inlineStr">
        <is>
          <t xml:space="preserve"> </t>
        </is>
      </c>
      <c r="C32" s="6" t="n">
        <v>-119058</v>
      </c>
      <c r="D32" s="4" t="inlineStr">
        <is>
          <t xml:space="preserve"> </t>
        </is>
      </c>
    </row>
    <row r="33">
      <c r="A33" s="4" t="inlineStr">
        <is>
          <t>Cash and cash equivalents at end of period</t>
        </is>
      </c>
      <c r="B33" s="5" t="n">
        <v>76760</v>
      </c>
      <c r="C33" s="6" t="n">
        <v>48799</v>
      </c>
      <c r="D33" s="5" t="n">
        <v>76760</v>
      </c>
    </row>
    <row r="34">
      <c r="A34" s="4" t="inlineStr">
        <is>
          <t>Net debt total at end of period</t>
        </is>
      </c>
      <c r="B34" s="4" t="inlineStr">
        <is>
          <t xml:space="preserve"> </t>
        </is>
      </c>
      <c r="C34" s="5" t="n">
        <v>-70259</v>
      </c>
      <c r="D34"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and liabilities - Summary of Financial Assets and Liabilities Measured and Recognized at Fair Value (Details) - USD ($) $ in Thousands</t>
        </is>
      </c>
      <c r="B1" s="2" t="inlineStr">
        <is>
          <t>Mar. 31, 2023</t>
        </is>
      </c>
      <c r="C1" s="2" t="inlineStr">
        <is>
          <t>Jun. 30, 2022</t>
        </is>
      </c>
      <c r="D1" s="2" t="inlineStr">
        <is>
          <t>Jun. 30, 2021</t>
        </is>
      </c>
    </row>
    <row r="2">
      <c r="A2" s="3" t="inlineStr">
        <is>
          <t>Financial assets at fair value through other comprehensive income:</t>
        </is>
      </c>
      <c r="B2" s="4" t="inlineStr">
        <is>
          <t xml:space="preserve"> </t>
        </is>
      </c>
      <c r="C2" s="4" t="inlineStr">
        <is>
          <t xml:space="preserve"> </t>
        </is>
      </c>
      <c r="D2" s="4" t="inlineStr">
        <is>
          <t xml:space="preserve"> </t>
        </is>
      </c>
    </row>
    <row r="3">
      <c r="A3" s="4" t="inlineStr">
        <is>
          <t>Total Financial Assets</t>
        </is>
      </c>
      <c r="B3" s="5" t="n">
        <v>2032</v>
      </c>
      <c r="C3" s="5" t="n">
        <v>1758</v>
      </c>
      <c r="D3" s="4" t="inlineStr">
        <is>
          <t xml:space="preserve"> </t>
        </is>
      </c>
    </row>
    <row r="4">
      <c r="A4" s="3" t="inlineStr">
        <is>
          <t>Financial liabilities at fair value through profit or loss:</t>
        </is>
      </c>
      <c r="B4" s="4" t="inlineStr">
        <is>
          <t xml:space="preserve"> </t>
        </is>
      </c>
      <c r="C4" s="4" t="inlineStr">
        <is>
          <t xml:space="preserve"> </t>
        </is>
      </c>
      <c r="D4" s="4" t="inlineStr">
        <is>
          <t xml:space="preserve"> </t>
        </is>
      </c>
    </row>
    <row r="5">
      <c r="A5" s="4" t="inlineStr">
        <is>
          <t>Contingent consideration</t>
        </is>
      </c>
      <c r="B5" s="6" t="n">
        <v>18663</v>
      </c>
      <c r="C5" s="6" t="n">
        <v>23284</v>
      </c>
      <c r="D5" s="4" t="inlineStr">
        <is>
          <t xml:space="preserve"> </t>
        </is>
      </c>
    </row>
    <row r="6">
      <c r="A6" s="4" t="inlineStr">
        <is>
          <t>Warrant liabilities</t>
        </is>
      </c>
      <c r="B6" s="6" t="n">
        <v>4450</v>
      </c>
      <c r="C6" s="6" t="n">
        <v>2185</v>
      </c>
      <c r="D6" s="5" t="n">
        <v>0</v>
      </c>
    </row>
    <row r="7">
      <c r="A7" s="4" t="inlineStr">
        <is>
          <t>Total Financial Liabilities</t>
        </is>
      </c>
      <c r="B7" s="6" t="n">
        <v>23113</v>
      </c>
      <c r="C7" s="6" t="n">
        <v>25469</v>
      </c>
      <c r="D7" s="4" t="inlineStr">
        <is>
          <t xml:space="preserve"> </t>
        </is>
      </c>
    </row>
    <row r="8">
      <c r="A8" s="4" t="inlineStr">
        <is>
          <t>Level 1</t>
        </is>
      </c>
      <c r="B8" s="4" t="inlineStr">
        <is>
          <t xml:space="preserve"> </t>
        </is>
      </c>
      <c r="C8" s="4" t="inlineStr">
        <is>
          <t xml:space="preserve"> </t>
        </is>
      </c>
      <c r="D8" s="4" t="inlineStr">
        <is>
          <t xml:space="preserve"> </t>
        </is>
      </c>
    </row>
    <row r="9">
      <c r="A9" s="3" t="inlineStr">
        <is>
          <t>Financial assets at fair value through other comprehensive income:</t>
        </is>
      </c>
      <c r="B9" s="4" t="inlineStr">
        <is>
          <t xml:space="preserve"> </t>
        </is>
      </c>
      <c r="C9" s="4" t="inlineStr">
        <is>
          <t xml:space="preserve"> </t>
        </is>
      </c>
      <c r="D9" s="4" t="inlineStr">
        <is>
          <t xml:space="preserve"> </t>
        </is>
      </c>
    </row>
    <row r="10">
      <c r="A10" s="4" t="inlineStr">
        <is>
          <t>Total Financial Assets</t>
        </is>
      </c>
      <c r="B10" s="6" t="n">
        <v>0</v>
      </c>
      <c r="C10" s="6" t="n">
        <v>0</v>
      </c>
      <c r="D10" s="4" t="inlineStr">
        <is>
          <t xml:space="preserve"> </t>
        </is>
      </c>
    </row>
    <row r="11">
      <c r="A11" s="3" t="inlineStr">
        <is>
          <t>Financial liabilities at fair value through profit or loss:</t>
        </is>
      </c>
      <c r="B11" s="4" t="inlineStr">
        <is>
          <t xml:space="preserve"> </t>
        </is>
      </c>
      <c r="C11" s="4" t="inlineStr">
        <is>
          <t xml:space="preserve"> </t>
        </is>
      </c>
      <c r="D11" s="4" t="inlineStr">
        <is>
          <t xml:space="preserve"> </t>
        </is>
      </c>
    </row>
    <row r="12">
      <c r="A12" s="4" t="inlineStr">
        <is>
          <t>Contingent consideration</t>
        </is>
      </c>
      <c r="B12" s="6" t="n">
        <v>0</v>
      </c>
      <c r="C12" s="6" t="n">
        <v>0</v>
      </c>
      <c r="D12" s="4" t="inlineStr">
        <is>
          <t xml:space="preserve"> </t>
        </is>
      </c>
    </row>
    <row r="13">
      <c r="A13" s="4" t="inlineStr">
        <is>
          <t>Warrant liabilities</t>
        </is>
      </c>
      <c r="B13" s="6" t="n">
        <v>0</v>
      </c>
      <c r="C13" s="6" t="n">
        <v>0</v>
      </c>
      <c r="D13" s="4" t="inlineStr">
        <is>
          <t xml:space="preserve"> </t>
        </is>
      </c>
    </row>
    <row r="14">
      <c r="A14" s="4" t="inlineStr">
        <is>
          <t>Total Financial Liabilities</t>
        </is>
      </c>
      <c r="B14" s="6" t="n">
        <v>0</v>
      </c>
      <c r="C14" s="6" t="n">
        <v>0</v>
      </c>
      <c r="D14" s="4" t="inlineStr">
        <is>
          <t xml:space="preserve"> </t>
        </is>
      </c>
    </row>
    <row r="15">
      <c r="A15" s="4" t="inlineStr">
        <is>
          <t>Level 2</t>
        </is>
      </c>
      <c r="B15" s="4" t="inlineStr">
        <is>
          <t xml:space="preserve"> </t>
        </is>
      </c>
      <c r="C15" s="4" t="inlineStr">
        <is>
          <t xml:space="preserve"> </t>
        </is>
      </c>
      <c r="D15" s="4" t="inlineStr">
        <is>
          <t xml:space="preserve"> </t>
        </is>
      </c>
    </row>
    <row r="16">
      <c r="A16" s="3" t="inlineStr">
        <is>
          <t>Financial assets at fair value through other comprehensive income:</t>
        </is>
      </c>
      <c r="B16" s="4" t="inlineStr">
        <is>
          <t xml:space="preserve"> </t>
        </is>
      </c>
      <c r="C16" s="4" t="inlineStr">
        <is>
          <t xml:space="preserve"> </t>
        </is>
      </c>
      <c r="D16" s="4" t="inlineStr">
        <is>
          <t xml:space="preserve"> </t>
        </is>
      </c>
    </row>
    <row r="17">
      <c r="A17" s="4" t="inlineStr">
        <is>
          <t>Total Financial Assets</t>
        </is>
      </c>
      <c r="B17" s="6" t="n">
        <v>0</v>
      </c>
      <c r="C17" s="6" t="n">
        <v>0</v>
      </c>
      <c r="D17" s="4" t="inlineStr">
        <is>
          <t xml:space="preserve"> </t>
        </is>
      </c>
    </row>
    <row r="18">
      <c r="A18" s="3" t="inlineStr">
        <is>
          <t>Financial liabilities at fair value through profit or loss:</t>
        </is>
      </c>
      <c r="B18" s="4" t="inlineStr">
        <is>
          <t xml:space="preserve"> </t>
        </is>
      </c>
      <c r="C18" s="4" t="inlineStr">
        <is>
          <t xml:space="preserve"> </t>
        </is>
      </c>
      <c r="D18" s="4" t="inlineStr">
        <is>
          <t xml:space="preserve"> </t>
        </is>
      </c>
    </row>
    <row r="19">
      <c r="A19" s="4" t="inlineStr">
        <is>
          <t>Contingent consideration</t>
        </is>
      </c>
      <c r="B19" s="6" t="n">
        <v>0</v>
      </c>
      <c r="C19" s="6" t="n">
        <v>0</v>
      </c>
      <c r="D19" s="4" t="inlineStr">
        <is>
          <t xml:space="preserve"> </t>
        </is>
      </c>
    </row>
    <row r="20">
      <c r="A20" s="4" t="inlineStr">
        <is>
          <t>Warrant liabilities</t>
        </is>
      </c>
      <c r="B20" s="6" t="n">
        <v>0</v>
      </c>
      <c r="C20" s="6" t="n">
        <v>0</v>
      </c>
      <c r="D20" s="4" t="inlineStr">
        <is>
          <t xml:space="preserve"> </t>
        </is>
      </c>
    </row>
    <row r="21">
      <c r="A21" s="4" t="inlineStr">
        <is>
          <t>Total Financial Liabilities</t>
        </is>
      </c>
      <c r="B21" s="6" t="n">
        <v>0</v>
      </c>
      <c r="C21" s="6" t="n">
        <v>0</v>
      </c>
      <c r="D21" s="4" t="inlineStr">
        <is>
          <t xml:space="preserve"> </t>
        </is>
      </c>
    </row>
    <row r="22">
      <c r="A22" s="4" t="inlineStr">
        <is>
          <t>Level 3</t>
        </is>
      </c>
      <c r="B22" s="4" t="inlineStr">
        <is>
          <t xml:space="preserve"> </t>
        </is>
      </c>
      <c r="C22" s="4" t="inlineStr">
        <is>
          <t xml:space="preserve"> </t>
        </is>
      </c>
      <c r="D22" s="4" t="inlineStr">
        <is>
          <t xml:space="preserve"> </t>
        </is>
      </c>
    </row>
    <row r="23">
      <c r="A23" s="3" t="inlineStr">
        <is>
          <t>Financial assets at fair value through other comprehensive income:</t>
        </is>
      </c>
      <c r="B23" s="4" t="inlineStr">
        <is>
          <t xml:space="preserve"> </t>
        </is>
      </c>
      <c r="C23" s="4" t="inlineStr">
        <is>
          <t xml:space="preserve"> </t>
        </is>
      </c>
      <c r="D23" s="4" t="inlineStr">
        <is>
          <t xml:space="preserve"> </t>
        </is>
      </c>
    </row>
    <row r="24">
      <c r="A24" s="4" t="inlineStr">
        <is>
          <t>Total Financial Assets</t>
        </is>
      </c>
      <c r="B24" s="6" t="n">
        <v>2032</v>
      </c>
      <c r="C24" s="6" t="n">
        <v>1758</v>
      </c>
      <c r="D24" s="4" t="inlineStr">
        <is>
          <t xml:space="preserve"> </t>
        </is>
      </c>
    </row>
    <row r="25">
      <c r="A25" s="3" t="inlineStr">
        <is>
          <t>Financial liabilities at fair value through profit or loss:</t>
        </is>
      </c>
      <c r="B25" s="4" t="inlineStr">
        <is>
          <t xml:space="preserve"> </t>
        </is>
      </c>
      <c r="C25" s="4" t="inlineStr">
        <is>
          <t xml:space="preserve"> </t>
        </is>
      </c>
      <c r="D25" s="4" t="inlineStr">
        <is>
          <t xml:space="preserve"> </t>
        </is>
      </c>
    </row>
    <row r="26">
      <c r="A26" s="4" t="inlineStr">
        <is>
          <t>Contingent consideration</t>
        </is>
      </c>
      <c r="B26" s="6" t="n">
        <v>18663</v>
      </c>
      <c r="C26" s="6" t="n">
        <v>23284</v>
      </c>
      <c r="D26" s="4" t="inlineStr">
        <is>
          <t xml:space="preserve"> </t>
        </is>
      </c>
    </row>
    <row r="27">
      <c r="A27" s="4" t="inlineStr">
        <is>
          <t>Warrant liabilities</t>
        </is>
      </c>
      <c r="B27" s="6" t="n">
        <v>4450</v>
      </c>
      <c r="C27" s="6" t="n">
        <v>2185</v>
      </c>
      <c r="D27" s="4" t="inlineStr">
        <is>
          <t xml:space="preserve"> </t>
        </is>
      </c>
    </row>
    <row r="28">
      <c r="A28" s="4" t="inlineStr">
        <is>
          <t>Total Financial Liabilities</t>
        </is>
      </c>
      <c r="B28" s="6" t="n">
        <v>23113</v>
      </c>
      <c r="C28" s="6" t="n">
        <v>25469</v>
      </c>
      <c r="D28" s="4" t="inlineStr">
        <is>
          <t xml:space="preserve"> </t>
        </is>
      </c>
    </row>
    <row r="29">
      <c r="A29" s="4" t="inlineStr">
        <is>
          <t>Equity Securities</t>
        </is>
      </c>
      <c r="B29" s="4" t="inlineStr">
        <is>
          <t xml:space="preserve"> </t>
        </is>
      </c>
      <c r="C29" s="4" t="inlineStr">
        <is>
          <t xml:space="preserve"> </t>
        </is>
      </c>
      <c r="D29" s="4" t="inlineStr">
        <is>
          <t xml:space="preserve"> </t>
        </is>
      </c>
    </row>
    <row r="30">
      <c r="A30" s="3" t="inlineStr">
        <is>
          <t>Financial assets at fair value through other comprehensive income:</t>
        </is>
      </c>
      <c r="B30" s="4" t="inlineStr">
        <is>
          <t xml:space="preserve"> </t>
        </is>
      </c>
      <c r="C30" s="4" t="inlineStr">
        <is>
          <t xml:space="preserve"> </t>
        </is>
      </c>
      <c r="D30" s="4" t="inlineStr">
        <is>
          <t xml:space="preserve"> </t>
        </is>
      </c>
    </row>
    <row r="31">
      <c r="A31" s="4" t="inlineStr">
        <is>
          <t>Total Financial Assets</t>
        </is>
      </c>
      <c r="B31" s="6" t="n">
        <v>2032</v>
      </c>
      <c r="C31" s="6" t="n">
        <v>1758</v>
      </c>
      <c r="D31" s="4" t="inlineStr">
        <is>
          <t xml:space="preserve"> </t>
        </is>
      </c>
    </row>
    <row r="32">
      <c r="A32" s="4" t="inlineStr">
        <is>
          <t>Equity Securities | Level 1</t>
        </is>
      </c>
      <c r="B32" s="4" t="inlineStr">
        <is>
          <t xml:space="preserve"> </t>
        </is>
      </c>
      <c r="C32" s="4" t="inlineStr">
        <is>
          <t xml:space="preserve"> </t>
        </is>
      </c>
      <c r="D32" s="4" t="inlineStr">
        <is>
          <t xml:space="preserve"> </t>
        </is>
      </c>
    </row>
    <row r="33">
      <c r="A33" s="3" t="inlineStr">
        <is>
          <t>Financial assets at fair value through other comprehensive income:</t>
        </is>
      </c>
      <c r="B33" s="4" t="inlineStr">
        <is>
          <t xml:space="preserve"> </t>
        </is>
      </c>
      <c r="C33" s="4" t="inlineStr">
        <is>
          <t xml:space="preserve"> </t>
        </is>
      </c>
      <c r="D33" s="4" t="inlineStr">
        <is>
          <t xml:space="preserve"> </t>
        </is>
      </c>
    </row>
    <row r="34">
      <c r="A34" s="4" t="inlineStr">
        <is>
          <t>Total Financial Assets</t>
        </is>
      </c>
      <c r="B34" s="6" t="n">
        <v>0</v>
      </c>
      <c r="C34" s="6" t="n">
        <v>0</v>
      </c>
      <c r="D34" s="4" t="inlineStr">
        <is>
          <t xml:space="preserve"> </t>
        </is>
      </c>
    </row>
    <row r="35">
      <c r="A35" s="4" t="inlineStr">
        <is>
          <t>Equity Securities | Level 2</t>
        </is>
      </c>
      <c r="B35" s="4" t="inlineStr">
        <is>
          <t xml:space="preserve"> </t>
        </is>
      </c>
      <c r="C35" s="4" t="inlineStr">
        <is>
          <t xml:space="preserve"> </t>
        </is>
      </c>
      <c r="D35" s="4" t="inlineStr">
        <is>
          <t xml:space="preserve"> </t>
        </is>
      </c>
    </row>
    <row r="36">
      <c r="A36" s="3" t="inlineStr">
        <is>
          <t>Financial assets at fair value through other comprehensive income:</t>
        </is>
      </c>
      <c r="B36" s="4" t="inlineStr">
        <is>
          <t xml:space="preserve"> </t>
        </is>
      </c>
      <c r="C36" s="4" t="inlineStr">
        <is>
          <t xml:space="preserve"> </t>
        </is>
      </c>
      <c r="D36" s="4" t="inlineStr">
        <is>
          <t xml:space="preserve"> </t>
        </is>
      </c>
    </row>
    <row r="37">
      <c r="A37" s="4" t="inlineStr">
        <is>
          <t>Total Financial Assets</t>
        </is>
      </c>
      <c r="B37" s="6" t="n">
        <v>0</v>
      </c>
      <c r="C37" s="6" t="n">
        <v>0</v>
      </c>
      <c r="D37" s="4" t="inlineStr">
        <is>
          <t xml:space="preserve"> </t>
        </is>
      </c>
    </row>
    <row r="38">
      <c r="A38" s="4" t="inlineStr">
        <is>
          <t>Equity Securities | Level 3</t>
        </is>
      </c>
      <c r="B38" s="4" t="inlineStr">
        <is>
          <t xml:space="preserve"> </t>
        </is>
      </c>
      <c r="C38" s="4" t="inlineStr">
        <is>
          <t xml:space="preserve"> </t>
        </is>
      </c>
      <c r="D38" s="4" t="inlineStr">
        <is>
          <t xml:space="preserve"> </t>
        </is>
      </c>
    </row>
    <row r="39">
      <c r="A39" s="3" t="inlineStr">
        <is>
          <t>Financial assets at fair value through other comprehensive income:</t>
        </is>
      </c>
      <c r="B39" s="4" t="inlineStr">
        <is>
          <t xml:space="preserve"> </t>
        </is>
      </c>
      <c r="C39" s="4" t="inlineStr">
        <is>
          <t xml:space="preserve"> </t>
        </is>
      </c>
      <c r="D39" s="4" t="inlineStr">
        <is>
          <t xml:space="preserve"> </t>
        </is>
      </c>
    </row>
    <row r="40">
      <c r="A40" s="4" t="inlineStr">
        <is>
          <t>Total Financial Assets</t>
        </is>
      </c>
      <c r="B40" s="5" t="n">
        <v>2032</v>
      </c>
      <c r="C40" s="5" t="n">
        <v>1758</v>
      </c>
      <c r="D4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inancial assets and liabilities - Summary of Changes in Fair Value of Level 3 Instruments (Details) - USD ($) $ in Thousands</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row>
    <row r="3">
      <c r="A3" s="3" t="inlineStr">
        <is>
          <t>Disclosure Of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easurement</t>
        </is>
      </c>
      <c r="B4" s="5" t="n">
        <v>-1318</v>
      </c>
      <c r="C4" s="5" t="n">
        <v>-672</v>
      </c>
      <c r="D4" s="5" t="n">
        <v>-7307</v>
      </c>
      <c r="E4" s="5" t="n">
        <v>-601</v>
      </c>
      <c r="F4" s="4" t="inlineStr">
        <is>
          <t xml:space="preserve"> </t>
        </is>
      </c>
    </row>
    <row r="5">
      <c r="A5" s="4" t="inlineStr">
        <is>
          <t>Level 3</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ning balance</t>
        </is>
      </c>
      <c r="B7" s="4" t="inlineStr">
        <is>
          <t xml:space="preserve"> </t>
        </is>
      </c>
      <c r="C7" s="4" t="inlineStr">
        <is>
          <t xml:space="preserve"> </t>
        </is>
      </c>
      <c r="D7" s="6" t="n">
        <v>23284</v>
      </c>
      <c r="E7" s="5" t="n">
        <v>25409</v>
      </c>
      <c r="F7" s="5" t="n">
        <v>25409</v>
      </c>
    </row>
    <row r="8">
      <c r="A8" s="4" t="inlineStr">
        <is>
          <t>Amount used during the period</t>
        </is>
      </c>
      <c r="B8" s="4" t="inlineStr">
        <is>
          <t xml:space="preserve"> </t>
        </is>
      </c>
      <c r="C8" s="4" t="inlineStr">
        <is>
          <t xml:space="preserve"> </t>
        </is>
      </c>
      <c r="D8" s="4" t="inlineStr">
        <is>
          <t xml:space="preserve"> </t>
        </is>
      </c>
      <c r="E8" s="4" t="inlineStr">
        <is>
          <t xml:space="preserve"> </t>
        </is>
      </c>
      <c r="F8" s="6" t="n">
        <v>-1212</v>
      </c>
    </row>
    <row r="9">
      <c r="A9" s="4" t="inlineStr">
        <is>
          <t>Remeasurement</t>
        </is>
      </c>
      <c r="B9" s="4" t="inlineStr">
        <is>
          <t xml:space="preserve"> </t>
        </is>
      </c>
      <c r="C9" s="4" t="inlineStr">
        <is>
          <t xml:space="preserve"> </t>
        </is>
      </c>
      <c r="D9" s="6" t="n">
        <v>-7307</v>
      </c>
      <c r="E9" s="4" t="inlineStr">
        <is>
          <t xml:space="preserve"> </t>
        </is>
      </c>
      <c r="F9" s="6" t="n">
        <v>-913</v>
      </c>
    </row>
    <row r="10">
      <c r="A10" s="4" t="inlineStr">
        <is>
          <t>Reclassification during the period</t>
        </is>
      </c>
      <c r="B10" s="4" t="inlineStr">
        <is>
          <t xml:space="preserve"> </t>
        </is>
      </c>
      <c r="C10" s="4" t="inlineStr">
        <is>
          <t xml:space="preserve"> </t>
        </is>
      </c>
      <c r="D10" s="6" t="n">
        <v>2686</v>
      </c>
      <c r="E10" s="4" t="inlineStr">
        <is>
          <t xml:space="preserve"> </t>
        </is>
      </c>
      <c r="F10" s="4" t="inlineStr">
        <is>
          <t xml:space="preserve"> </t>
        </is>
      </c>
    </row>
    <row r="11">
      <c r="A11" s="4" t="inlineStr">
        <is>
          <t>Closing balance</t>
        </is>
      </c>
      <c r="B11" s="5" t="n">
        <v>18663</v>
      </c>
      <c r="C11" s="4" t="inlineStr">
        <is>
          <t xml:space="preserve"> </t>
        </is>
      </c>
      <c r="D11" s="5" t="n">
        <v>18663</v>
      </c>
      <c r="E11" s="4" t="inlineStr">
        <is>
          <t xml:space="preserve"> </t>
        </is>
      </c>
      <c r="F11" s="5" t="n">
        <v>2328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assets and liabilities - Summary of Changes in Fair Value of Level 3 Instruments (Parenthetical) (Details) - USD ($) $ in Millions</t>
        </is>
      </c>
      <c r="B1" s="2" t="inlineStr">
        <is>
          <t>9 Months Ended</t>
        </is>
      </c>
      <c r="C1" s="2" t="inlineStr">
        <is>
          <t>12 Months Ended</t>
        </is>
      </c>
    </row>
    <row r="2">
      <c r="B2" s="2" t="inlineStr">
        <is>
          <t>Mar. 31, 2023</t>
        </is>
      </c>
      <c r="C2" s="2" t="inlineStr">
        <is>
          <t>Jun. 30, 2022</t>
        </is>
      </c>
    </row>
    <row r="3">
      <c r="A3" s="4" t="inlineStr">
        <is>
          <t>Level 3</t>
        </is>
      </c>
      <c r="B3" s="4" t="inlineStr">
        <is>
          <t xml:space="preserve"> </t>
        </is>
      </c>
      <c r="C3" s="4" t="inlineStr">
        <is>
          <t xml:space="preserve"> </t>
        </is>
      </c>
    </row>
    <row r="4">
      <c r="A4" s="3" t="inlineStr">
        <is>
          <t>Disclosure Of Financial Instruments [Line Items]</t>
        </is>
      </c>
      <c r="B4" s="4" t="inlineStr">
        <is>
          <t xml:space="preserve"> </t>
        </is>
      </c>
      <c r="C4" s="4" t="inlineStr">
        <is>
          <t xml:space="preserve"> </t>
        </is>
      </c>
    </row>
    <row r="5">
      <c r="A5" s="4" t="inlineStr">
        <is>
          <t>Gain (loss) on re-measurement of contingent consideration provision</t>
        </is>
      </c>
      <c r="B5" s="12" t="n">
        <v>7.3</v>
      </c>
      <c r="C5" s="12" t="n">
        <v>0.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5" customWidth="1" min="2" max="2"/>
    <col width="16" customWidth="1" min="3" max="3"/>
    <col width="14" customWidth="1" min="4" max="4"/>
  </cols>
  <sheetData>
    <row r="1">
      <c r="A1" s="1" t="inlineStr">
        <is>
          <t>Financial assets and liabilities - Summary of Quantitative Information About the Significant Unobservable Inputs Used in Level 3 Fair Value Measurements (Details) - Level 3 - USD ($) $ in Thousands</t>
        </is>
      </c>
      <c r="B1" s="2" t="inlineStr">
        <is>
          <t>9 Months Ended</t>
        </is>
      </c>
      <c r="C1" s="2" t="inlineStr">
        <is>
          <t>12 Months Ended</t>
        </is>
      </c>
    </row>
    <row r="2">
      <c r="B2" s="2" t="inlineStr">
        <is>
          <t>Mar. 31, 2023</t>
        </is>
      </c>
      <c r="C2" s="2" t="inlineStr">
        <is>
          <t>Jun. 30, 2022</t>
        </is>
      </c>
      <c r="D2" s="2" t="inlineStr">
        <is>
          <t>Jun. 30, 2021</t>
        </is>
      </c>
    </row>
    <row r="3">
      <c r="A3" s="3" t="inlineStr">
        <is>
          <t>Disclosure Of Financial Instruments [Line Items]</t>
        </is>
      </c>
      <c r="B3" s="4" t="inlineStr">
        <is>
          <t xml:space="preserve"> </t>
        </is>
      </c>
      <c r="C3" s="4" t="inlineStr">
        <is>
          <t xml:space="preserve"> </t>
        </is>
      </c>
      <c r="D3" s="4" t="inlineStr">
        <is>
          <t xml:space="preserve"> </t>
        </is>
      </c>
    </row>
    <row r="4">
      <c r="A4" s="4" t="inlineStr">
        <is>
          <t>Contingent consideration provision</t>
        </is>
      </c>
      <c r="B4" s="5" t="n">
        <v>18663</v>
      </c>
      <c r="C4" s="5" t="n">
        <v>23284</v>
      </c>
      <c r="D4" s="5" t="n">
        <v>25409</v>
      </c>
    </row>
    <row r="5">
      <c r="A5" s="4" t="inlineStr">
        <is>
          <t>Unobservable inputs</t>
        </is>
      </c>
      <c r="B5" s="4" t="inlineStr">
        <is>
          <t>Expected unit sales price</t>
        </is>
      </c>
      <c r="C5" s="4" t="inlineStr">
        <is>
          <t xml:space="preserve"> </t>
        </is>
      </c>
      <c r="D5" s="4" t="inlineStr">
        <is>
          <t xml:space="preserve"> </t>
        </is>
      </c>
    </row>
    <row r="6">
      <c r="A6" s="4" t="inlineStr">
        <is>
          <t>Expected unit sales price</t>
        </is>
      </c>
      <c r="B6" s="4" t="inlineStr">
        <is>
          <t xml:space="preserve"> </t>
        </is>
      </c>
      <c r="C6" s="4" t="inlineStr">
        <is>
          <t xml:space="preserve"> </t>
        </is>
      </c>
      <c r="D6" s="4" t="inlineStr">
        <is>
          <t xml:space="preserve"> </t>
        </is>
      </c>
    </row>
    <row r="7">
      <c r="A7" s="3" t="inlineStr">
        <is>
          <t>Disclosure Of Financial Instruments [Line Items]</t>
        </is>
      </c>
      <c r="B7" s="4" t="inlineStr">
        <is>
          <t xml:space="preserve"> </t>
        </is>
      </c>
      <c r="C7" s="4" t="inlineStr">
        <is>
          <t xml:space="preserve"> </t>
        </is>
      </c>
      <c r="D7" s="4" t="inlineStr">
        <is>
          <t xml:space="preserve"> </t>
        </is>
      </c>
    </row>
    <row r="8">
      <c r="A8" s="4" t="inlineStr">
        <is>
          <t>Percentage of reasonably possible increase (decrease) in unobservable input, liabilities</t>
        </is>
      </c>
      <c r="B8" s="14" t="n">
        <v>0.1</v>
      </c>
      <c r="C8" s="14" t="n">
        <v>0.1</v>
      </c>
      <c r="D8" s="4" t="inlineStr">
        <is>
          <t xml:space="preserve"> </t>
        </is>
      </c>
    </row>
    <row r="9">
      <c r="A9" s="4" t="inlineStr">
        <is>
          <t>Percentage of reasonably possible increase (decrease) in fair value measurement due to change in unobservable input, liabilities</t>
        </is>
      </c>
      <c r="B9" s="15" t="n">
        <v>0.002</v>
      </c>
      <c r="C9" s="14" t="n">
        <v>0.02</v>
      </c>
      <c r="D9" s="4" t="inlineStr">
        <is>
          <t xml:space="preserve"> </t>
        </is>
      </c>
    </row>
    <row r="10">
      <c r="A10" s="4" t="inlineStr">
        <is>
          <t>Probability of Success</t>
        </is>
      </c>
      <c r="B10" s="4" t="inlineStr">
        <is>
          <t xml:space="preserve"> </t>
        </is>
      </c>
      <c r="C10" s="4" t="inlineStr">
        <is>
          <t xml:space="preserve"> </t>
        </is>
      </c>
      <c r="D10" s="4" t="inlineStr">
        <is>
          <t xml:space="preserve"> </t>
        </is>
      </c>
    </row>
    <row r="11">
      <c r="A11" s="3" t="inlineStr">
        <is>
          <t>Disclosure Of Financial Instruments [Line Items]</t>
        </is>
      </c>
      <c r="B11" s="4" t="inlineStr">
        <is>
          <t xml:space="preserve"> </t>
        </is>
      </c>
      <c r="C11" s="4" t="inlineStr">
        <is>
          <t xml:space="preserve"> </t>
        </is>
      </c>
      <c r="D11" s="4" t="inlineStr">
        <is>
          <t xml:space="preserve"> </t>
        </is>
      </c>
    </row>
    <row r="12">
      <c r="A12" s="4" t="inlineStr">
        <is>
          <t>Unobservable inputs</t>
        </is>
      </c>
      <c r="B12" s="4" t="inlineStr">
        <is>
          <t>Probability of success and payment</t>
        </is>
      </c>
      <c r="C12" s="4" t="inlineStr">
        <is>
          <t xml:space="preserve"> </t>
        </is>
      </c>
      <c r="D12" s="4" t="inlineStr">
        <is>
          <t xml:space="preserve"> </t>
        </is>
      </c>
    </row>
    <row r="13">
      <c r="A13" s="4" t="inlineStr">
        <is>
          <t>Probability of Success | Probability of success</t>
        </is>
      </c>
      <c r="B13" s="4" t="inlineStr">
        <is>
          <t xml:space="preserve"> </t>
        </is>
      </c>
      <c r="C13" s="4" t="inlineStr">
        <is>
          <t xml:space="preserve"> </t>
        </is>
      </c>
      <c r="D13" s="4" t="inlineStr">
        <is>
          <t xml:space="preserve"> </t>
        </is>
      </c>
    </row>
    <row r="14">
      <c r="A14" s="3" t="inlineStr">
        <is>
          <t>Disclosure Of Financial Instruments [Line Items]</t>
        </is>
      </c>
      <c r="B14" s="4" t="inlineStr">
        <is>
          <t xml:space="preserve"> </t>
        </is>
      </c>
      <c r="C14" s="4" t="inlineStr">
        <is>
          <t xml:space="preserve"> </t>
        </is>
      </c>
      <c r="D14" s="4" t="inlineStr">
        <is>
          <t xml:space="preserve"> </t>
        </is>
      </c>
    </row>
    <row r="15">
      <c r="A15" s="4" t="inlineStr">
        <is>
          <t>Percentage of reasonably possible increase (decrease) in unobservable input, liabilities</t>
        </is>
      </c>
      <c r="B15" s="14" t="n">
        <v>0.1</v>
      </c>
      <c r="C15" s="14" t="n">
        <v>0.1</v>
      </c>
      <c r="D15" s="4" t="inlineStr">
        <is>
          <t xml:space="preserve"> </t>
        </is>
      </c>
    </row>
    <row r="16">
      <c r="A16" s="4" t="inlineStr">
        <is>
          <t>Percentage of reasonably possible increase (decrease) in fair value measurement due to change in unobservable input, liabilities</t>
        </is>
      </c>
      <c r="B16" s="15" t="n">
        <v>0.101</v>
      </c>
      <c r="C16" s="15" t="n">
        <v>0.08599999999999999</v>
      </c>
      <c r="D16" s="4" t="inlineStr">
        <is>
          <t xml:space="preserve"> </t>
        </is>
      </c>
    </row>
    <row r="17">
      <c r="A17" s="4" t="inlineStr">
        <is>
          <t>Probability of Success | Payment assumptions</t>
        </is>
      </c>
      <c r="B17" s="4" t="inlineStr">
        <is>
          <t xml:space="preserve"> </t>
        </is>
      </c>
      <c r="C17" s="4" t="inlineStr">
        <is>
          <t xml:space="preserve"> </t>
        </is>
      </c>
      <c r="D17" s="4" t="inlineStr">
        <is>
          <t xml:space="preserve"> </t>
        </is>
      </c>
    </row>
    <row r="18">
      <c r="A18" s="3" t="inlineStr">
        <is>
          <t>Disclosure Of Financial Instruments [Line Items]</t>
        </is>
      </c>
      <c r="B18" s="4" t="inlineStr">
        <is>
          <t xml:space="preserve"> </t>
        </is>
      </c>
      <c r="C18" s="4" t="inlineStr">
        <is>
          <t xml:space="preserve"> </t>
        </is>
      </c>
      <c r="D18" s="4" t="inlineStr">
        <is>
          <t xml:space="preserve"> </t>
        </is>
      </c>
    </row>
    <row r="19">
      <c r="A19" s="4" t="inlineStr">
        <is>
          <t>Percentage of reasonably possible increase (decrease) in unobservable input, liabilities</t>
        </is>
      </c>
      <c r="B19" s="14" t="n">
        <v>0.2</v>
      </c>
      <c r="C19" s="14" t="n">
        <v>0.2</v>
      </c>
      <c r="D19" s="4" t="inlineStr">
        <is>
          <t xml:space="preserve"> </t>
        </is>
      </c>
    </row>
    <row r="20">
      <c r="A20" s="4" t="inlineStr">
        <is>
          <t>Percentage of reasonably possible increase (decrease) in fair value measurement due to change in unobservable input, liabilities</t>
        </is>
      </c>
      <c r="B20" s="15" t="n">
        <v>0.202</v>
      </c>
      <c r="C20" s="15" t="n">
        <v>0.172</v>
      </c>
      <c r="D20" s="4" t="inlineStr">
        <is>
          <t xml:space="preserve"> </t>
        </is>
      </c>
    </row>
    <row r="21">
      <c r="A21" s="4" t="inlineStr">
        <is>
          <t>Expected Sales Volume</t>
        </is>
      </c>
      <c r="B21" s="4" t="inlineStr">
        <is>
          <t xml:space="preserve"> </t>
        </is>
      </c>
      <c r="C21" s="4" t="inlineStr">
        <is>
          <t xml:space="preserve"> </t>
        </is>
      </c>
      <c r="D21" s="4" t="inlineStr">
        <is>
          <t xml:space="preserve"> </t>
        </is>
      </c>
    </row>
    <row r="22">
      <c r="A22" s="3" t="inlineStr">
        <is>
          <t>Disclosure Of Financial Instruments [Line Items]</t>
        </is>
      </c>
      <c r="B22" s="4" t="inlineStr">
        <is>
          <t xml:space="preserve"> </t>
        </is>
      </c>
      <c r="C22" s="4" t="inlineStr">
        <is>
          <t xml:space="preserve"> </t>
        </is>
      </c>
      <c r="D22" s="4" t="inlineStr">
        <is>
          <t xml:space="preserve"> </t>
        </is>
      </c>
    </row>
    <row r="23">
      <c r="A23" s="4" t="inlineStr">
        <is>
          <t>Unobservable inputs</t>
        </is>
      </c>
      <c r="B23" s="4" t="inlineStr">
        <is>
          <t>Expected sales volumes</t>
        </is>
      </c>
      <c r="C23" s="4" t="inlineStr">
        <is>
          <t xml:space="preserve"> </t>
        </is>
      </c>
      <c r="D23" s="4" t="inlineStr">
        <is>
          <t xml:space="preserve"> </t>
        </is>
      </c>
    </row>
    <row r="24">
      <c r="A24" s="4" t="inlineStr">
        <is>
          <t>Expected Sales Volume | Expected sales volumes</t>
        </is>
      </c>
      <c r="B24" s="4" t="inlineStr">
        <is>
          <t xml:space="preserve"> </t>
        </is>
      </c>
      <c r="C24" s="4" t="inlineStr">
        <is>
          <t xml:space="preserve"> </t>
        </is>
      </c>
      <c r="D24" s="4" t="inlineStr">
        <is>
          <t xml:space="preserve"> </t>
        </is>
      </c>
    </row>
    <row r="25">
      <c r="A25" s="3" t="inlineStr">
        <is>
          <t>Disclosure Of Financial Instruments [Line Items]</t>
        </is>
      </c>
      <c r="B25" s="4" t="inlineStr">
        <is>
          <t xml:space="preserve"> </t>
        </is>
      </c>
      <c r="C25" s="4" t="inlineStr">
        <is>
          <t xml:space="preserve"> </t>
        </is>
      </c>
      <c r="D25" s="4" t="inlineStr">
        <is>
          <t xml:space="preserve"> </t>
        </is>
      </c>
    </row>
    <row r="26">
      <c r="A26" s="4" t="inlineStr">
        <is>
          <t>Percentage of reasonably possible increase (decrease) in unobservable input, liabilities</t>
        </is>
      </c>
      <c r="B26" s="14" t="n">
        <v>0.1</v>
      </c>
      <c r="C26" s="14" t="n">
        <v>0.1</v>
      </c>
      <c r="D26" s="4" t="inlineStr">
        <is>
          <t xml:space="preserve"> </t>
        </is>
      </c>
    </row>
    <row r="27">
      <c r="A27" s="4" t="inlineStr">
        <is>
          <t>Percentage of reasonably possible increase (decrease) in fair value measurement due to change in unobservable input, liabilities</t>
        </is>
      </c>
      <c r="B27" s="15" t="n">
        <v>0.002</v>
      </c>
      <c r="C27" s="14" t="n">
        <v>0.02</v>
      </c>
      <c r="D27" s="4" t="inlineStr">
        <is>
          <t xml:space="preserve"> </t>
        </is>
      </c>
    </row>
    <row r="28">
      <c r="A28" s="4" t="inlineStr">
        <is>
          <t>Discounted cash flow</t>
        </is>
      </c>
      <c r="B28" s="4" t="inlineStr">
        <is>
          <t xml:space="preserve"> </t>
        </is>
      </c>
      <c r="C28" s="4" t="inlineStr">
        <is>
          <t xml:space="preserve"> </t>
        </is>
      </c>
      <c r="D28" s="4" t="inlineStr">
        <is>
          <t xml:space="preserve"> </t>
        </is>
      </c>
    </row>
    <row r="29">
      <c r="A29" s="3" t="inlineStr">
        <is>
          <t>Disclosure Of Financial Instruments [Line Items]</t>
        </is>
      </c>
      <c r="B29" s="4" t="inlineStr">
        <is>
          <t xml:space="preserve"> </t>
        </is>
      </c>
      <c r="C29" s="4" t="inlineStr">
        <is>
          <t xml:space="preserve"> </t>
        </is>
      </c>
      <c r="D29" s="4" t="inlineStr">
        <is>
          <t xml:space="preserve"> </t>
        </is>
      </c>
    </row>
    <row r="30">
      <c r="A30" s="4" t="inlineStr">
        <is>
          <t>Contingent consideration provision</t>
        </is>
      </c>
      <c r="B30" s="5" t="n">
        <v>18663</v>
      </c>
      <c r="C30" s="5" t="n">
        <v>23284</v>
      </c>
      <c r="D30" s="4" t="inlineStr">
        <is>
          <t xml:space="preserve"> </t>
        </is>
      </c>
    </row>
    <row r="31">
      <c r="A31" s="4" t="inlineStr">
        <is>
          <t>Valuation technique</t>
        </is>
      </c>
      <c r="B31" s="4" t="inlineStr">
        <is>
          <t>Discounted cash flows</t>
        </is>
      </c>
      <c r="C31" s="4" t="inlineStr">
        <is>
          <t xml:space="preserve"> </t>
        </is>
      </c>
      <c r="D31" s="4" t="inlineStr">
        <is>
          <t xml:space="preserve"> </t>
        </is>
      </c>
    </row>
    <row r="32">
      <c r="A32" s="4" t="inlineStr">
        <is>
          <t>Unobservable inputs</t>
        </is>
      </c>
      <c r="B32" s="4" t="inlineStr">
        <is>
          <t>Risk adjusted discount rate</t>
        </is>
      </c>
      <c r="C32" s="4" t="inlineStr">
        <is>
          <t xml:space="preserve"> </t>
        </is>
      </c>
      <c r="D32" s="4" t="inlineStr">
        <is>
          <t xml:space="preserve"> </t>
        </is>
      </c>
    </row>
    <row r="33">
      <c r="A33" s="4" t="inlineStr">
        <is>
          <t>Discounted cash flow | Risk adjusted discount rate</t>
        </is>
      </c>
      <c r="B33" s="4" t="inlineStr">
        <is>
          <t xml:space="preserve"> </t>
        </is>
      </c>
      <c r="C33" s="4" t="inlineStr">
        <is>
          <t xml:space="preserve"> </t>
        </is>
      </c>
      <c r="D33" s="4" t="inlineStr">
        <is>
          <t xml:space="preserve"> </t>
        </is>
      </c>
    </row>
    <row r="34">
      <c r="A34" s="3" t="inlineStr">
        <is>
          <t>Disclosure Of Financial Instruments [Line Items]</t>
        </is>
      </c>
      <c r="B34" s="4" t="inlineStr">
        <is>
          <t xml:space="preserve"> </t>
        </is>
      </c>
      <c r="C34" s="4" t="inlineStr">
        <is>
          <t xml:space="preserve"> </t>
        </is>
      </c>
      <c r="D34" s="4" t="inlineStr">
        <is>
          <t xml:space="preserve"> </t>
        </is>
      </c>
    </row>
    <row r="35">
      <c r="A35" s="4" t="inlineStr">
        <is>
          <t>Percentage of reasonably possible increase (decrease) in unobservable input, liabilities</t>
        </is>
      </c>
      <c r="B35" s="15" t="n">
        <v>0.005</v>
      </c>
      <c r="C35" s="15" t="n">
        <v>0.005</v>
      </c>
      <c r="D35" s="4" t="inlineStr">
        <is>
          <t xml:space="preserve"> </t>
        </is>
      </c>
    </row>
    <row r="36">
      <c r="A36" s="4" t="inlineStr">
        <is>
          <t>Percentage of reasonably possible increase (decrease) in fair value measurement due to change in unobservable input, liabilities</t>
        </is>
      </c>
      <c r="B36" s="16" t="n">
        <v>0.0001</v>
      </c>
      <c r="C36" s="15" t="n">
        <v>0.002</v>
      </c>
      <c r="D36" s="4" t="inlineStr">
        <is>
          <t xml:space="preserve"> </t>
        </is>
      </c>
    </row>
    <row r="37">
      <c r="A37" s="4" t="inlineStr">
        <is>
          <t>Discounted cash flow | Bottom of Range | Risk adjusted discount rate</t>
        </is>
      </c>
      <c r="B37" s="4" t="inlineStr">
        <is>
          <t xml:space="preserve"> </t>
        </is>
      </c>
      <c r="C37" s="4" t="inlineStr">
        <is>
          <t xml:space="preserve"> </t>
        </is>
      </c>
      <c r="D37" s="4" t="inlineStr">
        <is>
          <t xml:space="preserve"> </t>
        </is>
      </c>
    </row>
    <row r="38">
      <c r="A38" s="3" t="inlineStr">
        <is>
          <t>Disclosure Of Financial Instruments [Line Items]</t>
        </is>
      </c>
      <c r="B38" s="4" t="inlineStr">
        <is>
          <t xml:space="preserve"> </t>
        </is>
      </c>
      <c r="C38" s="4" t="inlineStr">
        <is>
          <t xml:space="preserve"> </t>
        </is>
      </c>
      <c r="D38" s="4" t="inlineStr">
        <is>
          <t xml:space="preserve"> </t>
        </is>
      </c>
    </row>
    <row r="39">
      <c r="A39" s="4" t="inlineStr">
        <is>
          <t>Range of inputs (weighted average)</t>
        </is>
      </c>
      <c r="B39" s="9" t="n">
        <v>0.11</v>
      </c>
      <c r="C39" s="9" t="n">
        <v>0.11</v>
      </c>
      <c r="D39" s="4" t="inlineStr">
        <is>
          <t xml:space="preserve"> </t>
        </is>
      </c>
    </row>
    <row r="40">
      <c r="A40" s="4" t="inlineStr">
        <is>
          <t>Discounted cash flow | Top of Range | Risk adjusted discount rate</t>
        </is>
      </c>
      <c r="B40" s="4" t="inlineStr">
        <is>
          <t xml:space="preserve"> </t>
        </is>
      </c>
      <c r="C40" s="4" t="inlineStr">
        <is>
          <t xml:space="preserve"> </t>
        </is>
      </c>
      <c r="D40" s="4" t="inlineStr">
        <is>
          <t xml:space="preserve"> </t>
        </is>
      </c>
    </row>
    <row r="41">
      <c r="A41" s="3" t="inlineStr">
        <is>
          <t>Disclosure Of Financial Instruments [Line Items]</t>
        </is>
      </c>
      <c r="B41" s="4" t="inlineStr">
        <is>
          <t xml:space="preserve"> </t>
        </is>
      </c>
      <c r="C41" s="4" t="inlineStr">
        <is>
          <t xml:space="preserve"> </t>
        </is>
      </c>
      <c r="D41" s="4" t="inlineStr">
        <is>
          <t xml:space="preserve"> </t>
        </is>
      </c>
    </row>
    <row r="42">
      <c r="A42" s="4" t="inlineStr">
        <is>
          <t>Range of inputs (weighted average)</t>
        </is>
      </c>
      <c r="B42" s="9" t="n">
        <v>0.13</v>
      </c>
      <c r="C42" s="9" t="n">
        <v>0.13</v>
      </c>
      <c r="D42" s="4" t="inlineStr">
        <is>
          <t xml:space="preserve"> </t>
        </is>
      </c>
    </row>
    <row r="43">
      <c r="A43" s="4" t="inlineStr">
        <is>
          <t>Discounted cash flow | Weighted Average | Risk adjusted discount rate</t>
        </is>
      </c>
      <c r="B43" s="4" t="inlineStr">
        <is>
          <t xml:space="preserve"> </t>
        </is>
      </c>
      <c r="C43" s="4" t="inlineStr">
        <is>
          <t xml:space="preserve"> </t>
        </is>
      </c>
      <c r="D43" s="4" t="inlineStr">
        <is>
          <t xml:space="preserve"> </t>
        </is>
      </c>
    </row>
    <row r="44">
      <c r="A44" s="3" t="inlineStr">
        <is>
          <t>Disclosure Of Financial Instruments [Line Items]</t>
        </is>
      </c>
      <c r="B44" s="4" t="inlineStr">
        <is>
          <t xml:space="preserve"> </t>
        </is>
      </c>
      <c r="C44" s="4" t="inlineStr">
        <is>
          <t xml:space="preserve"> </t>
        </is>
      </c>
      <c r="D44" s="4" t="inlineStr">
        <is>
          <t xml:space="preserve"> </t>
        </is>
      </c>
    </row>
    <row r="45">
      <c r="A45" s="4" t="inlineStr">
        <is>
          <t>Range of inputs (weighted average)</t>
        </is>
      </c>
      <c r="B45" s="4" t="inlineStr">
        <is>
          <t>(12.50%)</t>
        </is>
      </c>
      <c r="C45" s="4" t="inlineStr">
        <is>
          <t>(12.50%)</t>
        </is>
      </c>
      <c r="D4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22" customWidth="1" min="2" max="2"/>
    <col width="22" customWidth="1" min="3" max="3"/>
  </cols>
  <sheetData>
    <row r="1">
      <c r="A1" s="1" t="inlineStr">
        <is>
          <t>Consolidated Balance Sheet (unaudited) XUA in Thousands, $ in Thousands</t>
        </is>
      </c>
      <c r="B1" s="2" t="inlineStr">
        <is>
          <t>Mar. 31, 2023 USD ($)</t>
        </is>
      </c>
      <c r="C1" s="2" t="inlineStr">
        <is>
          <t>Jun. 30, 2022 USD ($)</t>
        </is>
      </c>
    </row>
    <row r="2">
      <c r="A2" s="3" t="inlineStr">
        <is>
          <t>Current Assets</t>
        </is>
      </c>
      <c r="B2" s="4" t="inlineStr">
        <is>
          <t xml:space="preserve"> </t>
        </is>
      </c>
      <c r="C2" s="4" t="inlineStr">
        <is>
          <t xml:space="preserve"> </t>
        </is>
      </c>
    </row>
    <row r="3">
      <c r="A3" s="4" t="inlineStr">
        <is>
          <t>Cash &amp; cash equivalents</t>
        </is>
      </c>
      <c r="B3" s="5" t="n">
        <v>48799</v>
      </c>
      <c r="C3" s="5" t="n">
        <v>60447</v>
      </c>
    </row>
    <row r="4">
      <c r="A4" s="4" t="inlineStr">
        <is>
          <t>Trade &amp; other receivables</t>
        </is>
      </c>
      <c r="B4" s="6" t="n">
        <v>8393</v>
      </c>
      <c r="C4" s="6" t="n">
        <v>4403</v>
      </c>
    </row>
    <row r="5">
      <c r="A5" s="4" t="inlineStr">
        <is>
          <t>Prepayments</t>
        </is>
      </c>
      <c r="B5" s="6" t="n">
        <v>4173</v>
      </c>
      <c r="C5" s="6" t="n">
        <v>4987</v>
      </c>
    </row>
    <row r="6">
      <c r="A6" s="4" t="inlineStr">
        <is>
          <t>Total Current Assets</t>
        </is>
      </c>
      <c r="B6" s="6" t="n">
        <v>61365</v>
      </c>
      <c r="C6" s="6" t="n">
        <v>69837</v>
      </c>
    </row>
    <row r="7">
      <c r="A7" s="3" t="inlineStr">
        <is>
          <t>Non-Current Assets</t>
        </is>
      </c>
      <c r="B7" s="4" t="inlineStr">
        <is>
          <t xml:space="preserve"> </t>
        </is>
      </c>
      <c r="C7" s="4" t="inlineStr">
        <is>
          <t xml:space="preserve"> </t>
        </is>
      </c>
    </row>
    <row r="8">
      <c r="A8" s="4" t="inlineStr">
        <is>
          <t>Property, plant and equipment</t>
        </is>
      </c>
      <c r="B8" s="6" t="n">
        <v>1484</v>
      </c>
      <c r="C8" s="6" t="n">
        <v>2045</v>
      </c>
    </row>
    <row r="9">
      <c r="A9" s="4" t="inlineStr">
        <is>
          <t>Right-of-use assets</t>
        </is>
      </c>
      <c r="B9" s="6" t="n">
        <v>5641</v>
      </c>
      <c r="C9" s="6" t="n">
        <v>7920</v>
      </c>
    </row>
    <row r="10">
      <c r="A10" s="4" t="inlineStr">
        <is>
          <t>Financial assets at fair value through other comprehensive income</t>
        </is>
      </c>
      <c r="B10" s="6" t="n">
        <v>2032</v>
      </c>
      <c r="C10" s="6" t="n">
        <v>1758</v>
      </c>
    </row>
    <row r="11">
      <c r="A11" s="4" t="inlineStr">
        <is>
          <t>Other non-current assets</t>
        </is>
      </c>
      <c r="B11" s="6" t="n">
        <v>2388</v>
      </c>
      <c r="C11" s="6" t="n">
        <v>1930</v>
      </c>
    </row>
    <row r="12">
      <c r="A12" s="4" t="inlineStr">
        <is>
          <t>Intangible assets</t>
        </is>
      </c>
      <c r="B12" s="6" t="n">
        <v>577531</v>
      </c>
      <c r="C12" s="6" t="n">
        <v>578652</v>
      </c>
    </row>
    <row r="13">
      <c r="A13" s="4" t="inlineStr">
        <is>
          <t>Total Non-Current Assets</t>
        </is>
      </c>
      <c r="B13" s="6" t="n">
        <v>589076</v>
      </c>
      <c r="C13" s="6" t="n">
        <v>592305</v>
      </c>
    </row>
    <row r="14">
      <c r="A14" s="4" t="inlineStr">
        <is>
          <t>Total Assets</t>
        </is>
      </c>
      <c r="B14" s="6" t="n">
        <v>650441</v>
      </c>
      <c r="C14" s="6" t="n">
        <v>662142</v>
      </c>
    </row>
    <row r="15">
      <c r="A15" s="3" t="inlineStr">
        <is>
          <t>Current Liabilities</t>
        </is>
      </c>
      <c r="B15" s="4" t="inlineStr">
        <is>
          <t xml:space="preserve"> </t>
        </is>
      </c>
      <c r="C15" s="4" t="inlineStr">
        <is>
          <t xml:space="preserve"> </t>
        </is>
      </c>
    </row>
    <row r="16">
      <c r="A16" s="4" t="inlineStr">
        <is>
          <t>Trade and other payables</t>
        </is>
      </c>
      <c r="B16" s="6" t="n">
        <v>20972</v>
      </c>
      <c r="C16" s="6" t="n">
        <v>23079</v>
      </c>
    </row>
    <row r="17">
      <c r="A17" s="4" t="inlineStr">
        <is>
          <t>Provisions</t>
        </is>
      </c>
      <c r="B17" s="6" t="n">
        <v>17576</v>
      </c>
      <c r="C17" s="6" t="n">
        <v>17906</v>
      </c>
    </row>
    <row r="18">
      <c r="A18" s="4" t="inlineStr">
        <is>
          <t>Borrowings</t>
        </is>
      </c>
      <c r="B18" s="6" t="n">
        <v>7314</v>
      </c>
      <c r="C18" s="6" t="n">
        <v>5017</v>
      </c>
    </row>
    <row r="19">
      <c r="A19" s="4" t="inlineStr">
        <is>
          <t>Lease liabilities</t>
        </is>
      </c>
      <c r="B19" s="6" t="n">
        <v>3605</v>
      </c>
      <c r="C19" s="6" t="n">
        <v>3186</v>
      </c>
    </row>
    <row r="20">
      <c r="A20" s="4" t="inlineStr">
        <is>
          <t>Warrant liability</t>
        </is>
      </c>
      <c r="B20" s="6" t="n">
        <v>4450</v>
      </c>
      <c r="C20" s="6" t="n">
        <v>2185</v>
      </c>
    </row>
    <row r="21">
      <c r="A21" s="4" t="inlineStr">
        <is>
          <t>Total Current Liabilities</t>
        </is>
      </c>
      <c r="B21" s="6" t="n">
        <v>53917</v>
      </c>
      <c r="C21" s="6" t="n">
        <v>51373</v>
      </c>
    </row>
    <row r="22">
      <c r="A22" s="3" t="inlineStr">
        <is>
          <t>Non-Current Liabilities</t>
        </is>
      </c>
      <c r="B22" s="4" t="inlineStr">
        <is>
          <t xml:space="preserve"> </t>
        </is>
      </c>
      <c r="C22" s="4" t="inlineStr">
        <is>
          <t xml:space="preserve"> </t>
        </is>
      </c>
    </row>
    <row r="23">
      <c r="A23" s="4" t="inlineStr">
        <is>
          <t>Provisions</t>
        </is>
      </c>
      <c r="B23" s="6" t="n">
        <v>8167</v>
      </c>
      <c r="C23" s="6" t="n">
        <v>12523</v>
      </c>
    </row>
    <row r="24">
      <c r="A24" s="4" t="inlineStr">
        <is>
          <t>Borrowings</t>
        </is>
      </c>
      <c r="B24" s="6" t="n">
        <v>99043</v>
      </c>
      <c r="C24" s="6" t="n">
        <v>91617</v>
      </c>
    </row>
    <row r="25">
      <c r="A25" s="4" t="inlineStr">
        <is>
          <t>Lease liabilities</t>
        </is>
      </c>
      <c r="B25" s="6" t="n">
        <v>4646</v>
      </c>
      <c r="C25" s="6" t="n">
        <v>7085</v>
      </c>
    </row>
    <row r="26">
      <c r="A26" s="4" t="inlineStr">
        <is>
          <t>Deferred consideration</t>
        </is>
      </c>
      <c r="B26" s="6" t="n">
        <v>2500</v>
      </c>
      <c r="C26" s="6" t="n">
        <v>2500</v>
      </c>
    </row>
    <row r="27">
      <c r="A27" s="4" t="inlineStr">
        <is>
          <t>Total Non-Current Liabilities</t>
        </is>
      </c>
      <c r="B27" s="6" t="n">
        <v>114356</v>
      </c>
      <c r="C27" s="6" t="n">
        <v>113725</v>
      </c>
    </row>
    <row r="28">
      <c r="A28" s="4" t="inlineStr">
        <is>
          <t>Total Liabilities</t>
        </is>
      </c>
      <c r="B28" s="6" t="n">
        <v>168273</v>
      </c>
      <c r="C28" s="6" t="n">
        <v>165098</v>
      </c>
    </row>
    <row r="29">
      <c r="A29" s="4" t="inlineStr">
        <is>
          <t>Net Assets</t>
        </is>
      </c>
      <c r="B29" s="6" t="n">
        <v>482168</v>
      </c>
      <c r="C29" s="6" t="n">
        <v>497044</v>
      </c>
    </row>
    <row r="30">
      <c r="A30" s="3" t="inlineStr">
        <is>
          <t>Equity</t>
        </is>
      </c>
      <c r="B30" s="4" t="inlineStr">
        <is>
          <t xml:space="preserve"> </t>
        </is>
      </c>
      <c r="C30" s="4" t="inlineStr">
        <is>
          <t xml:space="preserve"> </t>
        </is>
      </c>
    </row>
    <row r="31">
      <c r="A31" s="4" t="inlineStr">
        <is>
          <t>Issued Capital</t>
        </is>
      </c>
      <c r="B31" s="6" t="n">
        <v>1207500</v>
      </c>
      <c r="C31" s="6" t="n">
        <v>1165309</v>
      </c>
    </row>
    <row r="32">
      <c r="A32" s="4" t="inlineStr">
        <is>
          <t>Reserves</t>
        </is>
      </c>
      <c r="B32" s="6" t="n">
        <v>73554</v>
      </c>
      <c r="C32" s="6" t="n">
        <v>70651</v>
      </c>
    </row>
    <row r="33">
      <c r="A33" s="4" t="inlineStr">
        <is>
          <t>(Accumulated losses)/retained earnings</t>
        </is>
      </c>
      <c r="B33" s="6" t="n">
        <v>-798886</v>
      </c>
      <c r="C33" s="6" t="n">
        <v>-738916</v>
      </c>
    </row>
    <row r="34">
      <c r="A34" s="4" t="inlineStr">
        <is>
          <t>Total Equity</t>
        </is>
      </c>
      <c r="B34" s="5" t="n">
        <v>482168</v>
      </c>
      <c r="C34" s="5" t="n">
        <v>4970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Valuation Processes of Contingent Consideration at Fair Value (Details) - USD ($) $ in Thousands</t>
        </is>
      </c>
      <c r="B1" s="2" t="inlineStr">
        <is>
          <t>Mar. 31, 2023</t>
        </is>
      </c>
      <c r="C1" s="2" t="inlineStr">
        <is>
          <t>Jun. 30, 2022</t>
        </is>
      </c>
    </row>
    <row r="2">
      <c r="A2" s="3" t="inlineStr">
        <is>
          <t>Disclosure Of Financial Assets And Liabilities [Abstract]</t>
        </is>
      </c>
      <c r="B2" s="4" t="inlineStr">
        <is>
          <t xml:space="preserve"> </t>
        </is>
      </c>
      <c r="C2" s="4" t="inlineStr">
        <is>
          <t xml:space="preserve"> </t>
        </is>
      </c>
    </row>
    <row r="3">
      <c r="A3" s="4" t="inlineStr">
        <is>
          <t>Fair value of cash or stock payable, dependent on achievement of future late-stage clinical or regulatory targets</t>
        </is>
      </c>
      <c r="B3" s="5" t="n">
        <v>17877</v>
      </c>
      <c r="C3" s="5" t="n">
        <v>17827</v>
      </c>
    </row>
    <row r="4">
      <c r="A4" s="4" t="inlineStr">
        <is>
          <t>Fair value of royalty payments from commercialization of the intellectual property acquired</t>
        </is>
      </c>
      <c r="B4" s="6" t="n">
        <v>786</v>
      </c>
      <c r="C4" s="6" t="n">
        <v>5457</v>
      </c>
    </row>
    <row r="5">
      <c r="A5" s="4" t="inlineStr">
        <is>
          <t>Contingent Consideration</t>
        </is>
      </c>
      <c r="B5" s="5" t="n">
        <v>18663</v>
      </c>
      <c r="C5" s="5" t="n">
        <v>232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s>
  <sheetData>
    <row r="1">
      <c r="A1" s="1" t="inlineStr">
        <is>
          <t>Financial assets and liabilities - Summary of Warrant Liability (Details) - USD ($) $ in Thousands</t>
        </is>
      </c>
      <c r="D1" s="2" t="inlineStr">
        <is>
          <t>9 Months Ended</t>
        </is>
      </c>
      <c r="F1" s="2" t="inlineStr">
        <is>
          <t>12 Months Ended</t>
        </is>
      </c>
    </row>
    <row r="2">
      <c r="B2" s="2" t="inlineStr">
        <is>
          <t>Dec. 22, 2022</t>
        </is>
      </c>
      <c r="C2" s="2" t="inlineStr">
        <is>
          <t>Nov. 19, 2021</t>
        </is>
      </c>
      <c r="D2" s="2" t="inlineStr">
        <is>
          <t>Mar. 31, 2023</t>
        </is>
      </c>
      <c r="E2" s="2" t="inlineStr">
        <is>
          <t>Mar. 31, 2022</t>
        </is>
      </c>
      <c r="F2" s="2" t="inlineStr">
        <is>
          <t>Jun. 30, 2022</t>
        </is>
      </c>
    </row>
    <row r="3">
      <c r="A3" s="3" t="inlineStr">
        <is>
          <t>Disclosure Of Financial Assets And Liabil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ning balance</t>
        </is>
      </c>
      <c r="B4" s="4" t="inlineStr">
        <is>
          <t xml:space="preserve"> </t>
        </is>
      </c>
      <c r="C4" s="4" t="inlineStr">
        <is>
          <t xml:space="preserve"> </t>
        </is>
      </c>
      <c r="D4" s="5" t="n">
        <v>2185</v>
      </c>
      <c r="E4" s="5" t="n">
        <v>0</v>
      </c>
      <c r="F4" s="5" t="n">
        <v>0</v>
      </c>
    </row>
    <row r="5">
      <c r="A5" s="4" t="inlineStr">
        <is>
          <t>Warrants fair value at grant date</t>
        </is>
      </c>
      <c r="B5" s="5" t="n">
        <v>1036</v>
      </c>
      <c r="C5" s="5" t="n">
        <v>8081</v>
      </c>
      <c r="D5" s="4" t="inlineStr">
        <is>
          <t xml:space="preserve"> </t>
        </is>
      </c>
      <c r="E5" s="4" t="inlineStr">
        <is>
          <t xml:space="preserve"> </t>
        </is>
      </c>
      <c r="F5" s="4" t="inlineStr">
        <is>
          <t xml:space="preserve"> </t>
        </is>
      </c>
    </row>
    <row r="6">
      <c r="A6" s="4" t="inlineStr">
        <is>
          <t>Remeasurement of warrant liability</t>
        </is>
      </c>
      <c r="B6" s="4" t="inlineStr">
        <is>
          <t xml:space="preserve"> </t>
        </is>
      </c>
      <c r="C6" s="4" t="inlineStr">
        <is>
          <t xml:space="preserve"> </t>
        </is>
      </c>
      <c r="D6" s="6" t="n">
        <v>1229</v>
      </c>
      <c r="E6" s="5" t="n">
        <v>-3048</v>
      </c>
      <c r="F6" s="6" t="n">
        <v>-5896</v>
      </c>
    </row>
    <row r="7">
      <c r="A7" s="4" t="inlineStr">
        <is>
          <t>Closing Balance</t>
        </is>
      </c>
      <c r="B7" s="4" t="inlineStr">
        <is>
          <t xml:space="preserve"> </t>
        </is>
      </c>
      <c r="C7" s="4" t="inlineStr">
        <is>
          <t xml:space="preserve"> </t>
        </is>
      </c>
      <c r="D7" s="5" t="n">
        <v>4450</v>
      </c>
      <c r="E7" s="4" t="inlineStr">
        <is>
          <t xml:space="preserve"> </t>
        </is>
      </c>
      <c r="F7" s="5" t="n">
        <v>2185</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38" customWidth="1" min="2" max="2"/>
    <col width="38" customWidth="1" min="3" max="3"/>
  </cols>
  <sheetData>
    <row r="1">
      <c r="A1" s="1" t="inlineStr">
        <is>
          <t>Financial assets and liabilities - Summary of Fair Value of Warrants (Details)</t>
        </is>
      </c>
      <c r="B1" s="2" t="inlineStr">
        <is>
          <t>9 Months Ended</t>
        </is>
      </c>
      <c r="C1" s="2" t="inlineStr">
        <is>
          <t>12 Months Ended</t>
        </is>
      </c>
    </row>
    <row r="2">
      <c r="B2" s="2" t="inlineStr">
        <is>
          <t>Mar. 31, 2023 USD ($) Year $ / shares</t>
        </is>
      </c>
      <c r="C2" s="2" t="inlineStr">
        <is>
          <t>Jun. 30, 2022 USD ($) Year $ / shares</t>
        </is>
      </c>
    </row>
    <row r="3">
      <c r="A3" s="3" t="inlineStr">
        <is>
          <t>Disclosure Of Financial Instruments [Line Items]</t>
        </is>
      </c>
      <c r="B3" s="4" t="inlineStr">
        <is>
          <t xml:space="preserve"> </t>
        </is>
      </c>
      <c r="C3" s="4" t="inlineStr">
        <is>
          <t xml:space="preserve"> </t>
        </is>
      </c>
    </row>
    <row r="4">
      <c r="A4" s="4" t="inlineStr">
        <is>
          <t>Fair value | $</t>
        </is>
      </c>
      <c r="B4" s="5" t="n">
        <v>4500000</v>
      </c>
      <c r="C4" s="5" t="n">
        <v>2200000</v>
      </c>
    </row>
    <row r="5">
      <c r="A5" s="4" t="inlineStr">
        <is>
          <t>Warrants</t>
        </is>
      </c>
      <c r="B5" s="4" t="inlineStr">
        <is>
          <t xml:space="preserve"> </t>
        </is>
      </c>
      <c r="C5" s="4" t="inlineStr">
        <is>
          <t xml:space="preserve"> </t>
        </is>
      </c>
    </row>
    <row r="6">
      <c r="A6" s="3" t="inlineStr">
        <is>
          <t>Disclosure Of Financial Instruments [Line Items]</t>
        </is>
      </c>
      <c r="B6" s="4" t="inlineStr">
        <is>
          <t xml:space="preserve"> </t>
        </is>
      </c>
      <c r="C6" s="4" t="inlineStr">
        <is>
          <t xml:space="preserve"> </t>
        </is>
      </c>
    </row>
    <row r="7">
      <c r="A7" s="4" t="inlineStr">
        <is>
          <t>Share Price</t>
        </is>
      </c>
      <c r="B7" s="10" t="n">
        <v>3.29</v>
      </c>
      <c r="C7" s="10" t="n">
        <v>2.22</v>
      </c>
    </row>
    <row r="8">
      <c r="A8" s="4" t="inlineStr">
        <is>
          <t>Exercise price (in dollars per share)</t>
        </is>
      </c>
      <c r="B8" s="4" t="inlineStr">
        <is>
          <t xml:space="preserve"> </t>
        </is>
      </c>
      <c r="C8" s="10" t="n">
        <v>7.26</v>
      </c>
    </row>
    <row r="9">
      <c r="A9" s="4" t="inlineStr">
        <is>
          <t>Expected Term | Year</t>
        </is>
      </c>
      <c r="B9" s="4" t="inlineStr">
        <is>
          <t xml:space="preserve"> </t>
        </is>
      </c>
      <c r="C9" s="6" t="n">
        <v>7</v>
      </c>
    </row>
    <row r="10">
      <c r="A10" s="4" t="inlineStr">
        <is>
          <t>Dividend Yield</t>
        </is>
      </c>
      <c r="B10" s="9" t="n">
        <v>0</v>
      </c>
      <c r="C10" s="9" t="n">
        <v>0</v>
      </c>
    </row>
    <row r="11">
      <c r="A11" s="4" t="inlineStr">
        <is>
          <t>Expected Volatility</t>
        </is>
      </c>
      <c r="B11" s="13" t="n">
        <v>0.8194</v>
      </c>
      <c r="C11" s="13" t="n">
        <v>0.8322000000000001</v>
      </c>
    </row>
    <row r="12">
      <c r="A12" s="4" t="inlineStr">
        <is>
          <t>Risk Free Interest Rate</t>
        </is>
      </c>
      <c r="B12" s="13" t="n">
        <v>0.0354</v>
      </c>
      <c r="C12" s="13" t="n">
        <v>0.0308</v>
      </c>
    </row>
    <row r="13">
      <c r="A13" s="4" t="inlineStr">
        <is>
          <t>Fair value per warrant (in dollars per share)</t>
        </is>
      </c>
      <c r="B13" s="4" t="inlineStr">
        <is>
          <t xml:space="preserve"> </t>
        </is>
      </c>
      <c r="C13" s="7" t="n">
        <v>1.235</v>
      </c>
    </row>
    <row r="14">
      <c r="A14" s="4" t="inlineStr">
        <is>
          <t>Fair value | $</t>
        </is>
      </c>
      <c r="B14" s="5" t="n">
        <v>4449819</v>
      </c>
      <c r="C14" s="5" t="n">
        <v>2185476</v>
      </c>
    </row>
    <row r="15">
      <c r="A15" s="4" t="inlineStr">
        <is>
          <t>Warrants | Minimum</t>
        </is>
      </c>
      <c r="B15" s="4" t="inlineStr">
        <is>
          <t xml:space="preserve"> </t>
        </is>
      </c>
      <c r="C15" s="4" t="inlineStr">
        <is>
          <t xml:space="preserve"> </t>
        </is>
      </c>
    </row>
    <row r="16">
      <c r="A16" s="3" t="inlineStr">
        <is>
          <t>Disclosure Of Financial Instruments [Line Items]</t>
        </is>
      </c>
      <c r="B16" s="4" t="inlineStr">
        <is>
          <t xml:space="preserve"> </t>
        </is>
      </c>
      <c r="C16" s="4" t="inlineStr">
        <is>
          <t xml:space="preserve"> </t>
        </is>
      </c>
    </row>
    <row r="17">
      <c r="A17" s="4" t="inlineStr">
        <is>
          <t>Exercise price (in dollars per share)</t>
        </is>
      </c>
      <c r="B17" s="10" t="n">
        <v>3.7</v>
      </c>
      <c r="C17" s="4" t="inlineStr">
        <is>
          <t xml:space="preserve"> </t>
        </is>
      </c>
    </row>
    <row r="18">
      <c r="A18" s="4" t="inlineStr">
        <is>
          <t>Expected Term | Year</t>
        </is>
      </c>
      <c r="B18" s="6" t="n">
        <v>6</v>
      </c>
      <c r="C18" s="4" t="inlineStr">
        <is>
          <t xml:space="preserve"> </t>
        </is>
      </c>
    </row>
    <row r="19">
      <c r="A19" s="4" t="inlineStr">
        <is>
          <t>Fair value per warrant (in dollars per share)</t>
        </is>
      </c>
      <c r="B19" s="17" t="n">
        <v>1.891</v>
      </c>
      <c r="C19" s="4" t="inlineStr">
        <is>
          <t xml:space="preserve"> </t>
        </is>
      </c>
    </row>
    <row r="20">
      <c r="A20" s="4" t="inlineStr">
        <is>
          <t>Warrants | Maximum</t>
        </is>
      </c>
      <c r="B20" s="4" t="inlineStr">
        <is>
          <t xml:space="preserve"> </t>
        </is>
      </c>
      <c r="C20" s="4" t="inlineStr">
        <is>
          <t xml:space="preserve"> </t>
        </is>
      </c>
    </row>
    <row r="21">
      <c r="A21" s="3" t="inlineStr">
        <is>
          <t>Disclosure Of Financial Instruments [Line Items]</t>
        </is>
      </c>
      <c r="B21" s="4" t="inlineStr">
        <is>
          <t xml:space="preserve"> </t>
        </is>
      </c>
      <c r="C21" s="4" t="inlineStr">
        <is>
          <t xml:space="preserve"> </t>
        </is>
      </c>
    </row>
    <row r="22">
      <c r="A22" s="4" t="inlineStr">
        <is>
          <t>Exercise price (in dollars per share)</t>
        </is>
      </c>
      <c r="B22" s="10" t="n">
        <v>7.26</v>
      </c>
      <c r="C22" s="4" t="inlineStr">
        <is>
          <t xml:space="preserve"> </t>
        </is>
      </c>
    </row>
    <row r="23">
      <c r="A23" s="4" t="inlineStr">
        <is>
          <t>Expected Term | Year</t>
        </is>
      </c>
      <c r="B23" s="6" t="n">
        <v>7</v>
      </c>
      <c r="C23" s="4" t="inlineStr">
        <is>
          <t xml:space="preserve"> </t>
        </is>
      </c>
    </row>
    <row r="24">
      <c r="A24" s="4" t="inlineStr">
        <is>
          <t>Fair value per warrant (in dollars per share)</t>
        </is>
      </c>
      <c r="B24" s="17" t="n">
        <v>2.425</v>
      </c>
      <c r="C2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ssets and liabilities - Summary of Fair Value of Warrants (Parenthetical) (Details) - USD ($)</t>
        </is>
      </c>
      <c r="B1" s="2" t="inlineStr">
        <is>
          <t>9 Months Ended</t>
        </is>
      </c>
    </row>
    <row r="2">
      <c r="B2" s="2" t="inlineStr">
        <is>
          <t>Mar. 31, 2023</t>
        </is>
      </c>
      <c r="C2" s="2" t="inlineStr">
        <is>
          <t>Jun. 30, 2022</t>
        </is>
      </c>
    </row>
    <row r="3">
      <c r="A3" s="3" t="inlineStr">
        <is>
          <t>Disclosure Of Financial Instruments [Line Items]</t>
        </is>
      </c>
      <c r="B3" s="4" t="inlineStr">
        <is>
          <t xml:space="preserve"> </t>
        </is>
      </c>
      <c r="C3" s="4" t="inlineStr">
        <is>
          <t xml:space="preserve"> </t>
        </is>
      </c>
    </row>
    <row r="4">
      <c r="A4" s="4" t="inlineStr">
        <is>
          <t>Issuance warrants exercised period</t>
        </is>
      </c>
      <c r="B4" s="4" t="inlineStr">
        <is>
          <t>7 years</t>
        </is>
      </c>
      <c r="C4" s="4" t="inlineStr">
        <is>
          <t xml:space="preserve"> </t>
        </is>
      </c>
    </row>
    <row r="5">
      <c r="A5" s="4" t="inlineStr">
        <is>
          <t>Fair value</t>
        </is>
      </c>
      <c r="B5" s="5" t="n">
        <v>4500000</v>
      </c>
      <c r="C5" s="5" t="n">
        <v>2200000</v>
      </c>
    </row>
    <row r="6">
      <c r="A6" s="4" t="inlineStr">
        <is>
          <t>Warrants</t>
        </is>
      </c>
      <c r="B6" s="4" t="inlineStr">
        <is>
          <t xml:space="preserve"> </t>
        </is>
      </c>
      <c r="C6" s="4" t="inlineStr">
        <is>
          <t xml:space="preserve"> </t>
        </is>
      </c>
    </row>
    <row r="7">
      <c r="A7" s="3" t="inlineStr">
        <is>
          <t>Disclosure Of Financial Instruments [Line Items]</t>
        </is>
      </c>
      <c r="B7" s="4" t="inlineStr">
        <is>
          <t xml:space="preserve"> </t>
        </is>
      </c>
      <c r="C7" s="4" t="inlineStr">
        <is>
          <t xml:space="preserve"> </t>
        </is>
      </c>
    </row>
    <row r="8">
      <c r="A8" s="4" t="inlineStr">
        <is>
          <t>Number of warrants granted to purchase american depositary shares (in shares)</t>
        </is>
      </c>
      <c r="B8" s="6" t="n">
        <v>2224669</v>
      </c>
      <c r="C8" s="6" t="n">
        <v>1769669</v>
      </c>
    </row>
    <row r="9">
      <c r="A9" s="4" t="inlineStr">
        <is>
          <t>Fair value</t>
        </is>
      </c>
      <c r="B9" s="5" t="n">
        <v>4449819</v>
      </c>
      <c r="C9" s="5" t="n">
        <v>218547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financial assets and liabilities - Summary of Intangible Assets (Details) - USD ($) $ in Thousands</t>
        </is>
      </c>
      <c r="B1" s="2" t="inlineStr">
        <is>
          <t>9 Months Ended</t>
        </is>
      </c>
      <c r="C1" s="2" t="inlineStr">
        <is>
          <t>12 Months Ended</t>
        </is>
      </c>
    </row>
    <row r="2">
      <c r="B2" s="2" t="inlineStr">
        <is>
          <t>Mar. 31, 2023</t>
        </is>
      </c>
      <c r="C2" s="2" t="inlineStr">
        <is>
          <t>Jun. 30, 2022</t>
        </is>
      </c>
    </row>
    <row r="3">
      <c r="A3" s="3" t="inlineStr">
        <is>
          <t>Disclosure Of Intangible Assets [Line Items]</t>
        </is>
      </c>
      <c r="B3" s="4" t="inlineStr">
        <is>
          <t xml:space="preserve"> </t>
        </is>
      </c>
      <c r="C3" s="4" t="inlineStr">
        <is>
          <t xml:space="preserve"> </t>
        </is>
      </c>
    </row>
    <row r="4">
      <c r="A4" s="4" t="inlineStr">
        <is>
          <t>Opening net book amount</t>
        </is>
      </c>
      <c r="B4" s="5" t="n">
        <v>578652</v>
      </c>
      <c r="C4" s="5" t="n">
        <v>580546</v>
      </c>
    </row>
    <row r="5">
      <c r="A5" s="4" t="inlineStr">
        <is>
          <t>Additions/(Reversals)</t>
        </is>
      </c>
      <c r="B5" s="6" t="n">
        <v>0</v>
      </c>
      <c r="C5" s="6" t="n">
        <v>-450</v>
      </c>
    </row>
    <row r="6">
      <c r="A6" s="4" t="inlineStr">
        <is>
          <t>Exchange differences</t>
        </is>
      </c>
      <c r="B6" s="6" t="n">
        <v>0</v>
      </c>
      <c r="C6" s="6" t="n">
        <v>75</v>
      </c>
    </row>
    <row r="7">
      <c r="A7" s="4" t="inlineStr">
        <is>
          <t>Amortization charge</t>
        </is>
      </c>
      <c r="B7" s="6" t="n">
        <v>-1121</v>
      </c>
      <c r="C7" s="6" t="n">
        <v>-1519</v>
      </c>
    </row>
    <row r="8">
      <c r="A8" s="4" t="inlineStr">
        <is>
          <t>Closing net book amount</t>
        </is>
      </c>
      <c r="B8" s="6" t="n">
        <v>577531</v>
      </c>
      <c r="C8" s="6" t="n">
        <v>578652</v>
      </c>
    </row>
    <row r="9">
      <c r="A9" s="4" t="inlineStr">
        <is>
          <t>Cost</t>
        </is>
      </c>
      <c r="B9" s="4" t="inlineStr">
        <is>
          <t xml:space="preserve"> </t>
        </is>
      </c>
      <c r="C9" s="4" t="inlineStr">
        <is>
          <t xml:space="preserve"> </t>
        </is>
      </c>
    </row>
    <row r="10">
      <c r="A10" s="3" t="inlineStr">
        <is>
          <t>Disclosure Of Intangible Assets [Line Items]</t>
        </is>
      </c>
      <c r="B10" s="4" t="inlineStr">
        <is>
          <t xml:space="preserve"> </t>
        </is>
      </c>
      <c r="C10" s="4" t="inlineStr">
        <is>
          <t xml:space="preserve"> </t>
        </is>
      </c>
    </row>
    <row r="11">
      <c r="A11" s="4" t="inlineStr">
        <is>
          <t>Opening net book amount</t>
        </is>
      </c>
      <c r="B11" s="6" t="n">
        <v>651138</v>
      </c>
      <c r="C11" s="4" t="inlineStr">
        <is>
          <t xml:space="preserve"> </t>
        </is>
      </c>
    </row>
    <row r="12">
      <c r="A12" s="4" t="inlineStr">
        <is>
          <t>Closing net book amount</t>
        </is>
      </c>
      <c r="B12" s="6" t="n">
        <v>651126</v>
      </c>
      <c r="C12" s="6" t="n">
        <v>651138</v>
      </c>
    </row>
    <row r="13">
      <c r="A13" s="4" t="inlineStr">
        <is>
          <t>Accumulated amortization</t>
        </is>
      </c>
      <c r="B13" s="4" t="inlineStr">
        <is>
          <t xml:space="preserve"> </t>
        </is>
      </c>
      <c r="C13" s="4" t="inlineStr">
        <is>
          <t xml:space="preserve"> </t>
        </is>
      </c>
    </row>
    <row r="14">
      <c r="A14" s="3" t="inlineStr">
        <is>
          <t>Disclosure Of Intangible Assets [Line Items]</t>
        </is>
      </c>
      <c r="B14" s="4" t="inlineStr">
        <is>
          <t xml:space="preserve"> </t>
        </is>
      </c>
      <c r="C14" s="4" t="inlineStr">
        <is>
          <t xml:space="preserve"> </t>
        </is>
      </c>
    </row>
    <row r="15">
      <c r="A15" s="4" t="inlineStr">
        <is>
          <t>Opening net book amount</t>
        </is>
      </c>
      <c r="B15" s="6" t="n">
        <v>-10567</v>
      </c>
      <c r="C15" s="4" t="inlineStr">
        <is>
          <t xml:space="preserve"> </t>
        </is>
      </c>
    </row>
    <row r="16">
      <c r="A16" s="4" t="inlineStr">
        <is>
          <t>Closing net book amount</t>
        </is>
      </c>
      <c r="B16" s="6" t="n">
        <v>-11676</v>
      </c>
      <c r="C16" s="6" t="n">
        <v>-10567</v>
      </c>
    </row>
    <row r="17">
      <c r="A17" s="4" t="inlineStr">
        <is>
          <t>Accumulated impairment</t>
        </is>
      </c>
      <c r="B17" s="4" t="inlineStr">
        <is>
          <t xml:space="preserve"> </t>
        </is>
      </c>
      <c r="C17" s="4" t="inlineStr">
        <is>
          <t xml:space="preserve"> </t>
        </is>
      </c>
    </row>
    <row r="18">
      <c r="A18" s="3" t="inlineStr">
        <is>
          <t>Disclosure Of Intangible Assets [Line Items]</t>
        </is>
      </c>
      <c r="B18" s="4" t="inlineStr">
        <is>
          <t xml:space="preserve"> </t>
        </is>
      </c>
      <c r="C18" s="4" t="inlineStr">
        <is>
          <t xml:space="preserve"> </t>
        </is>
      </c>
    </row>
    <row r="19">
      <c r="A19" s="4" t="inlineStr">
        <is>
          <t>Opening net book amount</t>
        </is>
      </c>
      <c r="B19" s="6" t="n">
        <v>-61919</v>
      </c>
      <c r="C19" s="4" t="inlineStr">
        <is>
          <t xml:space="preserve"> </t>
        </is>
      </c>
    </row>
    <row r="20">
      <c r="A20" s="4" t="inlineStr">
        <is>
          <t>Closing net book amount</t>
        </is>
      </c>
      <c r="B20" s="6" t="n">
        <v>-61919</v>
      </c>
      <c r="C20" s="6" t="n">
        <v>-61919</v>
      </c>
    </row>
    <row r="21">
      <c r="A21" s="4" t="inlineStr">
        <is>
          <t>Goodwill</t>
        </is>
      </c>
      <c r="B21" s="4" t="inlineStr">
        <is>
          <t xml:space="preserve"> </t>
        </is>
      </c>
      <c r="C21" s="4" t="inlineStr">
        <is>
          <t xml:space="preserve"> </t>
        </is>
      </c>
    </row>
    <row r="22">
      <c r="A22" s="3" t="inlineStr">
        <is>
          <t>Disclosure Of Intangible Assets [Line Items]</t>
        </is>
      </c>
      <c r="B22" s="4" t="inlineStr">
        <is>
          <t xml:space="preserve"> </t>
        </is>
      </c>
      <c r="C22" s="4" t="inlineStr">
        <is>
          <t xml:space="preserve"> </t>
        </is>
      </c>
    </row>
    <row r="23">
      <c r="A23" s="4" t="inlineStr">
        <is>
          <t>Opening net book amount</t>
        </is>
      </c>
      <c r="B23" s="6" t="n">
        <v>134453</v>
      </c>
      <c r="C23" s="6" t="n">
        <v>134453</v>
      </c>
    </row>
    <row r="24">
      <c r="A24" s="4" t="inlineStr">
        <is>
          <t>Closing net book amount</t>
        </is>
      </c>
      <c r="B24" s="6" t="n">
        <v>134453</v>
      </c>
      <c r="C24" s="6" t="n">
        <v>134453</v>
      </c>
    </row>
    <row r="25">
      <c r="A25" s="4" t="inlineStr">
        <is>
          <t>Goodwill | Cost</t>
        </is>
      </c>
      <c r="B25" s="4" t="inlineStr">
        <is>
          <t xml:space="preserve"> </t>
        </is>
      </c>
      <c r="C25" s="4" t="inlineStr">
        <is>
          <t xml:space="preserve"> </t>
        </is>
      </c>
    </row>
    <row r="26">
      <c r="A26" s="3" t="inlineStr">
        <is>
          <t>Disclosure Of Intangible Assets [Line Items]</t>
        </is>
      </c>
      <c r="B26" s="4" t="inlineStr">
        <is>
          <t xml:space="preserve"> </t>
        </is>
      </c>
      <c r="C26" s="4" t="inlineStr">
        <is>
          <t xml:space="preserve"> </t>
        </is>
      </c>
    </row>
    <row r="27">
      <c r="A27" s="4" t="inlineStr">
        <is>
          <t>Opening net book amount</t>
        </is>
      </c>
      <c r="B27" s="6" t="n">
        <v>134453</v>
      </c>
      <c r="C27" s="4" t="inlineStr">
        <is>
          <t xml:space="preserve"> </t>
        </is>
      </c>
    </row>
    <row r="28">
      <c r="A28" s="4" t="inlineStr">
        <is>
          <t>Closing net book amount</t>
        </is>
      </c>
      <c r="B28" s="6" t="n">
        <v>134453</v>
      </c>
      <c r="C28" s="6" t="n">
        <v>134453</v>
      </c>
    </row>
    <row r="29">
      <c r="A29" s="4" t="inlineStr">
        <is>
          <t>Acquired licenses to patents</t>
        </is>
      </c>
      <c r="B29" s="4" t="inlineStr">
        <is>
          <t xml:space="preserve"> </t>
        </is>
      </c>
      <c r="C29" s="4" t="inlineStr">
        <is>
          <t xml:space="preserve"> </t>
        </is>
      </c>
    </row>
    <row r="30">
      <c r="A30" s="3" t="inlineStr">
        <is>
          <t>Disclosure Of Intangible Assets [Line Items]</t>
        </is>
      </c>
      <c r="B30" s="4" t="inlineStr">
        <is>
          <t xml:space="preserve"> </t>
        </is>
      </c>
      <c r="C30" s="4" t="inlineStr">
        <is>
          <t xml:space="preserve"> </t>
        </is>
      </c>
    </row>
    <row r="31">
      <c r="A31" s="4" t="inlineStr">
        <is>
          <t>Opening net book amount</t>
        </is>
      </c>
      <c r="B31" s="6" t="n">
        <v>1632</v>
      </c>
      <c r="C31" s="6" t="n">
        <v>2072</v>
      </c>
    </row>
    <row r="32">
      <c r="A32" s="4" t="inlineStr">
        <is>
          <t>Additions/(Reversals)</t>
        </is>
      </c>
      <c r="B32" s="6" t="n">
        <v>0</v>
      </c>
      <c r="C32" s="6" t="n">
        <v>-450</v>
      </c>
    </row>
    <row r="33">
      <c r="A33" s="4" t="inlineStr">
        <is>
          <t>Exchange differences</t>
        </is>
      </c>
      <c r="B33" s="6" t="n">
        <v>0</v>
      </c>
      <c r="C33" s="6" t="n">
        <v>74</v>
      </c>
    </row>
    <row r="34">
      <c r="A34" s="4" t="inlineStr">
        <is>
          <t>Amortization charge</t>
        </is>
      </c>
      <c r="B34" s="6" t="n">
        <v>-30</v>
      </c>
      <c r="C34" s="6" t="n">
        <v>-64</v>
      </c>
    </row>
    <row r="35">
      <c r="A35" s="4" t="inlineStr">
        <is>
          <t>Closing net book amount</t>
        </is>
      </c>
      <c r="B35" s="6" t="n">
        <v>1602</v>
      </c>
      <c r="C35" s="6" t="n">
        <v>1632</v>
      </c>
    </row>
    <row r="36">
      <c r="A36" s="4" t="inlineStr">
        <is>
          <t>Acquired licenses to patents | Cost</t>
        </is>
      </c>
      <c r="B36" s="4" t="inlineStr">
        <is>
          <t xml:space="preserve"> </t>
        </is>
      </c>
      <c r="C36" s="4" t="inlineStr">
        <is>
          <t xml:space="preserve"> </t>
        </is>
      </c>
    </row>
    <row r="37">
      <c r="A37" s="3" t="inlineStr">
        <is>
          <t>Disclosure Of Intangible Assets [Line Items]</t>
        </is>
      </c>
      <c r="B37" s="4" t="inlineStr">
        <is>
          <t xml:space="preserve"> </t>
        </is>
      </c>
      <c r="C37" s="4" t="inlineStr">
        <is>
          <t xml:space="preserve"> </t>
        </is>
      </c>
    </row>
    <row r="38">
      <c r="A38" s="4" t="inlineStr">
        <is>
          <t>Opening net book amount</t>
        </is>
      </c>
      <c r="B38" s="6" t="n">
        <v>2987</v>
      </c>
      <c r="C38" s="4" t="inlineStr">
        <is>
          <t xml:space="preserve"> </t>
        </is>
      </c>
    </row>
    <row r="39">
      <c r="A39" s="4" t="inlineStr">
        <is>
          <t>Closing net book amount</t>
        </is>
      </c>
      <c r="B39" s="6" t="n">
        <v>2975</v>
      </c>
      <c r="C39" s="6" t="n">
        <v>2987</v>
      </c>
    </row>
    <row r="40">
      <c r="A40" s="4" t="inlineStr">
        <is>
          <t>Acquired licenses to patents | Accumulated amortization</t>
        </is>
      </c>
      <c r="B40" s="4" t="inlineStr">
        <is>
          <t xml:space="preserve"> </t>
        </is>
      </c>
      <c r="C40" s="4" t="inlineStr">
        <is>
          <t xml:space="preserve"> </t>
        </is>
      </c>
    </row>
    <row r="41">
      <c r="A41" s="3" t="inlineStr">
        <is>
          <t>Disclosure Of Intangible Assets [Line Items]</t>
        </is>
      </c>
      <c r="B41" s="4" t="inlineStr">
        <is>
          <t xml:space="preserve"> </t>
        </is>
      </c>
      <c r="C41" s="4" t="inlineStr">
        <is>
          <t xml:space="preserve"> </t>
        </is>
      </c>
    </row>
    <row r="42">
      <c r="A42" s="4" t="inlineStr">
        <is>
          <t>Opening net book amount</t>
        </is>
      </c>
      <c r="B42" s="6" t="n">
        <v>-1355</v>
      </c>
      <c r="C42" s="4" t="inlineStr">
        <is>
          <t xml:space="preserve"> </t>
        </is>
      </c>
    </row>
    <row r="43">
      <c r="A43" s="4" t="inlineStr">
        <is>
          <t>Closing net book amount</t>
        </is>
      </c>
      <c r="B43" s="6" t="n">
        <v>-1373</v>
      </c>
      <c r="C43" s="6" t="n">
        <v>-1355</v>
      </c>
    </row>
    <row r="44">
      <c r="A44" s="4" t="inlineStr">
        <is>
          <t>In-process research and development acquired</t>
        </is>
      </c>
      <c r="B44" s="4" t="inlineStr">
        <is>
          <t xml:space="preserve"> </t>
        </is>
      </c>
      <c r="C44" s="4" t="inlineStr">
        <is>
          <t xml:space="preserve"> </t>
        </is>
      </c>
    </row>
    <row r="45">
      <c r="A45" s="3" t="inlineStr">
        <is>
          <t>Disclosure Of Intangible Assets [Line Items]</t>
        </is>
      </c>
      <c r="B45" s="4" t="inlineStr">
        <is>
          <t xml:space="preserve"> </t>
        </is>
      </c>
      <c r="C45" s="4" t="inlineStr">
        <is>
          <t xml:space="preserve"> </t>
        </is>
      </c>
    </row>
    <row r="46">
      <c r="A46" s="4" t="inlineStr">
        <is>
          <t>Opening net book amount</t>
        </is>
      </c>
      <c r="B46" s="6" t="n">
        <v>427779</v>
      </c>
      <c r="C46" s="6" t="n">
        <v>427779</v>
      </c>
    </row>
    <row r="47">
      <c r="A47" s="4" t="inlineStr">
        <is>
          <t>Exchange differences</t>
        </is>
      </c>
      <c r="B47" s="6" t="n">
        <v>0</v>
      </c>
      <c r="C47" s="4" t="inlineStr">
        <is>
          <t xml:space="preserve"> </t>
        </is>
      </c>
    </row>
    <row r="48">
      <c r="A48" s="4" t="inlineStr">
        <is>
          <t>Closing net book amount</t>
        </is>
      </c>
      <c r="B48" s="6" t="n">
        <v>427779</v>
      </c>
      <c r="C48" s="6" t="n">
        <v>427779</v>
      </c>
    </row>
    <row r="49">
      <c r="A49" s="4" t="inlineStr">
        <is>
          <t>In-process research and development acquired | Cost</t>
        </is>
      </c>
      <c r="B49" s="4" t="inlineStr">
        <is>
          <t xml:space="preserve"> </t>
        </is>
      </c>
      <c r="C49" s="4" t="inlineStr">
        <is>
          <t xml:space="preserve"> </t>
        </is>
      </c>
    </row>
    <row r="50">
      <c r="A50" s="3" t="inlineStr">
        <is>
          <t>Disclosure Of Intangible Assets [Line Items]</t>
        </is>
      </c>
      <c r="B50" s="4" t="inlineStr">
        <is>
          <t xml:space="preserve"> </t>
        </is>
      </c>
      <c r="C50" s="4" t="inlineStr">
        <is>
          <t xml:space="preserve"> </t>
        </is>
      </c>
    </row>
    <row r="51">
      <c r="A51" s="4" t="inlineStr">
        <is>
          <t>Opening net book amount</t>
        </is>
      </c>
      <c r="B51" s="6" t="n">
        <v>489698</v>
      </c>
      <c r="C51" s="4" t="inlineStr">
        <is>
          <t xml:space="preserve"> </t>
        </is>
      </c>
    </row>
    <row r="52">
      <c r="A52" s="4" t="inlineStr">
        <is>
          <t>Closing net book amount</t>
        </is>
      </c>
      <c r="B52" s="6" t="n">
        <v>489698</v>
      </c>
      <c r="C52" s="6" t="n">
        <v>489698</v>
      </c>
    </row>
    <row r="53">
      <c r="A53" s="4" t="inlineStr">
        <is>
          <t>In-process research and development acquired | Accumulated impairment</t>
        </is>
      </c>
      <c r="B53" s="4" t="inlineStr">
        <is>
          <t xml:space="preserve"> </t>
        </is>
      </c>
      <c r="C53" s="4" t="inlineStr">
        <is>
          <t xml:space="preserve"> </t>
        </is>
      </c>
    </row>
    <row r="54">
      <c r="A54" s="3" t="inlineStr">
        <is>
          <t>Disclosure Of Intangible Assets [Line Items]</t>
        </is>
      </c>
      <c r="B54" s="4" t="inlineStr">
        <is>
          <t xml:space="preserve"> </t>
        </is>
      </c>
      <c r="C54" s="4" t="inlineStr">
        <is>
          <t xml:space="preserve"> </t>
        </is>
      </c>
    </row>
    <row r="55">
      <c r="A55" s="4" t="inlineStr">
        <is>
          <t>Opening net book amount</t>
        </is>
      </c>
      <c r="B55" s="6" t="n">
        <v>-61919</v>
      </c>
      <c r="C55" s="4" t="inlineStr">
        <is>
          <t xml:space="preserve"> </t>
        </is>
      </c>
    </row>
    <row r="56">
      <c r="A56" s="4" t="inlineStr">
        <is>
          <t>Closing net book amount</t>
        </is>
      </c>
      <c r="B56" s="6" t="n">
        <v>-61919</v>
      </c>
      <c r="C56" s="6" t="n">
        <v>-61919</v>
      </c>
    </row>
    <row r="57">
      <c r="A57" s="4" t="inlineStr">
        <is>
          <t>Current marketed products</t>
        </is>
      </c>
      <c r="B57" s="4" t="inlineStr">
        <is>
          <t xml:space="preserve"> </t>
        </is>
      </c>
      <c r="C57" s="4" t="inlineStr">
        <is>
          <t xml:space="preserve"> </t>
        </is>
      </c>
    </row>
    <row r="58">
      <c r="A58" s="3" t="inlineStr">
        <is>
          <t>Disclosure Of Intangible Assets [Line Items]</t>
        </is>
      </c>
      <c r="B58" s="4" t="inlineStr">
        <is>
          <t xml:space="preserve"> </t>
        </is>
      </c>
      <c r="C58" s="4" t="inlineStr">
        <is>
          <t xml:space="preserve"> </t>
        </is>
      </c>
    </row>
    <row r="59">
      <c r="A59" s="4" t="inlineStr">
        <is>
          <t>Opening net book amount</t>
        </is>
      </c>
      <c r="B59" s="6" t="n">
        <v>14788</v>
      </c>
      <c r="C59" s="6" t="n">
        <v>16242</v>
      </c>
    </row>
    <row r="60">
      <c r="A60" s="4" t="inlineStr">
        <is>
          <t>Exchange differences</t>
        </is>
      </c>
      <c r="B60" s="6" t="n">
        <v>0</v>
      </c>
      <c r="C60" s="6" t="n">
        <v>1</v>
      </c>
    </row>
    <row r="61">
      <c r="A61" s="4" t="inlineStr">
        <is>
          <t>Amortization charge</t>
        </is>
      </c>
      <c r="B61" s="6" t="n">
        <v>-1091</v>
      </c>
      <c r="C61" s="6" t="n">
        <v>-1455</v>
      </c>
    </row>
    <row r="62">
      <c r="A62" s="4" t="inlineStr">
        <is>
          <t>Closing net book amount</t>
        </is>
      </c>
      <c r="B62" s="6" t="n">
        <v>13697</v>
      </c>
      <c r="C62" s="6" t="n">
        <v>14788</v>
      </c>
    </row>
    <row r="63">
      <c r="A63" s="4" t="inlineStr">
        <is>
          <t>Current marketed products | Cost</t>
        </is>
      </c>
      <c r="B63" s="4" t="inlineStr">
        <is>
          <t xml:space="preserve"> </t>
        </is>
      </c>
      <c r="C63" s="4" t="inlineStr">
        <is>
          <t xml:space="preserve"> </t>
        </is>
      </c>
    </row>
    <row r="64">
      <c r="A64" s="3" t="inlineStr">
        <is>
          <t>Disclosure Of Intangible Assets [Line Items]</t>
        </is>
      </c>
      <c r="B64" s="4" t="inlineStr">
        <is>
          <t xml:space="preserve"> </t>
        </is>
      </c>
      <c r="C64" s="4" t="inlineStr">
        <is>
          <t xml:space="preserve"> </t>
        </is>
      </c>
    </row>
    <row r="65">
      <c r="A65" s="4" t="inlineStr">
        <is>
          <t>Opening net book amount</t>
        </is>
      </c>
      <c r="B65" s="6" t="n">
        <v>24000</v>
      </c>
      <c r="C65" s="4" t="inlineStr">
        <is>
          <t xml:space="preserve"> </t>
        </is>
      </c>
    </row>
    <row r="66">
      <c r="A66" s="4" t="inlineStr">
        <is>
          <t>Closing net book amount</t>
        </is>
      </c>
      <c r="B66" s="6" t="n">
        <v>24000</v>
      </c>
      <c r="C66" s="6" t="n">
        <v>24000</v>
      </c>
    </row>
    <row r="67">
      <c r="A67" s="4" t="inlineStr">
        <is>
          <t>Current marketed products | Accumulated amortization</t>
        </is>
      </c>
      <c r="B67" s="4" t="inlineStr">
        <is>
          <t xml:space="preserve"> </t>
        </is>
      </c>
      <c r="C67" s="4" t="inlineStr">
        <is>
          <t xml:space="preserve"> </t>
        </is>
      </c>
    </row>
    <row r="68">
      <c r="A68" s="3" t="inlineStr">
        <is>
          <t>Disclosure Of Intangible Assets [Line Items]</t>
        </is>
      </c>
      <c r="B68" s="4" t="inlineStr">
        <is>
          <t xml:space="preserve"> </t>
        </is>
      </c>
      <c r="C68" s="4" t="inlineStr">
        <is>
          <t xml:space="preserve"> </t>
        </is>
      </c>
    </row>
    <row r="69">
      <c r="A69" s="4" t="inlineStr">
        <is>
          <t>Opening net book amount</t>
        </is>
      </c>
      <c r="B69" s="6" t="n">
        <v>-9212</v>
      </c>
      <c r="C69" s="4" t="inlineStr">
        <is>
          <t xml:space="preserve"> </t>
        </is>
      </c>
    </row>
    <row r="70">
      <c r="A70" s="4" t="inlineStr">
        <is>
          <t>Closing net book amount</t>
        </is>
      </c>
      <c r="B70" s="5" t="n">
        <v>-10303</v>
      </c>
      <c r="C70" s="5" t="n">
        <v>-921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financial assets and liabilities - Summary of Carrying Value of In Process Research and Development Acquired by Product (Details) - USD ($) $ in Thousands</t>
        </is>
      </c>
      <c r="B1" s="2" t="inlineStr">
        <is>
          <t>Mar. 31, 2023</t>
        </is>
      </c>
      <c r="C1" s="2" t="inlineStr">
        <is>
          <t>Jun. 30, 2022</t>
        </is>
      </c>
      <c r="D1" s="2" t="inlineStr">
        <is>
          <t>Jun. 30, 2021</t>
        </is>
      </c>
    </row>
    <row r="2">
      <c r="A2" s="3" t="inlineStr">
        <is>
          <t>Disclosure Of Intangible Assets [Line Items]</t>
        </is>
      </c>
      <c r="B2" s="4" t="inlineStr">
        <is>
          <t xml:space="preserve"> </t>
        </is>
      </c>
      <c r="C2" s="4" t="inlineStr">
        <is>
          <t xml:space="preserve"> </t>
        </is>
      </c>
      <c r="D2" s="4" t="inlineStr">
        <is>
          <t xml:space="preserve"> </t>
        </is>
      </c>
    </row>
    <row r="3">
      <c r="A3" s="4" t="inlineStr">
        <is>
          <t>Carrying value of in process research and development</t>
        </is>
      </c>
      <c r="B3" s="5" t="n">
        <v>577531</v>
      </c>
      <c r="C3" s="5" t="n">
        <v>578652</v>
      </c>
      <c r="D3" s="5" t="n">
        <v>580546</v>
      </c>
    </row>
    <row r="4">
      <c r="A4" s="4" t="inlineStr">
        <is>
          <t>In-process research and development acquired</t>
        </is>
      </c>
      <c r="B4" s="4" t="inlineStr">
        <is>
          <t xml:space="preserve"> </t>
        </is>
      </c>
      <c r="C4" s="4" t="inlineStr">
        <is>
          <t xml:space="preserve"> </t>
        </is>
      </c>
      <c r="D4" s="4" t="inlineStr">
        <is>
          <t xml:space="preserve"> </t>
        </is>
      </c>
    </row>
    <row r="5">
      <c r="A5" s="3" t="inlineStr">
        <is>
          <t>Disclosure Of Intangible Assets [Line Items]</t>
        </is>
      </c>
      <c r="B5" s="4" t="inlineStr">
        <is>
          <t xml:space="preserve"> </t>
        </is>
      </c>
      <c r="C5" s="4" t="inlineStr">
        <is>
          <t xml:space="preserve"> </t>
        </is>
      </c>
      <c r="D5" s="4" t="inlineStr">
        <is>
          <t xml:space="preserve"> </t>
        </is>
      </c>
    </row>
    <row r="6">
      <c r="A6" s="4" t="inlineStr">
        <is>
          <t>Carrying value of in process research and development</t>
        </is>
      </c>
      <c r="B6" s="6" t="n">
        <v>427779</v>
      </c>
      <c r="C6" s="6" t="n">
        <v>427779</v>
      </c>
      <c r="D6" s="5" t="n">
        <v>427779</v>
      </c>
    </row>
    <row r="7">
      <c r="A7" s="4" t="inlineStr">
        <is>
          <t>In-process research and development acquired | Cardiovascular Products</t>
        </is>
      </c>
      <c r="B7" s="4" t="inlineStr">
        <is>
          <t xml:space="preserve"> </t>
        </is>
      </c>
      <c r="C7" s="4" t="inlineStr">
        <is>
          <t xml:space="preserve"> </t>
        </is>
      </c>
      <c r="D7" s="4" t="inlineStr">
        <is>
          <t xml:space="preserve"> </t>
        </is>
      </c>
    </row>
    <row r="8">
      <c r="A8" s="3" t="inlineStr">
        <is>
          <t>Disclosure Of Intangible Assets [Line Items]</t>
        </is>
      </c>
      <c r="B8" s="4" t="inlineStr">
        <is>
          <t xml:space="preserve"> </t>
        </is>
      </c>
      <c r="C8" s="4" t="inlineStr">
        <is>
          <t xml:space="preserve"> </t>
        </is>
      </c>
      <c r="D8" s="4" t="inlineStr">
        <is>
          <t xml:space="preserve"> </t>
        </is>
      </c>
    </row>
    <row r="9">
      <c r="A9" s="4" t="inlineStr">
        <is>
          <t>Carrying value of in process research and development</t>
        </is>
      </c>
      <c r="B9" s="6" t="n">
        <v>254351</v>
      </c>
      <c r="C9" s="6" t="n">
        <v>254351</v>
      </c>
      <c r="D9" s="4" t="inlineStr">
        <is>
          <t xml:space="preserve"> </t>
        </is>
      </c>
    </row>
    <row r="10">
      <c r="A10" s="4" t="inlineStr">
        <is>
          <t>In-process research and development acquired | Intravenous Products</t>
        </is>
      </c>
      <c r="B10" s="4" t="inlineStr">
        <is>
          <t xml:space="preserve"> </t>
        </is>
      </c>
      <c r="C10" s="4" t="inlineStr">
        <is>
          <t xml:space="preserve"> </t>
        </is>
      </c>
      <c r="D10" s="4" t="inlineStr">
        <is>
          <t xml:space="preserve"> </t>
        </is>
      </c>
    </row>
    <row r="11">
      <c r="A11" s="3" t="inlineStr">
        <is>
          <t>Disclosure Of Intangible Assets [Line Items]</t>
        </is>
      </c>
      <c r="B11" s="4" t="inlineStr">
        <is>
          <t xml:space="preserve"> </t>
        </is>
      </c>
      <c r="C11" s="4" t="inlineStr">
        <is>
          <t xml:space="preserve"> </t>
        </is>
      </c>
      <c r="D11" s="4" t="inlineStr">
        <is>
          <t xml:space="preserve"> </t>
        </is>
      </c>
    </row>
    <row r="12">
      <c r="A12" s="4" t="inlineStr">
        <is>
          <t>Carrying value of in process research and development</t>
        </is>
      </c>
      <c r="B12" s="6" t="n">
        <v>70730</v>
      </c>
      <c r="C12" s="6" t="n">
        <v>70730</v>
      </c>
      <c r="D12" s="4" t="inlineStr">
        <is>
          <t xml:space="preserve"> </t>
        </is>
      </c>
    </row>
    <row r="13">
      <c r="A13" s="4" t="inlineStr">
        <is>
          <t>In-process research and development acquired | MSC Products</t>
        </is>
      </c>
      <c r="B13" s="4" t="inlineStr">
        <is>
          <t xml:space="preserve"> </t>
        </is>
      </c>
      <c r="C13" s="4" t="inlineStr">
        <is>
          <t xml:space="preserve"> </t>
        </is>
      </c>
      <c r="D13" s="4" t="inlineStr">
        <is>
          <t xml:space="preserve"> </t>
        </is>
      </c>
    </row>
    <row r="14">
      <c r="A14" s="3" t="inlineStr">
        <is>
          <t>Disclosure Of Intangible Assets [Line Items]</t>
        </is>
      </c>
      <c r="B14" s="4" t="inlineStr">
        <is>
          <t xml:space="preserve"> </t>
        </is>
      </c>
      <c r="C14" s="4" t="inlineStr">
        <is>
          <t xml:space="preserve"> </t>
        </is>
      </c>
      <c r="D14" s="4" t="inlineStr">
        <is>
          <t xml:space="preserve"> </t>
        </is>
      </c>
    </row>
    <row r="15">
      <c r="A15" s="4" t="inlineStr">
        <is>
          <t>Carrying value of in process research and development</t>
        </is>
      </c>
      <c r="B15" s="5" t="n">
        <v>102698</v>
      </c>
      <c r="C15" s="5" t="n">
        <v>102698</v>
      </c>
      <c r="D1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financial assets and liabilities - Summary of Provisions (Details) - USD ($) $ in Thousands</t>
        </is>
      </c>
      <c r="B1" s="2" t="inlineStr">
        <is>
          <t>Mar. 31, 2023</t>
        </is>
      </c>
      <c r="C1" s="2" t="inlineStr">
        <is>
          <t>Jun. 30, 2022</t>
        </is>
      </c>
    </row>
    <row r="2">
      <c r="A2" s="3" t="inlineStr">
        <is>
          <t>Disclosure Of Other Provisions [Line Items]</t>
        </is>
      </c>
      <c r="B2" s="4" t="inlineStr">
        <is>
          <t xml:space="preserve"> </t>
        </is>
      </c>
      <c r="C2" s="4" t="inlineStr">
        <is>
          <t xml:space="preserve"> </t>
        </is>
      </c>
    </row>
    <row r="3">
      <c r="A3" s="4" t="inlineStr">
        <is>
          <t>Current</t>
        </is>
      </c>
      <c r="B3" s="5" t="n">
        <v>17576</v>
      </c>
      <c r="C3" s="5" t="n">
        <v>17906</v>
      </c>
    </row>
    <row r="4">
      <c r="A4" s="4" t="inlineStr">
        <is>
          <t>Non-current</t>
        </is>
      </c>
      <c r="B4" s="6" t="n">
        <v>8167</v>
      </c>
      <c r="C4" s="6" t="n">
        <v>12523</v>
      </c>
    </row>
    <row r="5">
      <c r="A5" s="4" t="inlineStr">
        <is>
          <t>Total</t>
        </is>
      </c>
      <c r="B5" s="6" t="n">
        <v>25743</v>
      </c>
      <c r="C5" s="6" t="n">
        <v>30429</v>
      </c>
    </row>
    <row r="6">
      <c r="A6" s="4" t="inlineStr">
        <is>
          <t>Contingent consideration</t>
        </is>
      </c>
      <c r="B6" s="4" t="inlineStr">
        <is>
          <t xml:space="preserve"> </t>
        </is>
      </c>
      <c r="C6" s="4" t="inlineStr">
        <is>
          <t xml:space="preserve"> </t>
        </is>
      </c>
    </row>
    <row r="7">
      <c r="A7" s="3" t="inlineStr">
        <is>
          <t>Disclosure Of Other Provisions [Line Items]</t>
        </is>
      </c>
      <c r="B7" s="4" t="inlineStr">
        <is>
          <t xml:space="preserve"> </t>
        </is>
      </c>
      <c r="C7" s="4" t="inlineStr">
        <is>
          <t xml:space="preserve"> </t>
        </is>
      </c>
    </row>
    <row r="8">
      <c r="A8" s="4" t="inlineStr">
        <is>
          <t>Current</t>
        </is>
      </c>
      <c r="B8" s="6" t="n">
        <v>10543</v>
      </c>
      <c r="C8" s="6" t="n">
        <v>10823</v>
      </c>
    </row>
    <row r="9">
      <c r="A9" s="4" t="inlineStr">
        <is>
          <t>Non-current</t>
        </is>
      </c>
      <c r="B9" s="6" t="n">
        <v>8120</v>
      </c>
      <c r="C9" s="6" t="n">
        <v>12461</v>
      </c>
    </row>
    <row r="10">
      <c r="A10" s="4" t="inlineStr">
        <is>
          <t>Total</t>
        </is>
      </c>
      <c r="B10" s="6" t="n">
        <v>18663</v>
      </c>
      <c r="C10" s="6" t="n">
        <v>23284</v>
      </c>
    </row>
    <row r="11">
      <c r="A11" s="4" t="inlineStr">
        <is>
          <t>Employee benefits</t>
        </is>
      </c>
      <c r="B11" s="4" t="inlineStr">
        <is>
          <t xml:space="preserve"> </t>
        </is>
      </c>
      <c r="C11" s="4" t="inlineStr">
        <is>
          <t xml:space="preserve"> </t>
        </is>
      </c>
    </row>
    <row r="12">
      <c r="A12" s="3" t="inlineStr">
        <is>
          <t>Disclosure Of Other Provisions [Line Items]</t>
        </is>
      </c>
      <c r="B12" s="4" t="inlineStr">
        <is>
          <t xml:space="preserve"> </t>
        </is>
      </c>
      <c r="C12" s="4" t="inlineStr">
        <is>
          <t xml:space="preserve"> </t>
        </is>
      </c>
    </row>
    <row r="13">
      <c r="A13" s="4" t="inlineStr">
        <is>
          <t>Current</t>
        </is>
      </c>
      <c r="B13" s="6" t="n">
        <v>3283</v>
      </c>
      <c r="C13" s="6" t="n">
        <v>3333</v>
      </c>
    </row>
    <row r="14">
      <c r="A14" s="4" t="inlineStr">
        <is>
          <t>Non-current</t>
        </is>
      </c>
      <c r="B14" s="6" t="n">
        <v>47</v>
      </c>
      <c r="C14" s="6" t="n">
        <v>62</v>
      </c>
    </row>
    <row r="15">
      <c r="A15" s="4" t="inlineStr">
        <is>
          <t>Total</t>
        </is>
      </c>
      <c r="B15" s="6" t="n">
        <v>3330</v>
      </c>
      <c r="C15" s="6" t="n">
        <v>3395</v>
      </c>
    </row>
    <row r="16">
      <c r="A16" s="4" t="inlineStr">
        <is>
          <t>Provision for license agreements</t>
        </is>
      </c>
      <c r="B16" s="4" t="inlineStr">
        <is>
          <t xml:space="preserve"> </t>
        </is>
      </c>
      <c r="C16" s="4" t="inlineStr">
        <is>
          <t xml:space="preserve"> </t>
        </is>
      </c>
    </row>
    <row r="17">
      <c r="A17" s="3" t="inlineStr">
        <is>
          <t>Disclosure Of Other Provisions [Line Items]</t>
        </is>
      </c>
      <c r="B17" s="4" t="inlineStr">
        <is>
          <t xml:space="preserve"> </t>
        </is>
      </c>
      <c r="C17" s="4" t="inlineStr">
        <is>
          <t xml:space="preserve"> </t>
        </is>
      </c>
    </row>
    <row r="18">
      <c r="A18" s="4" t="inlineStr">
        <is>
          <t>Current</t>
        </is>
      </c>
      <c r="B18" s="6" t="n">
        <v>3750</v>
      </c>
      <c r="C18" s="6" t="n">
        <v>3750</v>
      </c>
    </row>
    <row r="19">
      <c r="A19" s="4" t="inlineStr">
        <is>
          <t>Non-current</t>
        </is>
      </c>
      <c r="B19" s="6" t="n">
        <v>0</v>
      </c>
      <c r="C19" s="6" t="n">
        <v>0</v>
      </c>
    </row>
    <row r="20">
      <c r="A20" s="4" t="inlineStr">
        <is>
          <t>Total</t>
        </is>
      </c>
      <c r="B20" s="5" t="n">
        <v>3750</v>
      </c>
      <c r="C20" s="5" t="n">
        <v>37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financial assets and liabilities - Additional Information (Details) - USD ($) $ in Millions</t>
        </is>
      </c>
      <c r="B1" s="2" t="inlineStr">
        <is>
          <t>Mar. 31, 2023</t>
        </is>
      </c>
      <c r="C1" s="2" t="inlineStr">
        <is>
          <t>Jun. 30, 2022</t>
        </is>
      </c>
    </row>
    <row r="2">
      <c r="A2" s="4" t="inlineStr">
        <is>
          <t>Employee benefits</t>
        </is>
      </c>
      <c r="B2" s="4" t="inlineStr">
        <is>
          <t xml:space="preserve"> </t>
        </is>
      </c>
      <c r="C2" s="4" t="inlineStr">
        <is>
          <t xml:space="preserve"> </t>
        </is>
      </c>
    </row>
    <row r="3">
      <c r="A3" s="3" t="inlineStr">
        <is>
          <t>Disclosure Of Non Financial Assets And Liabilities [Line Items]</t>
        </is>
      </c>
      <c r="B3" s="4" t="inlineStr">
        <is>
          <t xml:space="preserve"> </t>
        </is>
      </c>
      <c r="C3" s="4" t="inlineStr">
        <is>
          <t xml:space="preserve"> </t>
        </is>
      </c>
    </row>
    <row r="4">
      <c r="A4" s="4" t="inlineStr">
        <is>
          <t>Current provisions for accrued annual leave</t>
        </is>
      </c>
      <c r="B4" s="5" t="n">
        <v>1</v>
      </c>
      <c r="C4" s="5"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financial assets and liabilities - Summary of Deferred Tax Balances (Details) - USD ($) $ in Thousands</t>
        </is>
      </c>
      <c r="B1" s="2" t="inlineStr">
        <is>
          <t>Mar. 31, 2023</t>
        </is>
      </c>
      <c r="C1" s="2" t="inlineStr">
        <is>
          <t>Jun. 30, 2022</t>
        </is>
      </c>
    </row>
    <row r="2">
      <c r="A2" s="3" t="inlineStr">
        <is>
          <t>Deferred tax assets</t>
        </is>
      </c>
      <c r="B2" s="4" t="inlineStr">
        <is>
          <t xml:space="preserve"> </t>
        </is>
      </c>
      <c r="C2" s="4" t="inlineStr">
        <is>
          <t xml:space="preserve"> </t>
        </is>
      </c>
    </row>
    <row r="3">
      <c r="A3" s="4" t="inlineStr">
        <is>
          <t>Tax losses</t>
        </is>
      </c>
      <c r="B3" s="5" t="n">
        <v>78640</v>
      </c>
      <c r="C3" s="5" t="n">
        <v>80411</v>
      </c>
    </row>
    <row r="4">
      <c r="A4" s="4" t="inlineStr">
        <is>
          <t>Other temporary differences</t>
        </is>
      </c>
      <c r="B4" s="6" t="n">
        <v>9415</v>
      </c>
      <c r="C4" s="6" t="n">
        <v>7831</v>
      </c>
    </row>
    <row r="5">
      <c r="A5" s="4" t="inlineStr">
        <is>
          <t>Total deferred tax assets</t>
        </is>
      </c>
      <c r="B5" s="6" t="n">
        <v>88055</v>
      </c>
      <c r="C5" s="6" t="n">
        <v>88242</v>
      </c>
    </row>
    <row r="6">
      <c r="A6" s="3" t="inlineStr">
        <is>
          <t>Deferred tax liabilities</t>
        </is>
      </c>
      <c r="B6" s="4" t="inlineStr">
        <is>
          <t xml:space="preserve"> </t>
        </is>
      </c>
      <c r="C6" s="4" t="inlineStr">
        <is>
          <t xml:space="preserve"> </t>
        </is>
      </c>
    </row>
    <row r="7">
      <c r="A7" s="4" t="inlineStr">
        <is>
          <t>Intangible assets</t>
        </is>
      </c>
      <c r="B7" s="6" t="n">
        <v>88055</v>
      </c>
      <c r="C7" s="6" t="n">
        <v>88242</v>
      </c>
    </row>
    <row r="8">
      <c r="A8" s="4" t="inlineStr">
        <is>
          <t>Total deferred tax liabilities</t>
        </is>
      </c>
      <c r="B8" s="6" t="n">
        <v>88055</v>
      </c>
      <c r="C8" s="6" t="n">
        <v>88242</v>
      </c>
    </row>
    <row r="9">
      <c r="A9" s="4" t="inlineStr">
        <is>
          <t>Net deferred tax liabilities</t>
        </is>
      </c>
      <c r="B9" s="5" t="n">
        <v>0</v>
      </c>
      <c r="C9"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financial assets and liabilities - Schedule of Movements Related to Deferred Tax Assets and Liabilities (Details) - USD ($) $ in Thousands</t>
        </is>
      </c>
      <c r="B1" s="2" t="inlineStr">
        <is>
          <t>9 Months Ended</t>
        </is>
      </c>
      <c r="C1" s="2" t="inlineStr">
        <is>
          <t>12 Months Ended</t>
        </is>
      </c>
    </row>
    <row r="2">
      <c r="B2" s="2" t="inlineStr">
        <is>
          <t>Mar. 31, 2023</t>
        </is>
      </c>
      <c r="C2" s="2" t="inlineStr">
        <is>
          <t>Jun. 30, 2022</t>
        </is>
      </c>
    </row>
    <row r="3">
      <c r="A3" s="3" t="inlineStr">
        <is>
          <t>Deferred Tax Assets And Liabilities [Line Items]</t>
        </is>
      </c>
      <c r="B3" s="4" t="inlineStr">
        <is>
          <t xml:space="preserve"> </t>
        </is>
      </c>
      <c r="C3" s="4" t="inlineStr">
        <is>
          <t xml:space="preserve"> </t>
        </is>
      </c>
    </row>
    <row r="4">
      <c r="A4" s="4" t="inlineStr">
        <is>
          <t>Beginning balance</t>
        </is>
      </c>
      <c r="B4" s="5" t="n">
        <v>0</v>
      </c>
      <c r="C4" s="5" t="n">
        <v>0</v>
      </c>
    </row>
    <row r="5">
      <c r="A5" s="3" t="inlineStr">
        <is>
          <t>Charged/(credited) to:</t>
        </is>
      </c>
      <c r="B5" s="4" t="inlineStr">
        <is>
          <t xml:space="preserve"> </t>
        </is>
      </c>
      <c r="C5" s="4" t="inlineStr">
        <is>
          <t xml:space="preserve"> </t>
        </is>
      </c>
    </row>
    <row r="6">
      <c r="A6" s="4" t="inlineStr">
        <is>
          <t>- profit or loss</t>
        </is>
      </c>
      <c r="B6" s="6" t="n">
        <v>-172</v>
      </c>
      <c r="C6" s="6" t="n">
        <v>-239</v>
      </c>
    </row>
    <row r="7">
      <c r="A7" s="4" t="inlineStr">
        <is>
          <t>- directly to equity</t>
        </is>
      </c>
      <c r="B7" s="6" t="n">
        <v>172</v>
      </c>
      <c r="C7" s="6" t="n">
        <v>239</v>
      </c>
    </row>
    <row r="8">
      <c r="A8" s="4" t="inlineStr">
        <is>
          <t>Ending balance</t>
        </is>
      </c>
      <c r="B8" s="6" t="n">
        <v>0</v>
      </c>
      <c r="C8" s="6" t="n">
        <v>0</v>
      </c>
    </row>
    <row r="9">
      <c r="A9" s="4" t="inlineStr">
        <is>
          <t>Tax losses (DTA)</t>
        </is>
      </c>
      <c r="B9" s="4" t="inlineStr">
        <is>
          <t xml:space="preserve"> </t>
        </is>
      </c>
      <c r="C9" s="4" t="inlineStr">
        <is>
          <t xml:space="preserve"> </t>
        </is>
      </c>
    </row>
    <row r="10">
      <c r="A10" s="3" t="inlineStr">
        <is>
          <t>Deferred Tax Assets And Liabilities [Line Items]</t>
        </is>
      </c>
      <c r="B10" s="4" t="inlineStr">
        <is>
          <t xml:space="preserve"> </t>
        </is>
      </c>
      <c r="C10" s="4" t="inlineStr">
        <is>
          <t xml:space="preserve"> </t>
        </is>
      </c>
    </row>
    <row r="11">
      <c r="A11" s="4" t="inlineStr">
        <is>
          <t>Beginning balance</t>
        </is>
      </c>
      <c r="B11" s="6" t="n">
        <v>-80411</v>
      </c>
      <c r="C11" s="6" t="n">
        <v>-71916</v>
      </c>
    </row>
    <row r="12">
      <c r="A12" s="3" t="inlineStr">
        <is>
          <t>Charged/(credited) to:</t>
        </is>
      </c>
      <c r="B12" s="4" t="inlineStr">
        <is>
          <t xml:space="preserve"> </t>
        </is>
      </c>
      <c r="C12" s="4" t="inlineStr">
        <is>
          <t xml:space="preserve"> </t>
        </is>
      </c>
    </row>
    <row r="13">
      <c r="A13" s="4" t="inlineStr">
        <is>
          <t>- profit or loss</t>
        </is>
      </c>
      <c r="B13" s="6" t="n">
        <v>1599</v>
      </c>
      <c r="C13" s="6" t="n">
        <v>-8742</v>
      </c>
    </row>
    <row r="14">
      <c r="A14" s="4" t="inlineStr">
        <is>
          <t>- directly to equity</t>
        </is>
      </c>
      <c r="B14" s="6" t="n">
        <v>172</v>
      </c>
      <c r="C14" s="6" t="n">
        <v>247</v>
      </c>
    </row>
    <row r="15">
      <c r="A15" s="4" t="inlineStr">
        <is>
          <t>Ending balance</t>
        </is>
      </c>
      <c r="B15" s="6" t="n">
        <v>-78640</v>
      </c>
      <c r="C15" s="6" t="n">
        <v>-80411</v>
      </c>
    </row>
    <row r="16">
      <c r="A16" s="4" t="inlineStr">
        <is>
          <t>Other Temporary Differences (DTA)</t>
        </is>
      </c>
      <c r="B16" s="4" t="inlineStr">
        <is>
          <t xml:space="preserve"> </t>
        </is>
      </c>
      <c r="C16" s="4" t="inlineStr">
        <is>
          <t xml:space="preserve"> </t>
        </is>
      </c>
    </row>
    <row r="17">
      <c r="A17" s="3" t="inlineStr">
        <is>
          <t>Deferred Tax Assets And Liabilities [Line Items]</t>
        </is>
      </c>
      <c r="B17" s="4" t="inlineStr">
        <is>
          <t xml:space="preserve"> </t>
        </is>
      </c>
      <c r="C17" s="4" t="inlineStr">
        <is>
          <t xml:space="preserve"> </t>
        </is>
      </c>
    </row>
    <row r="18">
      <c r="A18" s="4" t="inlineStr">
        <is>
          <t>Beginning balance</t>
        </is>
      </c>
      <c r="B18" s="6" t="n">
        <v>-7831</v>
      </c>
      <c r="C18" s="6" t="n">
        <v>-8248</v>
      </c>
    </row>
    <row r="19">
      <c r="A19" s="3" t="inlineStr">
        <is>
          <t>Charged/(credited) to:</t>
        </is>
      </c>
      <c r="B19" s="4" t="inlineStr">
        <is>
          <t xml:space="preserve"> </t>
        </is>
      </c>
      <c r="C19" s="4" t="inlineStr">
        <is>
          <t xml:space="preserve"> </t>
        </is>
      </c>
    </row>
    <row r="20">
      <c r="A20" s="4" t="inlineStr">
        <is>
          <t>- profit or loss</t>
        </is>
      </c>
      <c r="B20" s="6" t="n">
        <v>-1584</v>
      </c>
      <c r="C20" s="6" t="n">
        <v>425</v>
      </c>
    </row>
    <row r="21">
      <c r="A21" s="4" t="inlineStr">
        <is>
          <t>- directly to equity</t>
        </is>
      </c>
      <c r="B21" s="6" t="n">
        <v>0</v>
      </c>
      <c r="C21" s="6" t="n">
        <v>-8</v>
      </c>
    </row>
    <row r="22">
      <c r="A22" s="4" t="inlineStr">
        <is>
          <t>Ending balance</t>
        </is>
      </c>
      <c r="B22" s="6" t="n">
        <v>-9415</v>
      </c>
      <c r="C22" s="6" t="n">
        <v>-7831</v>
      </c>
    </row>
    <row r="23">
      <c r="A23" s="4" t="inlineStr">
        <is>
          <t>Intangible Assets (DTL)</t>
        </is>
      </c>
      <c r="B23" s="4" t="inlineStr">
        <is>
          <t xml:space="preserve"> </t>
        </is>
      </c>
      <c r="C23" s="4" t="inlineStr">
        <is>
          <t xml:space="preserve"> </t>
        </is>
      </c>
    </row>
    <row r="24">
      <c r="A24" s="3" t="inlineStr">
        <is>
          <t>Deferred Tax Assets And Liabilities [Line Items]</t>
        </is>
      </c>
      <c r="B24" s="4" t="inlineStr">
        <is>
          <t xml:space="preserve"> </t>
        </is>
      </c>
      <c r="C24" s="4" t="inlineStr">
        <is>
          <t xml:space="preserve"> </t>
        </is>
      </c>
    </row>
    <row r="25">
      <c r="A25" s="4" t="inlineStr">
        <is>
          <t>Beginning balance</t>
        </is>
      </c>
      <c r="B25" s="6" t="n">
        <v>88242</v>
      </c>
      <c r="C25" s="6" t="n">
        <v>80164</v>
      </c>
    </row>
    <row r="26">
      <c r="A26" s="3" t="inlineStr">
        <is>
          <t>Charged/(credited) to:</t>
        </is>
      </c>
      <c r="B26" s="4" t="inlineStr">
        <is>
          <t xml:space="preserve"> </t>
        </is>
      </c>
      <c r="C26" s="4" t="inlineStr">
        <is>
          <t xml:space="preserve"> </t>
        </is>
      </c>
    </row>
    <row r="27">
      <c r="A27" s="4" t="inlineStr">
        <is>
          <t>- profit or loss</t>
        </is>
      </c>
      <c r="B27" s="6" t="n">
        <v>-187</v>
      </c>
      <c r="C27" s="6" t="n">
        <v>8078</v>
      </c>
    </row>
    <row r="28">
      <c r="A28" s="4" t="inlineStr">
        <is>
          <t>- directly to equity</t>
        </is>
      </c>
      <c r="B28" s="6" t="n">
        <v>0</v>
      </c>
      <c r="C28" s="6" t="n">
        <v>0</v>
      </c>
    </row>
    <row r="29">
      <c r="A29" s="4" t="inlineStr">
        <is>
          <t>Ending balance</t>
        </is>
      </c>
      <c r="B29" s="5" t="n">
        <v>88055</v>
      </c>
      <c r="C29" s="5" t="n">
        <v>8824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 of Cash Flows (unaudited) - USD ($) $ in Thousands</t>
        </is>
      </c>
      <c r="B1" s="2" t="inlineStr">
        <is>
          <t>9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Commercialization revenue received</t>
        </is>
      </c>
      <c r="B4" s="5" t="n">
        <v>5646</v>
      </c>
      <c r="C4" s="5" t="n">
        <v>7969</v>
      </c>
    </row>
    <row r="5">
      <c r="A5" s="4" t="inlineStr">
        <is>
          <t>Government grants and tax incentives received</t>
        </is>
      </c>
      <c r="B5" s="6" t="n">
        <v>0</v>
      </c>
      <c r="C5" s="6" t="n">
        <v>24</v>
      </c>
    </row>
    <row r="6">
      <c r="A6" s="4" t="inlineStr">
        <is>
          <t>Payments to suppliers and employees (inclusive of goods and services tax)</t>
        </is>
      </c>
      <c r="B6" s="6" t="n">
        <v>-53032</v>
      </c>
      <c r="C6" s="6" t="n">
        <v>-59855</v>
      </c>
    </row>
    <row r="7">
      <c r="A7" s="4" t="inlineStr">
        <is>
          <t>Interest received</t>
        </is>
      </c>
      <c r="B7" s="6" t="n">
        <v>399</v>
      </c>
      <c r="C7" s="6" t="n">
        <v>5</v>
      </c>
    </row>
    <row r="8">
      <c r="A8" s="4" t="inlineStr">
        <is>
          <t>Income taxes paid</t>
        </is>
      </c>
      <c r="B8" s="6" t="n">
        <v>-4</v>
      </c>
      <c r="C8" s="6" t="n">
        <v>-31</v>
      </c>
    </row>
    <row r="9">
      <c r="A9" s="4" t="inlineStr">
        <is>
          <t>Net cash (outflows) in operating activities</t>
        </is>
      </c>
      <c r="B9" s="6" t="n">
        <v>-46991</v>
      </c>
      <c r="C9" s="6" t="n">
        <v>-51888</v>
      </c>
    </row>
    <row r="10">
      <c r="A10" s="3" t="inlineStr">
        <is>
          <t>Cash flows from investing activities</t>
        </is>
      </c>
      <c r="B10" s="4" t="inlineStr">
        <is>
          <t xml:space="preserve"> </t>
        </is>
      </c>
      <c r="C10" s="4" t="inlineStr">
        <is>
          <t xml:space="preserve"> </t>
        </is>
      </c>
    </row>
    <row r="11">
      <c r="A11" s="4" t="inlineStr">
        <is>
          <t>Investment in fixed assets</t>
        </is>
      </c>
      <c r="B11" s="6" t="n">
        <v>-227</v>
      </c>
      <c r="C11" s="6" t="n">
        <v>-110</v>
      </c>
    </row>
    <row r="12">
      <c r="A12" s="4" t="inlineStr">
        <is>
          <t>Receipts from investment in sublease</t>
        </is>
      </c>
      <c r="B12" s="6" t="n">
        <v>67</v>
      </c>
      <c r="C12" s="6" t="n">
        <v>0</v>
      </c>
    </row>
    <row r="13">
      <c r="A13" s="4" t="inlineStr">
        <is>
          <t>Payments for intellectual property</t>
        </is>
      </c>
      <c r="B13" s="6" t="n">
        <v>-50</v>
      </c>
      <c r="C13" s="6" t="n">
        <v>-75</v>
      </c>
    </row>
    <row r="14">
      <c r="A14" s="4" t="inlineStr">
        <is>
          <t>Net cash (outflows) in investing activities</t>
        </is>
      </c>
      <c r="B14" s="6" t="n">
        <v>-210</v>
      </c>
      <c r="C14" s="6" t="n">
        <v>-185</v>
      </c>
    </row>
    <row r="15">
      <c r="A15" s="3" t="inlineStr">
        <is>
          <t>Cash flows from financing activities</t>
        </is>
      </c>
      <c r="B15" s="4" t="inlineStr">
        <is>
          <t xml:space="preserve"> </t>
        </is>
      </c>
      <c r="C15" s="4" t="inlineStr">
        <is>
          <t xml:space="preserve"> </t>
        </is>
      </c>
    </row>
    <row r="16">
      <c r="A16" s="4" t="inlineStr">
        <is>
          <t>Proceeds from borrowings</t>
        </is>
      </c>
      <c r="B16" s="6" t="n">
        <v>0</v>
      </c>
      <c r="C16" s="6" t="n">
        <v>51919</v>
      </c>
    </row>
    <row r="17">
      <c r="A17" s="4" t="inlineStr">
        <is>
          <t>Repayment of borrowings</t>
        </is>
      </c>
      <c r="B17" s="6" t="n">
        <v>0</v>
      </c>
      <c r="C17" s="6" t="n">
        <v>-55458</v>
      </c>
    </row>
    <row r="18">
      <c r="A18" s="4" t="inlineStr">
        <is>
          <t>Payment of transaction costs from borrowings</t>
        </is>
      </c>
      <c r="B18" s="6" t="n">
        <v>-412</v>
      </c>
      <c r="C18" s="6" t="n">
        <v>-5513</v>
      </c>
    </row>
    <row r="19">
      <c r="A19" s="4" t="inlineStr">
        <is>
          <t>Interest and other costs of finance paid</t>
        </is>
      </c>
      <c r="B19" s="6" t="n">
        <v>-4244</v>
      </c>
      <c r="C19" s="6" t="n">
        <v>-4317</v>
      </c>
    </row>
    <row r="20">
      <c r="A20" s="4" t="inlineStr">
        <is>
          <t>Proceeds from issue of shares</t>
        </is>
      </c>
      <c r="B20" s="6" t="n">
        <v>45065</v>
      </c>
      <c r="C20" s="6" t="n">
        <v>209</v>
      </c>
    </row>
    <row r="21">
      <c r="A21" s="4" t="inlineStr">
        <is>
          <t>Proceeds from issue of warrants</t>
        </is>
      </c>
      <c r="B21" s="6" t="n">
        <v>0</v>
      </c>
      <c r="C21" s="6" t="n">
        <v>8081</v>
      </c>
    </row>
    <row r="22">
      <c r="A22" s="4" t="inlineStr">
        <is>
          <t>Payments for share issue costs</t>
        </is>
      </c>
      <c r="B22" s="6" t="n">
        <v>-2873</v>
      </c>
      <c r="C22" s="6" t="n">
        <v>-216</v>
      </c>
    </row>
    <row r="23">
      <c r="A23" s="4" t="inlineStr">
        <is>
          <t>Payments for lease liabilities</t>
        </is>
      </c>
      <c r="B23" s="6" t="n">
        <v>-1791</v>
      </c>
      <c r="C23" s="6" t="n">
        <v>-2359</v>
      </c>
    </row>
    <row r="24">
      <c r="A24" s="4" t="inlineStr">
        <is>
          <t>Net cash inflows/(outflows) by financing activities</t>
        </is>
      </c>
      <c r="B24" s="6" t="n">
        <v>35745</v>
      </c>
      <c r="C24" s="6" t="n">
        <v>-7654</v>
      </c>
    </row>
    <row r="25">
      <c r="A25" s="4" t="inlineStr">
        <is>
          <t>Net increase/(decrease) in cash and cash equivalents</t>
        </is>
      </c>
      <c r="B25" s="6" t="n">
        <v>-11456</v>
      </c>
      <c r="C25" s="6" t="n">
        <v>-59727</v>
      </c>
    </row>
    <row r="26">
      <c r="A26" s="4" t="inlineStr">
        <is>
          <t>Cash and cash equivalents at beginning of period</t>
        </is>
      </c>
      <c r="B26" s="6" t="n">
        <v>60447</v>
      </c>
      <c r="C26" s="6" t="n">
        <v>136881</v>
      </c>
    </row>
    <row r="27">
      <c r="A27" s="4" t="inlineStr">
        <is>
          <t>FX gain/(losses) on the translation of foreign bank accounts</t>
        </is>
      </c>
      <c r="B27" s="6" t="n">
        <v>-192</v>
      </c>
      <c r="C27" s="6" t="n">
        <v>-394</v>
      </c>
    </row>
    <row r="28">
      <c r="A28" s="4" t="inlineStr">
        <is>
          <t>Cash and cash equivalents at end of period</t>
        </is>
      </c>
      <c r="B28" s="5" t="n">
        <v>48799</v>
      </c>
      <c r="C28" s="5" t="n">
        <v>7676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ash flow information - Summary of Cash Flow Information (Details) - USD ($) $ in Thousands</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row>
    <row r="3">
      <c r="A3" s="3" t="inlineStr">
        <is>
          <t>Reconciliation of cash and cash equival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t bank</t>
        </is>
      </c>
      <c r="B4" s="5" t="n">
        <v>48396</v>
      </c>
      <c r="C4" s="4" t="inlineStr">
        <is>
          <t xml:space="preserve"> </t>
        </is>
      </c>
      <c r="D4" s="5" t="n">
        <v>48396</v>
      </c>
      <c r="E4" s="4" t="inlineStr">
        <is>
          <t xml:space="preserve"> </t>
        </is>
      </c>
      <c r="F4" s="5" t="n">
        <v>60034</v>
      </c>
      <c r="G4" s="4" t="inlineStr">
        <is>
          <t xml:space="preserve"> </t>
        </is>
      </c>
    </row>
    <row r="5">
      <c r="A5" s="4" t="inlineStr">
        <is>
          <t>Deposits at call</t>
        </is>
      </c>
      <c r="B5" s="6" t="n">
        <v>403</v>
      </c>
      <c r="C5" s="4" t="inlineStr">
        <is>
          <t xml:space="preserve"> </t>
        </is>
      </c>
      <c r="D5" s="6" t="n">
        <v>403</v>
      </c>
      <c r="E5" s="4" t="inlineStr">
        <is>
          <t xml:space="preserve"> </t>
        </is>
      </c>
      <c r="F5" s="6" t="n">
        <v>413</v>
      </c>
      <c r="G5" s="4" t="inlineStr">
        <is>
          <t xml:space="preserve"> </t>
        </is>
      </c>
    </row>
    <row r="6">
      <c r="A6" s="4" t="inlineStr">
        <is>
          <t>Cash and cash equivalents</t>
        </is>
      </c>
      <c r="B6" s="6" t="n">
        <v>48799</v>
      </c>
      <c r="C6" s="5" t="n">
        <v>76760</v>
      </c>
      <c r="D6" s="6" t="n">
        <v>48799</v>
      </c>
      <c r="E6" s="5" t="n">
        <v>76760</v>
      </c>
      <c r="F6" s="6" t="n">
        <v>60447</v>
      </c>
      <c r="G6" s="5" t="n">
        <v>136881</v>
      </c>
    </row>
    <row r="7">
      <c r="A7" s="4" t="inlineStr">
        <is>
          <t>Loss for the period</t>
        </is>
      </c>
      <c r="B7" s="5" t="n">
        <v>-18600</v>
      </c>
      <c r="C7" s="5" t="n">
        <v>-21302</v>
      </c>
      <c r="D7" s="6" t="n">
        <v>-59970</v>
      </c>
      <c r="E7" s="6" t="n">
        <v>-69892</v>
      </c>
      <c r="F7" s="4" t="inlineStr">
        <is>
          <t xml:space="preserve"> </t>
        </is>
      </c>
      <c r="G7" s="4" t="inlineStr">
        <is>
          <t xml:space="preserve"> </t>
        </is>
      </c>
    </row>
    <row r="8">
      <c r="A8" s="3" t="inlineStr">
        <is>
          <t>Add/(deduct) net loss for non-cash items as follow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preciation and amortization</t>
        </is>
      </c>
      <c r="B9" s="4" t="inlineStr">
        <is>
          <t xml:space="preserve"> </t>
        </is>
      </c>
      <c r="C9" s="4" t="inlineStr">
        <is>
          <t xml:space="preserve"> </t>
        </is>
      </c>
      <c r="D9" s="6" t="n">
        <v>3180</v>
      </c>
      <c r="E9" s="6" t="n">
        <v>3309</v>
      </c>
      <c r="F9" s="4" t="inlineStr">
        <is>
          <t xml:space="preserve"> </t>
        </is>
      </c>
      <c r="G9" s="4" t="inlineStr">
        <is>
          <t xml:space="preserve"> </t>
        </is>
      </c>
    </row>
    <row r="10">
      <c r="A10" s="4" t="inlineStr">
        <is>
          <t>Foreign exchange losses/(gains)</t>
        </is>
      </c>
      <c r="B10" s="4" t="inlineStr">
        <is>
          <t xml:space="preserve"> </t>
        </is>
      </c>
      <c r="C10" s="4" t="inlineStr">
        <is>
          <t xml:space="preserve"> </t>
        </is>
      </c>
      <c r="D10" s="6" t="n">
        <v>363</v>
      </c>
      <c r="E10" s="6" t="n">
        <v>10</v>
      </c>
      <c r="F10" s="4" t="inlineStr">
        <is>
          <t xml:space="preserve"> </t>
        </is>
      </c>
      <c r="G10" s="4" t="inlineStr">
        <is>
          <t xml:space="preserve"> </t>
        </is>
      </c>
    </row>
    <row r="11">
      <c r="A11" s="4" t="inlineStr">
        <is>
          <t>Gain on derecognition of right-of-use assets</t>
        </is>
      </c>
      <c r="B11" s="4" t="inlineStr">
        <is>
          <t xml:space="preserve"> </t>
        </is>
      </c>
      <c r="C11" s="4" t="inlineStr">
        <is>
          <t xml:space="preserve"> </t>
        </is>
      </c>
      <c r="D11" s="6" t="n">
        <v>-76</v>
      </c>
      <c r="E11" s="6" t="n">
        <v>0</v>
      </c>
      <c r="F11" s="4" t="inlineStr">
        <is>
          <t xml:space="preserve"> </t>
        </is>
      </c>
      <c r="G11" s="4" t="inlineStr">
        <is>
          <t xml:space="preserve"> </t>
        </is>
      </c>
    </row>
    <row r="12">
      <c r="A12" s="4" t="inlineStr">
        <is>
          <t>Finance costs</t>
        </is>
      </c>
      <c r="B12" s="4" t="inlineStr">
        <is>
          <t xml:space="preserve"> </t>
        </is>
      </c>
      <c r="C12" s="4" t="inlineStr">
        <is>
          <t xml:space="preserve"> </t>
        </is>
      </c>
      <c r="D12" s="6" t="n">
        <v>15670</v>
      </c>
      <c r="E12" s="6" t="n">
        <v>12936</v>
      </c>
      <c r="F12" s="4" t="inlineStr">
        <is>
          <t xml:space="preserve"> </t>
        </is>
      </c>
      <c r="G12" s="4" t="inlineStr">
        <is>
          <t xml:space="preserve"> </t>
        </is>
      </c>
    </row>
    <row r="13">
      <c r="A13" s="4" t="inlineStr">
        <is>
          <t>Remeasurement of contingent consideration</t>
        </is>
      </c>
      <c r="B13" s="4" t="inlineStr">
        <is>
          <t xml:space="preserve"> </t>
        </is>
      </c>
      <c r="C13" s="4" t="inlineStr">
        <is>
          <t xml:space="preserve"> </t>
        </is>
      </c>
      <c r="D13" s="6" t="n">
        <v>-7307</v>
      </c>
      <c r="E13" s="6" t="n">
        <v>-601</v>
      </c>
      <c r="F13" s="4" t="inlineStr">
        <is>
          <t xml:space="preserve"> </t>
        </is>
      </c>
      <c r="G13" s="4" t="inlineStr">
        <is>
          <t xml:space="preserve"> </t>
        </is>
      </c>
    </row>
    <row r="14">
      <c r="A14" s="4" t="inlineStr">
        <is>
          <t>Remeasurement of warrant liabilities</t>
        </is>
      </c>
      <c r="B14" s="4" t="inlineStr">
        <is>
          <t xml:space="preserve"> </t>
        </is>
      </c>
      <c r="C14" s="4" t="inlineStr">
        <is>
          <t xml:space="preserve"> </t>
        </is>
      </c>
      <c r="D14" s="6" t="n">
        <v>1229</v>
      </c>
      <c r="E14" s="6" t="n">
        <v>-3048</v>
      </c>
      <c r="F14" s="5" t="n">
        <v>-5896</v>
      </c>
      <c r="G14" s="4" t="inlineStr">
        <is>
          <t xml:space="preserve"> </t>
        </is>
      </c>
    </row>
    <row r="15">
      <c r="A15" s="4" t="inlineStr">
        <is>
          <t>Equity settled share-based payment</t>
        </is>
      </c>
      <c r="B15" s="4" t="inlineStr">
        <is>
          <t xml:space="preserve"> </t>
        </is>
      </c>
      <c r="C15" s="4" t="inlineStr">
        <is>
          <t xml:space="preserve"> </t>
        </is>
      </c>
      <c r="D15" s="6" t="n">
        <v>2548</v>
      </c>
      <c r="E15" s="6" t="n">
        <v>4445</v>
      </c>
      <c r="F15" s="4" t="inlineStr">
        <is>
          <t xml:space="preserve"> </t>
        </is>
      </c>
      <c r="G15" s="4" t="inlineStr">
        <is>
          <t xml:space="preserve"> </t>
        </is>
      </c>
    </row>
    <row r="16">
      <c r="A16" s="4" t="inlineStr">
        <is>
          <t>Deferred tax benefit</t>
        </is>
      </c>
      <c r="B16" s="4" t="inlineStr">
        <is>
          <t xml:space="preserve"> </t>
        </is>
      </c>
      <c r="C16" s="4" t="inlineStr">
        <is>
          <t xml:space="preserve"> </t>
        </is>
      </c>
      <c r="D16" s="6" t="n">
        <v>-172</v>
      </c>
      <c r="E16" s="6" t="n">
        <v>-187</v>
      </c>
      <c r="F16" s="4" t="inlineStr">
        <is>
          <t xml:space="preserve"> </t>
        </is>
      </c>
      <c r="G16" s="4" t="inlineStr">
        <is>
          <t xml:space="preserve"> </t>
        </is>
      </c>
    </row>
    <row r="17">
      <c r="A17" s="3" t="inlineStr">
        <is>
          <t>Change in operating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crease/(increase) in trade and other receivables</t>
        </is>
      </c>
      <c r="B18" s="4" t="inlineStr">
        <is>
          <t xml:space="preserve"> </t>
        </is>
      </c>
      <c r="C18" s="4" t="inlineStr">
        <is>
          <t xml:space="preserve"> </t>
        </is>
      </c>
      <c r="D18" s="6" t="n">
        <v>-734</v>
      </c>
      <c r="E18" s="6" t="n">
        <v>-1093</v>
      </c>
      <c r="F18" s="4" t="inlineStr">
        <is>
          <t xml:space="preserve"> </t>
        </is>
      </c>
      <c r="G18" s="4" t="inlineStr">
        <is>
          <t xml:space="preserve"> </t>
        </is>
      </c>
    </row>
    <row r="19">
      <c r="A19" s="4" t="inlineStr">
        <is>
          <t>Decrease/(increase) in prepayments</t>
        </is>
      </c>
      <c r="B19" s="4" t="inlineStr">
        <is>
          <t xml:space="preserve"> </t>
        </is>
      </c>
      <c r="C19" s="4" t="inlineStr">
        <is>
          <t xml:space="preserve"> </t>
        </is>
      </c>
      <c r="D19" s="6" t="n">
        <v>826</v>
      </c>
      <c r="E19" s="6" t="n">
        <v>901</v>
      </c>
      <c r="F19" s="4" t="inlineStr">
        <is>
          <t xml:space="preserve"> </t>
        </is>
      </c>
      <c r="G19" s="4" t="inlineStr">
        <is>
          <t xml:space="preserve"> </t>
        </is>
      </c>
    </row>
    <row r="20">
      <c r="A20" s="4" t="inlineStr">
        <is>
          <t>Decrease/(increase) in tax incentive recoverable</t>
        </is>
      </c>
      <c r="B20" s="4" t="inlineStr">
        <is>
          <t xml:space="preserve"> </t>
        </is>
      </c>
      <c r="C20" s="4" t="inlineStr">
        <is>
          <t xml:space="preserve"> </t>
        </is>
      </c>
      <c r="D20" s="6" t="n">
        <v>-3113</v>
      </c>
      <c r="E20" s="6" t="n">
        <v>0</v>
      </c>
      <c r="F20" s="4" t="inlineStr">
        <is>
          <t xml:space="preserve"> </t>
        </is>
      </c>
      <c r="G20" s="4" t="inlineStr">
        <is>
          <t xml:space="preserve"> </t>
        </is>
      </c>
    </row>
    <row r="21">
      <c r="A21" s="4" t="inlineStr">
        <is>
          <t>Increase/(decrease) in trade creditors and accruals</t>
        </is>
      </c>
      <c r="B21" s="4" t="inlineStr">
        <is>
          <t xml:space="preserve"> </t>
        </is>
      </c>
      <c r="C21" s="4" t="inlineStr">
        <is>
          <t xml:space="preserve"> </t>
        </is>
      </c>
      <c r="D21" s="6" t="n">
        <v>605</v>
      </c>
      <c r="E21" s="6" t="n">
        <v>691</v>
      </c>
      <c r="F21" s="4" t="inlineStr">
        <is>
          <t xml:space="preserve"> </t>
        </is>
      </c>
      <c r="G21" s="4" t="inlineStr">
        <is>
          <t xml:space="preserve"> </t>
        </is>
      </c>
    </row>
    <row r="22">
      <c r="A22" s="4" t="inlineStr">
        <is>
          <t>Increase/(decrease) in provisions</t>
        </is>
      </c>
      <c r="B22" s="4" t="inlineStr">
        <is>
          <t xml:space="preserve"> </t>
        </is>
      </c>
      <c r="C22" s="4" t="inlineStr">
        <is>
          <t xml:space="preserve"> </t>
        </is>
      </c>
      <c r="D22" s="6" t="n">
        <v>-40</v>
      </c>
      <c r="E22" s="6" t="n">
        <v>641</v>
      </c>
      <c r="F22" s="4" t="inlineStr">
        <is>
          <t xml:space="preserve"> </t>
        </is>
      </c>
      <c r="G22" s="4" t="inlineStr">
        <is>
          <t xml:space="preserve"> </t>
        </is>
      </c>
    </row>
    <row r="23">
      <c r="A23" s="4" t="inlineStr">
        <is>
          <t>Net cash (outflows) in operating activities</t>
        </is>
      </c>
      <c r="B23" s="4" t="inlineStr">
        <is>
          <t xml:space="preserve"> </t>
        </is>
      </c>
      <c r="C23" s="4" t="inlineStr">
        <is>
          <t xml:space="preserve"> </t>
        </is>
      </c>
      <c r="D23" s="5" t="n">
        <v>-46991</v>
      </c>
      <c r="E23" s="5" t="n">
        <v>-51888</v>
      </c>
      <c r="F23" s="4" t="inlineStr">
        <is>
          <t xml:space="preserve"> </t>
        </is>
      </c>
      <c r="G23"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 Schedule of Share Capital (Details) - USD ($) $ in Thousands</t>
        </is>
      </c>
      <c r="B1" s="2" t="inlineStr">
        <is>
          <t>Mar. 31, 2023</t>
        </is>
      </c>
      <c r="C1" s="2" t="inlineStr">
        <is>
          <t>Dec. 31, 2022</t>
        </is>
      </c>
      <c r="D1" s="2" t="inlineStr">
        <is>
          <t>Jun. 30, 2022</t>
        </is>
      </c>
      <c r="E1" s="2" t="inlineStr">
        <is>
          <t>Mar. 31, 2022</t>
        </is>
      </c>
      <c r="F1" s="2" t="inlineStr">
        <is>
          <t>Dec. 31, 2021</t>
        </is>
      </c>
      <c r="G1" s="2" t="inlineStr">
        <is>
          <t>Jun. 30, 2021</t>
        </is>
      </c>
    </row>
    <row r="2">
      <c r="A2" s="3" t="inlineStr">
        <is>
          <t>Contributed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Equity</t>
        </is>
      </c>
      <c r="B3" s="5" t="n">
        <v>482168</v>
      </c>
      <c r="C3" s="5" t="n">
        <v>500002</v>
      </c>
      <c r="D3" s="5" t="n">
        <v>497044</v>
      </c>
      <c r="E3" s="5" t="n">
        <v>517127</v>
      </c>
      <c r="F3" s="5" t="n">
        <v>535509</v>
      </c>
      <c r="G3" s="5" t="n">
        <v>581397</v>
      </c>
    </row>
    <row r="4">
      <c r="A4" s="4" t="inlineStr">
        <is>
          <t>Ordinary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ontributed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warrants (in shares)</t>
        </is>
      </c>
      <c r="B6" s="6" t="n">
        <v>737121218</v>
      </c>
      <c r="C6" s="4" t="inlineStr">
        <is>
          <t xml:space="preserve"> </t>
        </is>
      </c>
      <c r="D6" s="6" t="n">
        <v>650454551</v>
      </c>
      <c r="E6" s="6" t="n">
        <v>650454551</v>
      </c>
      <c r="F6" s="4" t="inlineStr">
        <is>
          <t xml:space="preserve"> </t>
        </is>
      </c>
      <c r="G6" s="6" t="n">
        <v>648696070</v>
      </c>
    </row>
    <row r="7">
      <c r="A7" s="4" t="inlineStr">
        <is>
          <t>Less: Treasury Shares (in shares)</t>
        </is>
      </c>
      <c r="B7" s="6" t="n">
        <v>-542903</v>
      </c>
      <c r="C7" s="4" t="inlineStr">
        <is>
          <t xml:space="preserve"> </t>
        </is>
      </c>
      <c r="D7" s="4" t="inlineStr">
        <is>
          <t xml:space="preserve"> </t>
        </is>
      </c>
      <c r="E7" s="6" t="n">
        <v>-542903</v>
      </c>
      <c r="F7" s="4" t="inlineStr">
        <is>
          <t xml:space="preserve"> </t>
        </is>
      </c>
      <c r="G7" s="4" t="inlineStr">
        <is>
          <t xml:space="preserve"> </t>
        </is>
      </c>
    </row>
    <row r="8">
      <c r="A8" s="4" t="inlineStr">
        <is>
          <t>Total Contributed Equity (in shares)</t>
        </is>
      </c>
      <c r="B8" s="6" t="n">
        <v>736578315</v>
      </c>
      <c r="C8" s="4" t="inlineStr">
        <is>
          <t xml:space="preserve"> </t>
        </is>
      </c>
      <c r="D8" s="4" t="inlineStr">
        <is>
          <t xml:space="preserve"> </t>
        </is>
      </c>
      <c r="E8" s="6" t="n">
        <v>649911648</v>
      </c>
      <c r="F8" s="4" t="inlineStr">
        <is>
          <t xml:space="preserve"> </t>
        </is>
      </c>
      <c r="G8" s="4" t="inlineStr">
        <is>
          <t xml:space="preserve"> </t>
        </is>
      </c>
    </row>
    <row r="9">
      <c r="A9" s="4" t="inlineStr">
        <is>
          <t>Ordinary shares</t>
        </is>
      </c>
      <c r="B9" s="5" t="n">
        <v>1207500</v>
      </c>
      <c r="C9" s="4" t="inlineStr">
        <is>
          <t xml:space="preserve"> </t>
        </is>
      </c>
      <c r="D9" s="4" t="inlineStr">
        <is>
          <t xml:space="preserve"> </t>
        </is>
      </c>
      <c r="E9" s="5" t="n">
        <v>1165309</v>
      </c>
      <c r="F9" s="4" t="inlineStr">
        <is>
          <t xml:space="preserve"> </t>
        </is>
      </c>
      <c r="G9" s="4" t="inlineStr">
        <is>
          <t xml:space="preserve"> </t>
        </is>
      </c>
    </row>
    <row r="10">
      <c r="A10" s="4" t="inlineStr">
        <is>
          <t>Less: Treasury Shares</t>
        </is>
      </c>
      <c r="B10" s="6" t="n">
        <v>0</v>
      </c>
      <c r="C10" s="4" t="inlineStr">
        <is>
          <t xml:space="preserve"> </t>
        </is>
      </c>
      <c r="D10" s="4" t="inlineStr">
        <is>
          <t xml:space="preserve"> </t>
        </is>
      </c>
      <c r="E10" s="6" t="n">
        <v>0</v>
      </c>
      <c r="F10" s="4" t="inlineStr">
        <is>
          <t xml:space="preserve"> </t>
        </is>
      </c>
      <c r="G10" s="4" t="inlineStr">
        <is>
          <t xml:space="preserve"> </t>
        </is>
      </c>
    </row>
    <row r="11">
      <c r="A11" s="4" t="inlineStr">
        <is>
          <t>Total Equity</t>
        </is>
      </c>
      <c r="B11" s="5" t="n">
        <v>1207500</v>
      </c>
      <c r="C11" s="4" t="inlineStr">
        <is>
          <t xml:space="preserve"> </t>
        </is>
      </c>
      <c r="D11" s="5" t="n">
        <v>1165309</v>
      </c>
      <c r="E11" s="5" t="n">
        <v>1165309</v>
      </c>
      <c r="F11" s="4" t="inlineStr">
        <is>
          <t xml:space="preserve"> </t>
        </is>
      </c>
      <c r="G11" s="5" t="n">
        <v>116315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Equity - Summary of Movements in Ordinary Share Capital (Details) $ in Thousands</t>
        </is>
      </c>
      <c r="B1" s="2" t="inlineStr">
        <is>
          <t>3 Months Ended</t>
        </is>
      </c>
      <c r="C1" s="2" t="inlineStr">
        <is>
          <t>9 Months Ended</t>
        </is>
      </c>
    </row>
    <row r="2">
      <c r="B2" s="2" t="inlineStr">
        <is>
          <t>Mar. 31, 2022 USD ($) shares</t>
        </is>
      </c>
      <c r="C2" s="2" t="inlineStr">
        <is>
          <t>Mar. 31, 2023 USD ($) shares</t>
        </is>
      </c>
      <c r="D2" s="2" t="inlineStr">
        <is>
          <t>Mar. 31, 2022 USD ($) shares</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Beginning balance</t>
        </is>
      </c>
      <c r="B4" s="5" t="n">
        <v>535509</v>
      </c>
      <c r="C4" s="5" t="n">
        <v>497044</v>
      </c>
      <c r="D4" s="5" t="n">
        <v>581397</v>
      </c>
    </row>
    <row r="5">
      <c r="A5" s="3" t="inlineStr">
        <is>
          <t>Issues of ordinary shares during the period</t>
        </is>
      </c>
      <c r="B5" s="4" t="inlineStr">
        <is>
          <t xml:space="preserve"> </t>
        </is>
      </c>
      <c r="C5" s="4" t="inlineStr">
        <is>
          <t xml:space="preserve"> </t>
        </is>
      </c>
      <c r="D5" s="4" t="inlineStr">
        <is>
          <t xml:space="preserve"> </t>
        </is>
      </c>
    </row>
    <row r="6">
      <c r="A6" s="4" t="inlineStr">
        <is>
          <t>Exercise of share options</t>
        </is>
      </c>
      <c r="B6" s="4" t="inlineStr">
        <is>
          <t xml:space="preserve"> </t>
        </is>
      </c>
      <c r="C6" s="4" t="inlineStr">
        <is>
          <t xml:space="preserve"> </t>
        </is>
      </c>
      <c r="D6" s="6" t="n">
        <v>0</v>
      </c>
    </row>
    <row r="7">
      <c r="A7" s="4" t="inlineStr">
        <is>
          <t>Ending balance</t>
        </is>
      </c>
      <c r="B7" s="5" t="n">
        <v>517127</v>
      </c>
      <c r="C7" s="5" t="n">
        <v>482168</v>
      </c>
      <c r="D7" s="5" t="n">
        <v>517127</v>
      </c>
    </row>
    <row r="8">
      <c r="A8" s="4" t="inlineStr">
        <is>
          <t>Issued Capital</t>
        </is>
      </c>
      <c r="B8" s="4" t="inlineStr">
        <is>
          <t xml:space="preserve"> </t>
        </is>
      </c>
      <c r="C8" s="4" t="inlineStr">
        <is>
          <t xml:space="preserve"> </t>
        </is>
      </c>
      <c r="D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row>
    <row r="10">
      <c r="A10" s="4" t="inlineStr">
        <is>
          <t>Beginning balance (in shares) | shares</t>
        </is>
      </c>
      <c r="B10" s="4" t="inlineStr">
        <is>
          <t xml:space="preserve"> </t>
        </is>
      </c>
      <c r="C10" s="6" t="n">
        <v>650454551</v>
      </c>
      <c r="D10" s="6" t="n">
        <v>648696070</v>
      </c>
    </row>
    <row r="11">
      <c r="A11" s="4" t="inlineStr">
        <is>
          <t>Beginning balance</t>
        </is>
      </c>
      <c r="B11" s="4" t="inlineStr">
        <is>
          <t xml:space="preserve"> </t>
        </is>
      </c>
      <c r="C11" s="5" t="n">
        <v>1165309</v>
      </c>
      <c r="D11" s="5" t="n">
        <v>1163153</v>
      </c>
    </row>
    <row r="12">
      <c r="A12" s="3" t="inlineStr">
        <is>
          <t>Issues of ordinary shares during the period</t>
        </is>
      </c>
      <c r="B12" s="4" t="inlineStr">
        <is>
          <t xml:space="preserve"> </t>
        </is>
      </c>
      <c r="C12" s="4" t="inlineStr">
        <is>
          <t xml:space="preserve"> </t>
        </is>
      </c>
      <c r="D12" s="4" t="inlineStr">
        <is>
          <t xml:space="preserve"> </t>
        </is>
      </c>
    </row>
    <row r="13">
      <c r="A13" s="4" t="inlineStr">
        <is>
          <t>Exercise of share options (in shares) | shares</t>
        </is>
      </c>
      <c r="B13" s="4" t="inlineStr">
        <is>
          <t xml:space="preserve"> </t>
        </is>
      </c>
      <c r="C13" s="6" t="n">
        <v>0</v>
      </c>
      <c r="D13" s="6" t="n">
        <v>0</v>
      </c>
    </row>
    <row r="14">
      <c r="A14" s="4" t="inlineStr">
        <is>
          <t>Exercise of share options</t>
        </is>
      </c>
      <c r="B14" s="4" t="inlineStr">
        <is>
          <t xml:space="preserve"> </t>
        </is>
      </c>
      <c r="C14" s="5" t="n">
        <v>0</v>
      </c>
      <c r="D14" s="5" t="n">
        <v>209</v>
      </c>
    </row>
    <row r="15">
      <c r="A15" s="4" t="inlineStr">
        <is>
          <t>Transfer to employee share trust (in shares) | shares</t>
        </is>
      </c>
      <c r="B15" s="4" t="inlineStr">
        <is>
          <t xml:space="preserve"> </t>
        </is>
      </c>
      <c r="C15" s="6" t="n">
        <v>0</v>
      </c>
      <c r="D15" s="6" t="n">
        <v>0</v>
      </c>
    </row>
    <row r="16">
      <c r="A16" s="4" t="inlineStr">
        <is>
          <t>Transfer to employee share trust</t>
        </is>
      </c>
      <c r="B16" s="4" t="inlineStr">
        <is>
          <t xml:space="preserve"> </t>
        </is>
      </c>
      <c r="C16" s="5" t="n">
        <v>0</v>
      </c>
      <c r="D16" s="5" t="n">
        <v>0</v>
      </c>
    </row>
    <row r="17">
      <c r="A17" s="4" t="inlineStr">
        <is>
          <t>Share based compensation for services rendered (in shares) | shares</t>
        </is>
      </c>
      <c r="B17" s="4" t="inlineStr">
        <is>
          <t xml:space="preserve"> </t>
        </is>
      </c>
      <c r="C17" s="6" t="n">
        <v>0</v>
      </c>
      <c r="D17" s="6" t="n">
        <v>1758481</v>
      </c>
    </row>
    <row r="18">
      <c r="A18" s="4" t="inlineStr">
        <is>
          <t>Share based compensation for services rendered</t>
        </is>
      </c>
      <c r="B18" s="4" t="inlineStr">
        <is>
          <t xml:space="preserve"> </t>
        </is>
      </c>
      <c r="C18" s="5" t="n">
        <v>0</v>
      </c>
      <c r="D18" s="5" t="n">
        <v>1698</v>
      </c>
    </row>
    <row r="19">
      <c r="A19" s="4" t="inlineStr">
        <is>
          <t>Transaction costs arising on share issue (in shares) | shares</t>
        </is>
      </c>
      <c r="B19" s="4" t="inlineStr">
        <is>
          <t xml:space="preserve"> </t>
        </is>
      </c>
      <c r="C19" s="6" t="n">
        <v>0</v>
      </c>
      <c r="D19" s="6" t="n">
        <v>0</v>
      </c>
    </row>
    <row r="20">
      <c r="A20" s="4" t="inlineStr">
        <is>
          <t>Transaction costs arising on share issue</t>
        </is>
      </c>
      <c r="B20" s="4" t="inlineStr">
        <is>
          <t xml:space="preserve"> </t>
        </is>
      </c>
      <c r="C20" s="5" t="n">
        <v>-2874</v>
      </c>
      <c r="D20" s="5" t="n">
        <v>21</v>
      </c>
    </row>
    <row r="21">
      <c r="A21" s="4" t="inlineStr">
        <is>
          <t>Total contributions of equity during the period (in shares) | shares</t>
        </is>
      </c>
      <c r="B21" s="4" t="inlineStr">
        <is>
          <t xml:space="preserve"> </t>
        </is>
      </c>
      <c r="C21" s="6" t="n">
        <v>86666667</v>
      </c>
      <c r="D21" s="6" t="n">
        <v>1758481</v>
      </c>
    </row>
    <row r="22">
      <c r="A22" s="4" t="inlineStr">
        <is>
          <t>Total contributions of equity during the period</t>
        </is>
      </c>
      <c r="B22" s="4" t="inlineStr">
        <is>
          <t xml:space="preserve"> </t>
        </is>
      </c>
      <c r="C22" s="5" t="n">
        <v>42191</v>
      </c>
      <c r="D22" s="5" t="n">
        <v>1928</v>
      </c>
    </row>
    <row r="23">
      <c r="A23" s="4" t="inlineStr">
        <is>
          <t>Share options reserve transferred to equity on exercise of options (in shares) | shares</t>
        </is>
      </c>
      <c r="B23" s="4" t="inlineStr">
        <is>
          <t xml:space="preserve"> </t>
        </is>
      </c>
      <c r="C23" s="6" t="n">
        <v>0</v>
      </c>
      <c r="D23" s="6" t="n">
        <v>0</v>
      </c>
    </row>
    <row r="24">
      <c r="A24" s="4" t="inlineStr">
        <is>
          <t>Share options reserve transferred to equity on exercise of options</t>
        </is>
      </c>
      <c r="B24" s="4" t="inlineStr">
        <is>
          <t xml:space="preserve"> </t>
        </is>
      </c>
      <c r="C24" s="5" t="n">
        <v>0</v>
      </c>
      <c r="D24" s="5" t="n">
        <v>228</v>
      </c>
    </row>
    <row r="25">
      <c r="A25" s="4" t="inlineStr">
        <is>
          <t>Ending balance (in shares) | shares</t>
        </is>
      </c>
      <c r="B25" s="6" t="n">
        <v>650454551</v>
      </c>
      <c r="C25" s="6" t="n">
        <v>737121218</v>
      </c>
      <c r="D25" s="6" t="n">
        <v>650454551</v>
      </c>
    </row>
    <row r="26">
      <c r="A26" s="4" t="inlineStr">
        <is>
          <t>Ending balance</t>
        </is>
      </c>
      <c r="B26" s="5" t="n">
        <v>1165309</v>
      </c>
      <c r="C26" s="5" t="n">
        <v>1207500</v>
      </c>
      <c r="D26" s="5" t="n">
        <v>1165309</v>
      </c>
    </row>
    <row r="27">
      <c r="A27" s="4" t="inlineStr">
        <is>
          <t>Issued Capital | Placement Agreement</t>
        </is>
      </c>
      <c r="B27" s="4" t="inlineStr">
        <is>
          <t xml:space="preserve"> </t>
        </is>
      </c>
      <c r="C27" s="4" t="inlineStr">
        <is>
          <t xml:space="preserve"> </t>
        </is>
      </c>
      <c r="D27" s="4" t="inlineStr">
        <is>
          <t xml:space="preserve"> </t>
        </is>
      </c>
    </row>
    <row r="28">
      <c r="A28" s="3" t="inlineStr">
        <is>
          <t>Issues of ordinary shares during the period</t>
        </is>
      </c>
      <c r="B28" s="4" t="inlineStr">
        <is>
          <t xml:space="preserve"> </t>
        </is>
      </c>
      <c r="C28" s="4" t="inlineStr">
        <is>
          <t xml:space="preserve"> </t>
        </is>
      </c>
      <c r="D28" s="4" t="inlineStr">
        <is>
          <t xml:space="preserve"> </t>
        </is>
      </c>
    </row>
    <row r="29">
      <c r="A29" s="4" t="inlineStr">
        <is>
          <t>Placement of shares under a share placement agreement (in shares) | shares</t>
        </is>
      </c>
      <c r="B29" s="4" t="inlineStr">
        <is>
          <t xml:space="preserve"> </t>
        </is>
      </c>
      <c r="C29" s="6" t="n">
        <v>86666667</v>
      </c>
      <c r="D29" s="6" t="n">
        <v>0</v>
      </c>
    </row>
    <row r="30">
      <c r="A30" s="4" t="inlineStr">
        <is>
          <t>Placement of shares under a share placement agreement</t>
        </is>
      </c>
      <c r="B30" s="4" t="inlineStr">
        <is>
          <t xml:space="preserve"> </t>
        </is>
      </c>
      <c r="C30" s="5" t="n">
        <v>45065</v>
      </c>
      <c r="D30" s="5" t="n">
        <v>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ummary of Movements in Ordinary Share Capital (Parenthetical) (Details) - Private Placement - $ / shares</t>
        </is>
      </c>
      <c r="B1" s="2" t="inlineStr">
        <is>
          <t>9 Months Ended</t>
        </is>
      </c>
    </row>
    <row r="2">
      <c r="B2" s="2" t="inlineStr">
        <is>
          <t>Mar. 31, 2023</t>
        </is>
      </c>
      <c r="C2" s="2" t="inlineStr">
        <is>
          <t>Mar. 31, 2021</t>
        </is>
      </c>
    </row>
    <row r="3">
      <c r="A3" s="3" t="inlineStr">
        <is>
          <t>Disclosure Of Movements Of Shares In Share Trust [Line Items]</t>
        </is>
      </c>
      <c r="B3" s="4" t="inlineStr">
        <is>
          <t xml:space="preserve"> </t>
        </is>
      </c>
      <c r="C3" s="4" t="inlineStr">
        <is>
          <t xml:space="preserve"> </t>
        </is>
      </c>
    </row>
    <row r="4">
      <c r="A4" s="4" t="inlineStr">
        <is>
          <t>Number of shares issued and fully paid (in shares)</t>
        </is>
      </c>
      <c r="B4" s="6" t="n">
        <v>86666667</v>
      </c>
      <c r="C4" s="4" t="inlineStr">
        <is>
          <t xml:space="preserve"> </t>
        </is>
      </c>
    </row>
    <row r="5">
      <c r="A5" s="4" t="inlineStr">
        <is>
          <t>Exercise price (in australian dollars per share)</t>
        </is>
      </c>
      <c r="B5" s="10" t="n">
        <v>0.75</v>
      </c>
      <c r="C5" s="10" t="n">
        <v>2.3</v>
      </c>
    </row>
    <row r="6">
      <c r="A6" s="4" t="inlineStr">
        <is>
          <t>Discounted percentage on issuance of equity</t>
        </is>
      </c>
      <c r="B6" s="9" t="n">
        <v>0.05</v>
      </c>
      <c r="C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29" customWidth="1" min="2" max="2"/>
    <col width="29" customWidth="1" min="3" max="3"/>
  </cols>
  <sheetData>
    <row r="1">
      <c r="A1" s="1" t="inlineStr">
        <is>
          <t>Equity - Summary of Movements of Shares in Share Trust (Details)</t>
        </is>
      </c>
      <c r="B1" s="2" t="inlineStr">
        <is>
          <t>9 Months Ended</t>
        </is>
      </c>
    </row>
    <row r="2">
      <c r="B2" s="2" t="inlineStr">
        <is>
          <t>Mar. 31, 2023 USD ($) shares</t>
        </is>
      </c>
      <c r="C2" s="2" t="inlineStr">
        <is>
          <t>Mar. 31, 2022 USD ($) shares</t>
        </is>
      </c>
    </row>
    <row r="3">
      <c r="A3" s="3" t="inlineStr">
        <is>
          <t>Disclosure Of Movements Of Shares In Share Trust [Line Items]</t>
        </is>
      </c>
      <c r="B3" s="4" t="inlineStr">
        <is>
          <t xml:space="preserve"> </t>
        </is>
      </c>
      <c r="C3" s="4" t="inlineStr">
        <is>
          <t xml:space="preserve"> </t>
        </is>
      </c>
    </row>
    <row r="4">
      <c r="A4" s="4" t="inlineStr">
        <is>
          <t>Exercise of share options</t>
        </is>
      </c>
      <c r="B4" s="4" t="inlineStr">
        <is>
          <t xml:space="preserve"> </t>
        </is>
      </c>
      <c r="C4" s="5" t="n">
        <v>0</v>
      </c>
    </row>
    <row r="5">
      <c r="A5" s="4" t="inlineStr">
        <is>
          <t>Mesoblast Employee Share Trust</t>
        </is>
      </c>
      <c r="B5" s="4" t="inlineStr">
        <is>
          <t xml:space="preserve"> </t>
        </is>
      </c>
      <c r="C5" s="4" t="inlineStr">
        <is>
          <t xml:space="preserve"> </t>
        </is>
      </c>
    </row>
    <row r="6">
      <c r="A6" s="3" t="inlineStr">
        <is>
          <t>Disclosure Of Movements Of Shares In Share Trust [Line Items]</t>
        </is>
      </c>
      <c r="B6" s="4" t="inlineStr">
        <is>
          <t xml:space="preserve"> </t>
        </is>
      </c>
      <c r="C6" s="4" t="inlineStr">
        <is>
          <t xml:space="preserve"> </t>
        </is>
      </c>
    </row>
    <row r="7">
      <c r="A7" s="4" t="inlineStr">
        <is>
          <t>Opening balance (in shares) | shares</t>
        </is>
      </c>
      <c r="B7" s="6" t="n">
        <v>542903</v>
      </c>
      <c r="C7" s="6" t="n">
        <v>771983</v>
      </c>
    </row>
    <row r="8">
      <c r="A8" s="4" t="inlineStr">
        <is>
          <t>Opening balance</t>
        </is>
      </c>
      <c r="B8" s="5" t="n">
        <v>0</v>
      </c>
      <c r="C8" s="5" t="n">
        <v>0</v>
      </c>
    </row>
    <row r="9">
      <c r="A9" s="4" t="inlineStr">
        <is>
          <t>Exercise of share options (in shares) | shares</t>
        </is>
      </c>
      <c r="B9" s="6" t="n">
        <v>0</v>
      </c>
      <c r="C9" s="6" t="n">
        <v>-229080</v>
      </c>
    </row>
    <row r="10">
      <c r="A10" s="4" t="inlineStr">
        <is>
          <t>Exercise of share options</t>
        </is>
      </c>
      <c r="B10" s="5" t="n">
        <v>0</v>
      </c>
      <c r="C10" s="5" t="n">
        <v>0</v>
      </c>
    </row>
    <row r="11">
      <c r="A11" s="4" t="inlineStr">
        <is>
          <t>Ending balance (in shares) | shares</t>
        </is>
      </c>
      <c r="B11" s="6" t="n">
        <v>542903</v>
      </c>
      <c r="C11" s="6" t="n">
        <v>542903</v>
      </c>
    </row>
    <row r="12">
      <c r="A12" s="4" t="inlineStr">
        <is>
          <t>Ending balance</t>
        </is>
      </c>
      <c r="B12" s="5" t="n">
        <v>0</v>
      </c>
      <c r="C12"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s>
  <sheetData>
    <row r="1">
      <c r="A1" s="1" t="inlineStr">
        <is>
          <t>Equity - Summary of Warrant Reserve (Details) - USD ($) $ in Thousands</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row>
    <row r="3">
      <c r="A3" s="3" t="inlineStr">
        <is>
          <t>Disclosure Of Warrant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5" t="n">
        <v>500002</v>
      </c>
      <c r="C4" s="5" t="n">
        <v>535509</v>
      </c>
      <c r="D4" s="5" t="n">
        <v>497044</v>
      </c>
      <c r="E4" s="5" t="n">
        <v>581397</v>
      </c>
      <c r="F4" s="5" t="n">
        <v>581397</v>
      </c>
    </row>
    <row r="5">
      <c r="A5" s="4" t="inlineStr">
        <is>
          <t>Movement during the period</t>
        </is>
      </c>
      <c r="B5" s="6" t="n">
        <v>745</v>
      </c>
      <c r="C5" s="6" t="n">
        <v>1844</v>
      </c>
      <c r="D5" s="6" t="n">
        <v>2376</v>
      </c>
      <c r="E5" s="6" t="n">
        <v>4258</v>
      </c>
      <c r="F5" s="4" t="inlineStr">
        <is>
          <t xml:space="preserve"> </t>
        </is>
      </c>
    </row>
    <row r="6">
      <c r="A6" s="4" t="inlineStr">
        <is>
          <t>Ending balance</t>
        </is>
      </c>
      <c r="B6" s="6" t="n">
        <v>482168</v>
      </c>
      <c r="C6" s="5" t="n">
        <v>517127</v>
      </c>
      <c r="D6" s="6" t="n">
        <v>482168</v>
      </c>
      <c r="E6" s="6" t="n">
        <v>517127</v>
      </c>
      <c r="F6" s="6" t="n">
        <v>497044</v>
      </c>
    </row>
    <row r="7">
      <c r="A7" s="4" t="inlineStr">
        <is>
          <t>Warra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Warrant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4" t="inlineStr">
        <is>
          <t xml:space="preserve"> </t>
        </is>
      </c>
      <c r="C9" s="4" t="inlineStr">
        <is>
          <t xml:space="preserve"> </t>
        </is>
      </c>
      <c r="D9" s="6" t="n">
        <v>12969</v>
      </c>
      <c r="E9" s="5" t="n">
        <v>12969</v>
      </c>
      <c r="F9" s="6" t="n">
        <v>12969</v>
      </c>
    </row>
    <row r="10">
      <c r="A10" s="4" t="inlineStr">
        <is>
          <t>Movement during the period</t>
        </is>
      </c>
      <c r="B10" s="4" t="inlineStr">
        <is>
          <t xml:space="preserve"> </t>
        </is>
      </c>
      <c r="C10" s="4" t="inlineStr">
        <is>
          <t xml:space="preserve"> </t>
        </is>
      </c>
      <c r="D10" s="6" t="n">
        <v>0</v>
      </c>
      <c r="E10" s="4" t="inlineStr">
        <is>
          <t xml:space="preserve"> </t>
        </is>
      </c>
      <c r="F10" s="6" t="n">
        <v>0</v>
      </c>
    </row>
    <row r="11">
      <c r="A11" s="4" t="inlineStr">
        <is>
          <t>Ending balance</t>
        </is>
      </c>
      <c r="B11" s="5" t="n">
        <v>12969</v>
      </c>
      <c r="C11" s="4" t="inlineStr">
        <is>
          <t xml:space="preserve"> </t>
        </is>
      </c>
      <c r="D11" s="5" t="n">
        <v>12969</v>
      </c>
      <c r="E11" s="4" t="inlineStr">
        <is>
          <t xml:space="preserve"> </t>
        </is>
      </c>
      <c r="F11" s="5" t="n">
        <v>1296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3" customWidth="1" min="2" max="2"/>
    <col width="40" customWidth="1" min="3" max="3"/>
    <col width="22" customWidth="1" min="4" max="4"/>
    <col width="22" customWidth="1" min="5" max="5"/>
    <col width="25" customWidth="1" min="6" max="6"/>
  </cols>
  <sheetData>
    <row r="1">
      <c r="A1" s="1" t="inlineStr">
        <is>
          <t>Equity - Additional Information (Details) $ in Thousands, $ in Millions</t>
        </is>
      </c>
      <c r="B1" s="2" t="inlineStr">
        <is>
          <t>1 Months Ended</t>
        </is>
      </c>
      <c r="D1" s="2" t="inlineStr">
        <is>
          <t>9 Months Ended</t>
        </is>
      </c>
    </row>
    <row r="2">
      <c r="B2" s="2" t="inlineStr">
        <is>
          <t>Mar. 31, 2021 USD ($) $ / shares</t>
        </is>
      </c>
      <c r="C2" s="2" t="inlineStr">
        <is>
          <t>Mar. 31, 2021 AUD ($) $ / shares shares</t>
        </is>
      </c>
      <c r="D2" s="2" t="inlineStr">
        <is>
          <t>Mar. 31, 2023 USD ($)</t>
        </is>
      </c>
      <c r="E2" s="2" t="inlineStr">
        <is>
          <t>Mar. 31, 2022 USD ($)</t>
        </is>
      </c>
      <c r="F2" s="2" t="inlineStr">
        <is>
          <t>Mar. 31, 2023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e of shares | $</t>
        </is>
      </c>
      <c r="B4" s="4" t="inlineStr">
        <is>
          <t xml:space="preserve"> </t>
        </is>
      </c>
      <c r="C4" s="4" t="inlineStr">
        <is>
          <t xml:space="preserve"> </t>
        </is>
      </c>
      <c r="D4" s="5" t="n">
        <v>45065</v>
      </c>
      <c r="E4" s="5" t="n">
        <v>209</v>
      </c>
      <c r="F4" s="4" t="inlineStr">
        <is>
          <t xml:space="preserve"> </t>
        </is>
      </c>
    </row>
    <row r="5">
      <c r="A5" s="4" t="inlineStr">
        <is>
          <t>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warrants (in shares) | shares</t>
        </is>
      </c>
      <c r="B7" s="4" t="inlineStr">
        <is>
          <t xml:space="preserve"> </t>
        </is>
      </c>
      <c r="C7" s="6" t="n">
        <v>15027327</v>
      </c>
      <c r="D7" s="4" t="inlineStr">
        <is>
          <t xml:space="preserve"> </t>
        </is>
      </c>
      <c r="E7" s="4" t="inlineStr">
        <is>
          <t xml:space="preserve"> </t>
        </is>
      </c>
      <c r="F7" s="4" t="inlineStr">
        <is>
          <t xml:space="preserve"> </t>
        </is>
      </c>
    </row>
    <row r="8">
      <c r="A8" s="4" t="inlineStr">
        <is>
          <t>Warrant exercise price per share (in australian dollar per shares)</t>
        </is>
      </c>
      <c r="B8" s="4" t="inlineStr">
        <is>
          <t xml:space="preserve"> </t>
        </is>
      </c>
      <c r="C8" s="10" t="n">
        <v>2.88</v>
      </c>
      <c r="D8" s="4" t="inlineStr">
        <is>
          <t xml:space="preserve"> </t>
        </is>
      </c>
      <c r="E8" s="4" t="inlineStr">
        <is>
          <t xml:space="preserve"> </t>
        </is>
      </c>
      <c r="F8" s="4" t="inlineStr">
        <is>
          <t xml:space="preserve"> </t>
        </is>
      </c>
    </row>
    <row r="9">
      <c r="A9" s="4" t="inlineStr">
        <is>
          <t>Warrant exercise term</t>
        </is>
      </c>
      <c r="B9" s="4" t="inlineStr">
        <is>
          <t>7 years</t>
        </is>
      </c>
      <c r="C9" s="4" t="inlineStr">
        <is>
          <t>7 years</t>
        </is>
      </c>
      <c r="D9" s="4" t="inlineStr">
        <is>
          <t xml:space="preserve"> </t>
        </is>
      </c>
      <c r="E9" s="4" t="inlineStr">
        <is>
          <t xml:space="preserve"> </t>
        </is>
      </c>
      <c r="F9" s="4" t="inlineStr">
        <is>
          <t xml:space="preserve"> </t>
        </is>
      </c>
    </row>
    <row r="10">
      <c r="A10" s="4" t="inlineStr">
        <is>
          <t>Share price, minimum consecutive day</t>
        </is>
      </c>
      <c r="B10" s="4" t="inlineStr">
        <is>
          <t xml:space="preserve"> </t>
        </is>
      </c>
      <c r="C10" s="4" t="inlineStr">
        <is>
          <t>45 days</t>
        </is>
      </c>
      <c r="D10" s="4" t="inlineStr">
        <is>
          <t xml:space="preserve"> </t>
        </is>
      </c>
      <c r="E10" s="4" t="inlineStr">
        <is>
          <t xml:space="preserve"> </t>
        </is>
      </c>
      <c r="F10" s="4" t="inlineStr">
        <is>
          <t xml:space="preserve"> </t>
        </is>
      </c>
    </row>
    <row r="11">
      <c r="A11" s="4" t="inlineStr">
        <is>
          <t>Warrants | Bottom of Rang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price for right exercise of the warrants (in australian dollar per shares)</t>
        </is>
      </c>
      <c r="B13" s="14" t="n">
        <v>4.32</v>
      </c>
      <c r="C13" s="14" t="n">
        <v>4.32</v>
      </c>
      <c r="D13" s="4" t="inlineStr">
        <is>
          <t xml:space="preserve"> </t>
        </is>
      </c>
      <c r="E13" s="4" t="inlineStr">
        <is>
          <t xml:space="preserve"> </t>
        </is>
      </c>
      <c r="F13" s="4" t="inlineStr">
        <is>
          <t xml:space="preserve"> </t>
        </is>
      </c>
    </row>
    <row r="14">
      <c r="A14" s="4" t="inlineStr">
        <is>
          <t>Private Plac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issue of shares</t>
        </is>
      </c>
      <c r="B16" s="5" t="n">
        <v>110000</v>
      </c>
      <c r="C16" s="5" t="n">
        <v>138</v>
      </c>
      <c r="D16" s="4" t="inlineStr">
        <is>
          <t xml:space="preserve"> </t>
        </is>
      </c>
      <c r="E16" s="4" t="inlineStr">
        <is>
          <t xml:space="preserve"> </t>
        </is>
      </c>
      <c r="F16" s="4" t="inlineStr">
        <is>
          <t xml:space="preserve"> </t>
        </is>
      </c>
    </row>
    <row r="17">
      <c r="A17" s="4" t="inlineStr">
        <is>
          <t>Fully-paid ordinary shares (in shares) | shares</t>
        </is>
      </c>
      <c r="B17" s="4" t="inlineStr">
        <is>
          <t xml:space="preserve"> </t>
        </is>
      </c>
      <c r="C17" s="6" t="n">
        <v>60109290</v>
      </c>
      <c r="D17" s="4" t="inlineStr">
        <is>
          <t xml:space="preserve"> </t>
        </is>
      </c>
      <c r="E17" s="4" t="inlineStr">
        <is>
          <t xml:space="preserve"> </t>
        </is>
      </c>
      <c r="F17" s="4" t="inlineStr">
        <is>
          <t xml:space="preserve"> </t>
        </is>
      </c>
    </row>
    <row r="18">
      <c r="A18" s="4" t="inlineStr">
        <is>
          <t>Exercise price (in australian dollars per share)</t>
        </is>
      </c>
      <c r="B18" s="4" t="inlineStr">
        <is>
          <t xml:space="preserve"> </t>
        </is>
      </c>
      <c r="C18" s="10" t="n">
        <v>2.3</v>
      </c>
      <c r="D18" s="4" t="inlineStr">
        <is>
          <t xml:space="preserve"> </t>
        </is>
      </c>
      <c r="E18" s="4" t="inlineStr">
        <is>
          <t xml:space="preserve"> </t>
        </is>
      </c>
      <c r="F18" s="10" t="n">
        <v>0.75</v>
      </c>
    </row>
    <row r="19">
      <c r="A19" s="4" t="inlineStr">
        <is>
          <t>Conversion ratio of warrants</t>
        </is>
      </c>
      <c r="B19" s="4" t="inlineStr">
        <is>
          <t xml:space="preserve"> </t>
        </is>
      </c>
      <c r="C19" s="14" t="n">
        <v>0.25</v>
      </c>
      <c r="D19" s="4" t="inlineStr">
        <is>
          <t xml:space="preserve"> </t>
        </is>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risk management - Additional Information (Details) - USD ($)</t>
        </is>
      </c>
      <c r="B1" s="2" t="inlineStr">
        <is>
          <t>9 Months Ended</t>
        </is>
      </c>
      <c r="C1" s="2" t="inlineStr">
        <is>
          <t>12 Months Ended</t>
        </is>
      </c>
    </row>
    <row r="2">
      <c r="B2" s="2" t="inlineStr">
        <is>
          <t>Mar. 31, 2023</t>
        </is>
      </c>
      <c r="C2" s="2" t="inlineStr">
        <is>
          <t>Jun. 30, 2022</t>
        </is>
      </c>
    </row>
    <row r="3">
      <c r="A3" s="3" t="inlineStr">
        <is>
          <t>Disclosure of Financial Risk Management [Line Items]</t>
        </is>
      </c>
      <c r="B3" s="4" t="inlineStr">
        <is>
          <t xml:space="preserve"> </t>
        </is>
      </c>
      <c r="C3" s="4" t="inlineStr">
        <is>
          <t xml:space="preserve"> </t>
        </is>
      </c>
    </row>
    <row r="4">
      <c r="A4" s="4" t="inlineStr">
        <is>
          <t>Percentage of forecast net sales</t>
        </is>
      </c>
      <c r="B4" s="9" t="n">
        <v>0.2</v>
      </c>
      <c r="C4" s="4" t="inlineStr">
        <is>
          <t xml:space="preserve"> </t>
        </is>
      </c>
    </row>
    <row r="5">
      <c r="A5" s="4" t="inlineStr">
        <is>
          <t>Increase non-current borrowing</t>
        </is>
      </c>
      <c r="B5" s="5" t="n">
        <v>200000</v>
      </c>
      <c r="C5" s="4" t="inlineStr">
        <is>
          <t xml:space="preserve"> </t>
        </is>
      </c>
    </row>
    <row r="6">
      <c r="A6" s="4" t="inlineStr">
        <is>
          <t>Decrease in profit</t>
        </is>
      </c>
      <c r="B6" s="5" t="n">
        <v>200000</v>
      </c>
      <c r="C6" s="4" t="inlineStr">
        <is>
          <t xml:space="preserve"> </t>
        </is>
      </c>
    </row>
    <row r="7">
      <c r="A7" s="4" t="inlineStr">
        <is>
          <t>Percentage of decrease in net sales</t>
        </is>
      </c>
      <c r="B7" s="9" t="n">
        <v>0.2</v>
      </c>
      <c r="C7" s="4" t="inlineStr">
        <is>
          <t xml:space="preserve"> </t>
        </is>
      </c>
    </row>
    <row r="8">
      <c r="A8" s="4" t="inlineStr">
        <is>
          <t>Decrease non-current borrowings</t>
        </is>
      </c>
      <c r="B8" s="5" t="n">
        <v>200000</v>
      </c>
      <c r="C8" s="4" t="inlineStr">
        <is>
          <t xml:space="preserve"> </t>
        </is>
      </c>
    </row>
    <row r="9">
      <c r="A9" s="4" t="inlineStr">
        <is>
          <t>Increase in profit</t>
        </is>
      </c>
      <c r="B9" s="6" t="n">
        <v>200000</v>
      </c>
      <c r="C9" s="4" t="inlineStr">
        <is>
          <t xml:space="preserve"> </t>
        </is>
      </c>
    </row>
    <row r="10">
      <c r="A10" s="4" t="inlineStr">
        <is>
          <t>Non-cancellable purchase commitments related to raw materials, manufacturing agreements and other goods and services</t>
        </is>
      </c>
      <c r="B10" s="6" t="n">
        <v>9800000</v>
      </c>
      <c r="C10" s="4" t="inlineStr">
        <is>
          <t xml:space="preserve"> </t>
        </is>
      </c>
    </row>
    <row r="11">
      <c r="A11" s="4" t="inlineStr">
        <is>
          <t>Other purchase commitments</t>
        </is>
      </c>
      <c r="B11" s="6" t="n">
        <v>0</v>
      </c>
      <c r="C11" s="4" t="inlineStr">
        <is>
          <t xml:space="preserve"> </t>
        </is>
      </c>
    </row>
    <row r="12">
      <c r="A12" s="4" t="inlineStr">
        <is>
          <t>Lonza Bioscience Singapore Pte. Ltd | Manufacturing Service Agreement</t>
        </is>
      </c>
      <c r="B12" s="4" t="inlineStr">
        <is>
          <t xml:space="preserve"> </t>
        </is>
      </c>
      <c r="C12" s="4" t="inlineStr">
        <is>
          <t xml:space="preserve"> </t>
        </is>
      </c>
    </row>
    <row r="13">
      <c r="A13" s="3" t="inlineStr">
        <is>
          <t>Disclosure of Financial Risk Management [Line Items]</t>
        </is>
      </c>
      <c r="B13" s="4" t="inlineStr">
        <is>
          <t xml:space="preserve"> </t>
        </is>
      </c>
      <c r="C13" s="4" t="inlineStr">
        <is>
          <t xml:space="preserve"> </t>
        </is>
      </c>
    </row>
    <row r="14">
      <c r="A14" s="4" t="inlineStr">
        <is>
          <t>Minimum remaining financial commitment of non-lease component on exercise of option to extend non-cancellable term</t>
        </is>
      </c>
      <c r="B14" s="6" t="n">
        <v>19700000</v>
      </c>
      <c r="C14" s="4" t="inlineStr">
        <is>
          <t xml:space="preserve"> </t>
        </is>
      </c>
    </row>
    <row r="15">
      <c r="A15" s="4" t="inlineStr">
        <is>
          <t>Minimum financial commitment of lease component on exercise of option to extend non-cancellable term</t>
        </is>
      </c>
      <c r="B15" s="5" t="n">
        <v>3000000</v>
      </c>
      <c r="C15" s="4" t="inlineStr">
        <is>
          <t xml:space="preserve"> </t>
        </is>
      </c>
    </row>
    <row r="16">
      <c r="A16" s="4" t="inlineStr">
        <is>
          <t>Currency Risk | USD</t>
        </is>
      </c>
      <c r="B16" s="4" t="inlineStr">
        <is>
          <t xml:space="preserve"> </t>
        </is>
      </c>
      <c r="C16" s="4" t="inlineStr">
        <is>
          <t xml:space="preserve"> </t>
        </is>
      </c>
    </row>
    <row r="17">
      <c r="A17" s="3" t="inlineStr">
        <is>
          <t>Disclosure of Financial Risk Management [Line Items]</t>
        </is>
      </c>
      <c r="B17" s="4" t="inlineStr">
        <is>
          <t xml:space="preserve"> </t>
        </is>
      </c>
      <c r="C17" s="4" t="inlineStr">
        <is>
          <t xml:space="preserve"> </t>
        </is>
      </c>
    </row>
    <row r="18">
      <c r="A18" s="4" t="inlineStr">
        <is>
          <t>Percentage of cash held</t>
        </is>
      </c>
      <c r="B18" s="9" t="n">
        <v>0.78</v>
      </c>
      <c r="C18" s="9" t="n">
        <v>0.97</v>
      </c>
    </row>
    <row r="19">
      <c r="A19" s="4" t="inlineStr">
        <is>
          <t>Currency Risk | AUD</t>
        </is>
      </c>
      <c r="B19" s="4" t="inlineStr">
        <is>
          <t xml:space="preserve"> </t>
        </is>
      </c>
      <c r="C19" s="4" t="inlineStr">
        <is>
          <t xml:space="preserve"> </t>
        </is>
      </c>
    </row>
    <row r="20">
      <c r="A20" s="3" t="inlineStr">
        <is>
          <t>Disclosure of Financial Risk Management [Line Items]</t>
        </is>
      </c>
      <c r="B20" s="4" t="inlineStr">
        <is>
          <t xml:space="preserve"> </t>
        </is>
      </c>
      <c r="C20" s="4" t="inlineStr">
        <is>
          <t xml:space="preserve"> </t>
        </is>
      </c>
    </row>
    <row r="21">
      <c r="A21" s="4" t="inlineStr">
        <is>
          <t>Percentage of cash held</t>
        </is>
      </c>
      <c r="B21" s="9" t="n">
        <v>0.22</v>
      </c>
      <c r="C21" s="9" t="n">
        <v>0.03</v>
      </c>
    </row>
    <row r="22">
      <c r="A22" s="4" t="inlineStr">
        <is>
          <t>Interest Rate Risk</t>
        </is>
      </c>
      <c r="B22" s="4" t="inlineStr">
        <is>
          <t xml:space="preserve"> </t>
        </is>
      </c>
      <c r="C22" s="4" t="inlineStr">
        <is>
          <t xml:space="preserve"> </t>
        </is>
      </c>
    </row>
    <row r="23">
      <c r="A23" s="3" t="inlineStr">
        <is>
          <t>Disclosure of Financial Risk Management [Line Items]</t>
        </is>
      </c>
      <c r="B23" s="4" t="inlineStr">
        <is>
          <t xml:space="preserve"> </t>
        </is>
      </c>
      <c r="C23" s="4" t="inlineStr">
        <is>
          <t xml:space="preserve"> </t>
        </is>
      </c>
    </row>
    <row r="24">
      <c r="A24" s="4" t="inlineStr">
        <is>
          <t>Effect on profit from change in interest rates</t>
        </is>
      </c>
      <c r="B24" s="9" t="n">
        <v>0.1</v>
      </c>
      <c r="C24" s="9" t="n">
        <v>0.1</v>
      </c>
    </row>
    <row r="25">
      <c r="A25" s="4" t="inlineStr">
        <is>
          <t>Liquidity Risk</t>
        </is>
      </c>
      <c r="B25" s="4" t="inlineStr">
        <is>
          <t xml:space="preserve"> </t>
        </is>
      </c>
      <c r="C25" s="4" t="inlineStr">
        <is>
          <t xml:space="preserve"> </t>
        </is>
      </c>
    </row>
    <row r="26">
      <c r="A26" s="3" t="inlineStr">
        <is>
          <t>Disclosure of Financial Risk Management [Line Items]</t>
        </is>
      </c>
      <c r="B26" s="4" t="inlineStr">
        <is>
          <t xml:space="preserve"> </t>
        </is>
      </c>
      <c r="C26" s="4" t="inlineStr">
        <is>
          <t xml:space="preserve"> </t>
        </is>
      </c>
    </row>
    <row r="27">
      <c r="A27" s="4" t="inlineStr">
        <is>
          <t>Trades payables maturity period</t>
        </is>
      </c>
      <c r="B27" s="4" t="inlineStr">
        <is>
          <t>6 months</t>
        </is>
      </c>
      <c r="C27" s="4" t="inlineStr">
        <is>
          <t>6 month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s>
  <sheetData>
    <row r="1">
      <c r="A1" s="1" t="inlineStr">
        <is>
          <t>Financial risk management - Schedule of Deposits Held which Derive Interest Revenue Together with the Maximum and Minimum Interest Rates Being Earned (Details) - Interest Rate Risk $ in Thousands, $ in Thousands</t>
        </is>
      </c>
      <c r="B1" s="2" t="inlineStr">
        <is>
          <t>9 Months Ended</t>
        </is>
      </c>
      <c r="E1" s="2" t="inlineStr">
        <is>
          <t>12 Months Ended</t>
        </is>
      </c>
    </row>
    <row r="2">
      <c r="B2" s="2" t="inlineStr">
        <is>
          <t>Mar. 31, 2023 USD ($)</t>
        </is>
      </c>
      <c r="C2" s="2" t="inlineStr">
        <is>
          <t>Mar. 31, 2023 AUD ($)</t>
        </is>
      </c>
      <c r="D2" s="2" t="inlineStr">
        <is>
          <t>Mar. 31, 2022</t>
        </is>
      </c>
      <c r="E2" s="2" t="inlineStr">
        <is>
          <t>Jun. 30, 2022 USD ($)</t>
        </is>
      </c>
      <c r="F2" s="2" t="inlineStr">
        <is>
          <t>Jun. 30, 2022 AUD ($)</t>
        </is>
      </c>
    </row>
    <row r="3">
      <c r="A3" s="3" t="inlineStr">
        <is>
          <t>Disclosure of Financial Risk Mana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 on profit from change in interest rate increase or decrease</t>
        </is>
      </c>
      <c r="B4" s="4" t="inlineStr">
        <is>
          <t xml:space="preserve"> </t>
        </is>
      </c>
      <c r="C4" s="4" t="inlineStr">
        <is>
          <t xml:space="preserve"> </t>
        </is>
      </c>
      <c r="D4" s="13" t="n">
        <v>0.0003</v>
      </c>
      <c r="E4" s="9" t="n">
        <v>0</v>
      </c>
      <c r="F4" s="9" t="n">
        <v>0</v>
      </c>
    </row>
    <row r="5">
      <c r="A5" s="4" t="inlineStr">
        <is>
          <t>US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Financial Risk Manag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unds invested</t>
        </is>
      </c>
      <c r="B7" s="5" t="n">
        <v>31274</v>
      </c>
      <c r="C7" s="4" t="inlineStr">
        <is>
          <t xml:space="preserve"> </t>
        </is>
      </c>
      <c r="D7" s="4" t="inlineStr">
        <is>
          <t xml:space="preserve"> </t>
        </is>
      </c>
      <c r="E7" s="5" t="n">
        <v>49383</v>
      </c>
      <c r="F7" s="4" t="inlineStr">
        <is>
          <t xml:space="preserve"> </t>
        </is>
      </c>
    </row>
    <row r="8">
      <c r="A8" s="4" t="inlineStr">
        <is>
          <t>Rate increase on funds invested</t>
        </is>
      </c>
      <c r="B8" s="6" t="n">
        <v>53</v>
      </c>
      <c r="C8" s="4" t="inlineStr">
        <is>
          <t xml:space="preserve"> </t>
        </is>
      </c>
      <c r="D8" s="4" t="inlineStr">
        <is>
          <t xml:space="preserve"> </t>
        </is>
      </c>
      <c r="E8" s="6" t="n">
        <v>15</v>
      </c>
      <c r="F8" s="4" t="inlineStr">
        <is>
          <t xml:space="preserve"> </t>
        </is>
      </c>
    </row>
    <row r="9">
      <c r="A9" s="4" t="inlineStr">
        <is>
          <t>Rate decrease on funds invested</t>
        </is>
      </c>
      <c r="B9" s="5" t="n">
        <v>-53</v>
      </c>
      <c r="C9" s="4" t="inlineStr">
        <is>
          <t xml:space="preserve"> </t>
        </is>
      </c>
      <c r="D9" s="4" t="inlineStr">
        <is>
          <t xml:space="preserve"> </t>
        </is>
      </c>
      <c r="E9" s="5" t="n">
        <v>-15</v>
      </c>
      <c r="F9" s="4" t="inlineStr">
        <is>
          <t xml:space="preserve"> </t>
        </is>
      </c>
    </row>
    <row r="10">
      <c r="A10" s="4" t="inlineStr">
        <is>
          <t>Effect on profit from change in interest rate increase or decrease</t>
        </is>
      </c>
      <c r="B10" s="9" t="n">
        <v>0.1</v>
      </c>
      <c r="C10" s="9" t="n">
        <v>0.1</v>
      </c>
      <c r="D10" s="4" t="inlineStr">
        <is>
          <t xml:space="preserve"> </t>
        </is>
      </c>
      <c r="E10" s="9" t="n">
        <v>0.1</v>
      </c>
      <c r="F10" s="9" t="n">
        <v>0.1</v>
      </c>
    </row>
    <row r="11">
      <c r="A11" s="4" t="inlineStr">
        <is>
          <t>USD | Bottom of Rang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Financial Risk Manag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unds invested percentage</t>
        </is>
      </c>
      <c r="B13" s="13" t="n">
        <v>0.0169</v>
      </c>
      <c r="C13" s="13" t="n">
        <v>0.0169</v>
      </c>
      <c r="D13" s="4" t="inlineStr">
        <is>
          <t xml:space="preserve"> </t>
        </is>
      </c>
      <c r="E13" s="9" t="n">
        <v>0</v>
      </c>
      <c r="F13" s="9" t="n">
        <v>0</v>
      </c>
    </row>
    <row r="14">
      <c r="A14" s="4" t="inlineStr">
        <is>
          <t>Rate increase</t>
        </is>
      </c>
      <c r="B14" s="13" t="n">
        <v>0.0186</v>
      </c>
      <c r="C14" s="13" t="n">
        <v>0.0186</v>
      </c>
      <c r="D14" s="4" t="inlineStr">
        <is>
          <t xml:space="preserve"> </t>
        </is>
      </c>
      <c r="E14" s="13" t="n">
        <v>0.0003</v>
      </c>
      <c r="F14" s="13" t="n">
        <v>0.0003</v>
      </c>
    </row>
    <row r="15">
      <c r="A15" s="4" t="inlineStr">
        <is>
          <t>Rate decrease</t>
        </is>
      </c>
      <c r="B15" s="13" t="n">
        <v>0.0152</v>
      </c>
      <c r="C15" s="13" t="n">
        <v>0.0152</v>
      </c>
      <c r="D15" s="4" t="inlineStr">
        <is>
          <t xml:space="preserve"> </t>
        </is>
      </c>
      <c r="E15" s="13" t="n">
        <v>0.0003</v>
      </c>
      <c r="F15" s="13" t="n">
        <v>0.0003</v>
      </c>
    </row>
    <row r="16">
      <c r="A16" s="4" t="inlineStr">
        <is>
          <t>USD | Top of Rang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Financial Risk Manage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unds invested percentage</t>
        </is>
      </c>
      <c r="B18" s="13" t="n">
        <v>0.0169</v>
      </c>
      <c r="C18" s="13" t="n">
        <v>0.0169</v>
      </c>
      <c r="D18" s="4" t="inlineStr">
        <is>
          <t xml:space="preserve"> </t>
        </is>
      </c>
      <c r="E18" s="9" t="n">
        <v>0</v>
      </c>
      <c r="F18" s="9" t="n">
        <v>0</v>
      </c>
    </row>
    <row r="19">
      <c r="A19" s="4" t="inlineStr">
        <is>
          <t>Rate increase</t>
        </is>
      </c>
      <c r="B19" s="13" t="n">
        <v>0.0186</v>
      </c>
      <c r="C19" s="13" t="n">
        <v>0.0186</v>
      </c>
      <c r="D19" s="4" t="inlineStr">
        <is>
          <t xml:space="preserve"> </t>
        </is>
      </c>
      <c r="E19" s="13" t="n">
        <v>0.0003</v>
      </c>
      <c r="F19" s="13" t="n">
        <v>0.0003</v>
      </c>
    </row>
    <row r="20">
      <c r="A20" s="4" t="inlineStr">
        <is>
          <t>Rate decrease</t>
        </is>
      </c>
      <c r="B20" s="13" t="n">
        <v>0.0152</v>
      </c>
      <c r="C20" s="13" t="n">
        <v>0.0152</v>
      </c>
      <c r="D20" s="4" t="inlineStr">
        <is>
          <t xml:space="preserve"> </t>
        </is>
      </c>
      <c r="E20" s="13" t="n">
        <v>0.0003</v>
      </c>
      <c r="F20" s="13" t="n">
        <v>0.0003</v>
      </c>
    </row>
    <row r="21">
      <c r="A21" s="4" t="inlineStr">
        <is>
          <t>AU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Financial Risk Manage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unds invested</t>
        </is>
      </c>
      <c r="B23" s="4" t="inlineStr">
        <is>
          <t xml:space="preserve"> </t>
        </is>
      </c>
      <c r="C23" s="5" t="n">
        <v>600</v>
      </c>
      <c r="D23" s="4" t="inlineStr">
        <is>
          <t xml:space="preserve"> </t>
        </is>
      </c>
      <c r="E23" s="4" t="inlineStr">
        <is>
          <t xml:space="preserve"> </t>
        </is>
      </c>
      <c r="F23" s="5" t="n">
        <v>600</v>
      </c>
    </row>
    <row r="24">
      <c r="A24" s="4" t="inlineStr">
        <is>
          <t>Rate increase on funds invested</t>
        </is>
      </c>
      <c r="B24" s="4" t="inlineStr">
        <is>
          <t xml:space="preserve"> </t>
        </is>
      </c>
      <c r="C24" s="6" t="n">
        <v>2</v>
      </c>
      <c r="D24" s="4" t="inlineStr">
        <is>
          <t xml:space="preserve"> </t>
        </is>
      </c>
      <c r="E24" s="4" t="inlineStr">
        <is>
          <t xml:space="preserve"> </t>
        </is>
      </c>
      <c r="F24" s="6" t="n">
        <v>1</v>
      </c>
    </row>
    <row r="25">
      <c r="A25" s="4" t="inlineStr">
        <is>
          <t>Rate decrease on funds invested</t>
        </is>
      </c>
      <c r="B25" s="4" t="inlineStr">
        <is>
          <t xml:space="preserve"> </t>
        </is>
      </c>
      <c r="C25" s="5" t="n">
        <v>-2</v>
      </c>
      <c r="D25" s="4" t="inlineStr">
        <is>
          <t xml:space="preserve"> </t>
        </is>
      </c>
      <c r="E25" s="4" t="inlineStr">
        <is>
          <t xml:space="preserve"> </t>
        </is>
      </c>
      <c r="F25" s="5" t="n">
        <v>-1</v>
      </c>
    </row>
    <row r="26">
      <c r="A26" s="4" t="inlineStr">
        <is>
          <t>Effect on profit from change in interest rate increase or decrease</t>
        </is>
      </c>
      <c r="B26" s="9" t="n">
        <v>0.1</v>
      </c>
      <c r="C26" s="9" t="n">
        <v>0.1</v>
      </c>
      <c r="D26" s="4" t="inlineStr">
        <is>
          <t xml:space="preserve"> </t>
        </is>
      </c>
      <c r="E26" s="9" t="n">
        <v>0.1</v>
      </c>
      <c r="F26" s="9" t="n">
        <v>0.1</v>
      </c>
    </row>
    <row r="27">
      <c r="A27" s="4" t="inlineStr">
        <is>
          <t>AUD | Bottom of Rang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Financial Risk Manage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unds invested percentage</t>
        </is>
      </c>
      <c r="B29" s="13" t="n">
        <v>0.0409</v>
      </c>
      <c r="C29" s="13" t="n">
        <v>0.0409</v>
      </c>
      <c r="D29" s="4" t="inlineStr">
        <is>
          <t xml:space="preserve"> </t>
        </is>
      </c>
      <c r="E29" s="13" t="n">
        <v>0.015</v>
      </c>
      <c r="F29" s="13" t="n">
        <v>0.015</v>
      </c>
    </row>
    <row r="30">
      <c r="A30" s="4" t="inlineStr">
        <is>
          <t>Rate increase</t>
        </is>
      </c>
      <c r="B30" s="13" t="n">
        <v>0.045</v>
      </c>
      <c r="C30" s="13" t="n">
        <v>0.045</v>
      </c>
      <c r="D30" s="4" t="inlineStr">
        <is>
          <t xml:space="preserve"> </t>
        </is>
      </c>
      <c r="E30" s="13" t="n">
        <v>0.0165</v>
      </c>
      <c r="F30" s="13" t="n">
        <v>0.0165</v>
      </c>
    </row>
    <row r="31">
      <c r="A31" s="4" t="inlineStr">
        <is>
          <t>Rate decrease</t>
        </is>
      </c>
      <c r="B31" s="13" t="n">
        <v>0.0368</v>
      </c>
      <c r="C31" s="13" t="n">
        <v>0.0368</v>
      </c>
      <c r="D31" s="4" t="inlineStr">
        <is>
          <t xml:space="preserve"> </t>
        </is>
      </c>
      <c r="E31" s="13" t="n">
        <v>0.0135</v>
      </c>
      <c r="F31" s="13" t="n">
        <v>0.0135</v>
      </c>
    </row>
    <row r="32">
      <c r="A32" s="4" t="inlineStr">
        <is>
          <t>AUD | Top of Rang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Financial Risk Manage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unds invested percentage</t>
        </is>
      </c>
      <c r="B34" s="13" t="n">
        <v>0.0409</v>
      </c>
      <c r="C34" s="13" t="n">
        <v>0.0409</v>
      </c>
      <c r="D34" s="4" t="inlineStr">
        <is>
          <t xml:space="preserve"> </t>
        </is>
      </c>
      <c r="E34" s="13" t="n">
        <v>0.015</v>
      </c>
      <c r="F34" s="13" t="n">
        <v>0.015</v>
      </c>
    </row>
    <row r="35">
      <c r="A35" s="4" t="inlineStr">
        <is>
          <t>Rate increase</t>
        </is>
      </c>
      <c r="B35" s="13" t="n">
        <v>0.045</v>
      </c>
      <c r="C35" s="13" t="n">
        <v>0.045</v>
      </c>
      <c r="D35" s="4" t="inlineStr">
        <is>
          <t xml:space="preserve"> </t>
        </is>
      </c>
      <c r="E35" s="13" t="n">
        <v>0.0165</v>
      </c>
      <c r="F35" s="13" t="n">
        <v>0.0165</v>
      </c>
    </row>
    <row r="36">
      <c r="A36" s="4" t="inlineStr">
        <is>
          <t>Rate decrease</t>
        </is>
      </c>
      <c r="B36" s="13" t="n">
        <v>0.0368</v>
      </c>
      <c r="C36" s="13" t="n">
        <v>0.0368</v>
      </c>
      <c r="D36" s="4" t="inlineStr">
        <is>
          <t xml:space="preserve"> </t>
        </is>
      </c>
      <c r="E36" s="13" t="n">
        <v>0.0135</v>
      </c>
      <c r="F36" s="13" t="n">
        <v>0.0135</v>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risk management - Schedule of Deposits Held which Derive Interest Revenue Together with the Maximum and Minimum Interest Rates Being Earned (Parenthetical) (Details) - Interest Rate Risk</t>
        </is>
      </c>
      <c r="B1" s="2" t="inlineStr">
        <is>
          <t>9 Months Ended</t>
        </is>
      </c>
      <c r="D1" s="2" t="inlineStr">
        <is>
          <t>12 Months Ended</t>
        </is>
      </c>
    </row>
    <row r="2">
      <c r="B2" s="2" t="inlineStr">
        <is>
          <t>Mar. 31, 2023</t>
        </is>
      </c>
      <c r="C2" s="2" t="inlineStr">
        <is>
          <t>Mar. 31, 2022</t>
        </is>
      </c>
      <c r="D2" s="2" t="inlineStr">
        <is>
          <t>Jun. 30, 2022</t>
        </is>
      </c>
    </row>
    <row r="3">
      <c r="A3" s="3" t="inlineStr">
        <is>
          <t>Disclosure of Financial Risk Management [Line Items]</t>
        </is>
      </c>
      <c r="B3" s="4" t="inlineStr">
        <is>
          <t xml:space="preserve"> </t>
        </is>
      </c>
      <c r="C3" s="4" t="inlineStr">
        <is>
          <t xml:space="preserve"> </t>
        </is>
      </c>
      <c r="D3" s="4" t="inlineStr">
        <is>
          <t xml:space="preserve"> </t>
        </is>
      </c>
    </row>
    <row r="4">
      <c r="A4" s="4" t="inlineStr">
        <is>
          <t>Effect on profit from change in interest rate increase or decrease</t>
        </is>
      </c>
      <c r="B4" s="4" t="inlineStr">
        <is>
          <t xml:space="preserve"> </t>
        </is>
      </c>
      <c r="C4" s="13" t="n">
        <v>0.0003</v>
      </c>
      <c r="D4" s="9" t="n">
        <v>0</v>
      </c>
    </row>
    <row r="5">
      <c r="A5" s="4" t="inlineStr">
        <is>
          <t>USD</t>
        </is>
      </c>
      <c r="B5" s="4" t="inlineStr">
        <is>
          <t xml:space="preserve"> </t>
        </is>
      </c>
      <c r="C5" s="4" t="inlineStr">
        <is>
          <t xml:space="preserve"> </t>
        </is>
      </c>
      <c r="D5" s="4" t="inlineStr">
        <is>
          <t xml:space="preserve"> </t>
        </is>
      </c>
    </row>
    <row r="6">
      <c r="A6" s="3" t="inlineStr">
        <is>
          <t>Disclosure of Financial Risk Management [Line Items]</t>
        </is>
      </c>
      <c r="B6" s="4" t="inlineStr">
        <is>
          <t xml:space="preserve"> </t>
        </is>
      </c>
      <c r="C6" s="4" t="inlineStr">
        <is>
          <t xml:space="preserve"> </t>
        </is>
      </c>
      <c r="D6" s="4" t="inlineStr">
        <is>
          <t xml:space="preserve"> </t>
        </is>
      </c>
    </row>
    <row r="7">
      <c r="A7" s="4" t="inlineStr">
        <is>
          <t>Effect on profit from change in interest rate increase or decrease</t>
        </is>
      </c>
      <c r="B7" s="9" t="n">
        <v>0.1</v>
      </c>
      <c r="C7" s="4" t="inlineStr">
        <is>
          <t xml:space="preserve"> </t>
        </is>
      </c>
      <c r="D7" s="9" t="n">
        <v>0.1</v>
      </c>
    </row>
    <row r="8">
      <c r="A8" s="4" t="inlineStr">
        <is>
          <t>AUD</t>
        </is>
      </c>
      <c r="B8" s="4" t="inlineStr">
        <is>
          <t xml:space="preserve"> </t>
        </is>
      </c>
      <c r="C8" s="4" t="inlineStr">
        <is>
          <t xml:space="preserve"> </t>
        </is>
      </c>
      <c r="D8" s="4" t="inlineStr">
        <is>
          <t xml:space="preserve"> </t>
        </is>
      </c>
    </row>
    <row r="9">
      <c r="A9" s="3" t="inlineStr">
        <is>
          <t>Disclosure of Financial Risk Management [Line Items]</t>
        </is>
      </c>
      <c r="B9" s="4" t="inlineStr">
        <is>
          <t xml:space="preserve"> </t>
        </is>
      </c>
      <c r="C9" s="4" t="inlineStr">
        <is>
          <t xml:space="preserve"> </t>
        </is>
      </c>
      <c r="D9" s="4" t="inlineStr">
        <is>
          <t xml:space="preserve"> </t>
        </is>
      </c>
    </row>
    <row r="10">
      <c r="A10" s="4" t="inlineStr">
        <is>
          <t>Effect on profit from change in interest rate increase or decrease</t>
        </is>
      </c>
      <c r="B10" s="9" t="n">
        <v>0.1</v>
      </c>
      <c r="C10" s="4" t="inlineStr">
        <is>
          <t xml:space="preserve"> </t>
        </is>
      </c>
      <c r="D10" s="9" t="n">
        <v>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9 Months Ended</t>
        </is>
      </c>
    </row>
    <row r="2">
      <c r="B2" s="2" t="inlineStr">
        <is>
          <t>Mar. 31, 2023</t>
        </is>
      </c>
    </row>
    <row r="3">
      <c r="A3" s="3" t="inlineStr">
        <is>
          <t>Basis Of Preparation [Abstract]</t>
        </is>
      </c>
      <c r="B3" s="4" t="inlineStr">
        <is>
          <t xml:space="preserve"> </t>
        </is>
      </c>
    </row>
    <row r="4">
      <c r="A4" s="4" t="inlineStr">
        <is>
          <t>Basis of preparation</t>
        </is>
      </c>
      <c r="B4" s="4" t="inlineStr">
        <is>
          <t>Basis of preparation Mesoblast Limited is a for-profit entity for the purpose of preparing the financial statements. The condensed consolidated financial statements of Mesoblast Limited and its subsidiaries have been prepared in accordance with International Accounting Standard IAS 34 Interim Financial Reporting , as issued by the International Accounting Standards Board (“IASB”), and are unaudited. These interim financial statements do not include all of the notes and disclosures required by International Financial Reporting Standards, as issued by the IASB, for annual consolidated financial statements and should therefore be read in conjunction with our annual report on Form 20-F for the year ended June 30, 2022. In the opinion of management, the interim financial data includes all adjustments, consisting only of normal recurring adjustments necessary for a fair statement of the results for the interim periods. (i) Going concern The Group held total cash reserves of $48.8 million as of March 31, 2023. On April 25, 2023 the Group announced completion of a global private placement primarily to existing major shareholders raising approximately $40.0 million in proceeds, net of transaction costs. The Group continues its focus on maintaining tight control of net cash usage for operating activities, which were $47.0 million for the nine months ended March 31, 2023, a reduction of 9% compared to the prior period. As the Group prepares for a potential first product approval by the United States Food and Drug Administration (“FDA”), and in line with its commercial launch plans, additional inflows from strategic partnerships, product specific financing, capital markets and/or existing loan arrangements will be required to meet the Group’s projected expenditure consistent with its business strategy over the next 12 months. As a result of these matters, there is material uncertainty related to events or conditions that may cast significant doubt (or raise substantial doubt as contemplated by Public Company Accounting Oversight Board (“PCAOB”) standards) on the Group’s ability to continue as a going concern and, therefore, that the Group may be unable to realize its assets and discharge its liabilities in the normal course of business. The consolidated financial statements do not include any adjustments that might result from the outcome of this uncertainty. (ii) Historical cost convention These financial statements have been prepared under the historical cost convention, as modified by the revaluation of financial assets at fair value through other comprehensive income, financial assets and liabilities (including derivative instruments) at fair value through profit or loss, certain classes of property, plant and equipment and investment property. (iii) New and amended standards adopted by the Group There were no new or amended standards adopted by the Group in the nine months ended March 31, 2023. These interim financial statements follow the same accounting policies as compared to the June 30, 2022 consolidated financial statements and related notes as filed with the Australian Securities Exchange and the Securities and Exchange Commission. (iv) New accounting standards and interpretations not yet adopted by the Group There were no new accounting standards and interpretations not yet adopted by the Group for the March 31, 2023 reporting period that are expected to materially impact the Group. (v) Use of estimates The preparation of these consolidated financial statements requires the Group to make estimates and judgments that affect the reported amounts of assets, liabilities, income and expenses and related disclosures. On an ongoing basis, the Group evaluates its significant accounting policies and estimates. Estimates are based on historical experience and on various market-specific and other relevant assumptions that the Group believes to be reasonable under the circumstances, the results of which form the basis for making judgments about the carrying values of assets and liabilities. (vi) Impact of COVID-19 Estimates are assessed each period and updated to reflect current information, such as the economic considerations related to the after effects of the COVID-19 pandemic could have on the Group’s significant accounting estimates. The Group is having to account in its product-launch plans for the after effects of the COVID-19 pandemic on future potential customers, such as transplant centers, which have been and may continue to be impacted by the pandemic with respect to patient care, operations/staffing, financials, and health and safety protocols. These impacts change the way (channel, message, frequency) that Mesoblast will have to engage with these entities. Due to the effects of the COVID-19 pandemic, and recent geopolitical instability, countries in which the Group has operations have experienced some challenges in the ability of the Group’s suppliers and contractors to source, supply or acquire raw materials or components needed for its manufacturing process and supply chain. As a result, the manufacturing and commercialization of remestemcel-L and other product candidates could be adversely affec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18" customWidth="1" min="3" max="3"/>
    <col width="22" customWidth="1" min="4" max="4"/>
    <col width="18" customWidth="1" min="5" max="5"/>
  </cols>
  <sheetData>
    <row r="1">
      <c r="A1" s="1" t="inlineStr">
        <is>
          <t>Financial risk management - Summary of Borrowing to Price Rate Changes (Details) XUA in Thousands, $ in Thousands</t>
        </is>
      </c>
      <c r="B1" s="2" t="inlineStr">
        <is>
          <t>Mar. 31, 2023 USD ($)</t>
        </is>
      </c>
      <c r="C1" s="2" t="inlineStr">
        <is>
          <t>Mar. 31, 2023 XUA</t>
        </is>
      </c>
      <c r="D1" s="2" t="inlineStr">
        <is>
          <t>Jun. 30, 2022 USD ($)</t>
        </is>
      </c>
      <c r="E1" s="2" t="inlineStr">
        <is>
          <t>Jun. 30, 2022 XUA</t>
        </is>
      </c>
    </row>
    <row r="2">
      <c r="A2" s="3" t="inlineStr">
        <is>
          <t>Disclosure of Financial Risk Management [Line Items]</t>
        </is>
      </c>
      <c r="B2" s="4" t="inlineStr">
        <is>
          <t xml:space="preserve"> </t>
        </is>
      </c>
      <c r="C2" s="4" t="inlineStr">
        <is>
          <t xml:space="preserve"> </t>
        </is>
      </c>
      <c r="D2" s="4" t="inlineStr">
        <is>
          <t xml:space="preserve"> </t>
        </is>
      </c>
      <c r="E2" s="4" t="inlineStr">
        <is>
          <t xml:space="preserve"> </t>
        </is>
      </c>
    </row>
    <row r="3">
      <c r="A3" s="4" t="inlineStr">
        <is>
          <t>Current borrowings | XUA</t>
        </is>
      </c>
      <c r="B3" s="4" t="inlineStr">
        <is>
          <t xml:space="preserve"> </t>
        </is>
      </c>
      <c r="C3" s="8" t="n">
        <v>7314</v>
      </c>
      <c r="D3" s="4" t="inlineStr">
        <is>
          <t xml:space="preserve"> </t>
        </is>
      </c>
      <c r="E3" s="8" t="n">
        <v>5017</v>
      </c>
    </row>
    <row r="4">
      <c r="A4" s="4" t="inlineStr">
        <is>
          <t>Borrowings</t>
        </is>
      </c>
      <c r="B4" s="5" t="n">
        <v>99043</v>
      </c>
      <c r="C4" s="8" t="n">
        <v>99043</v>
      </c>
      <c r="D4" s="5" t="n">
        <v>91617</v>
      </c>
      <c r="E4" s="8" t="n">
        <v>91617</v>
      </c>
    </row>
    <row r="5">
      <c r="A5" s="4" t="inlineStr">
        <is>
          <t>Borrowings</t>
        </is>
      </c>
      <c r="B5" s="6" t="n">
        <v>106357</v>
      </c>
      <c r="C5" s="4" t="inlineStr">
        <is>
          <t xml:space="preserve"> </t>
        </is>
      </c>
      <c r="D5" s="6" t="n">
        <v>96634</v>
      </c>
      <c r="E5" s="4" t="inlineStr">
        <is>
          <t xml:space="preserve"> </t>
        </is>
      </c>
    </row>
    <row r="6">
      <c r="A6" s="4" t="inlineStr">
        <is>
          <t>Borrowings</t>
        </is>
      </c>
      <c r="B6" s="6" t="n">
        <v>106357</v>
      </c>
      <c r="C6" s="4" t="inlineStr">
        <is>
          <t xml:space="preserve"> </t>
        </is>
      </c>
      <c r="D6" s="6" t="n">
        <v>96634</v>
      </c>
      <c r="E6" s="4" t="inlineStr">
        <is>
          <t xml:space="preserve"> </t>
        </is>
      </c>
    </row>
    <row r="7">
      <c r="A7" s="4" t="inlineStr">
        <is>
          <t>Commodity price risk</t>
        </is>
      </c>
      <c r="B7" s="4" t="inlineStr">
        <is>
          <t xml:space="preserve"> </t>
        </is>
      </c>
      <c r="C7" s="4" t="inlineStr">
        <is>
          <t xml:space="preserve"> </t>
        </is>
      </c>
      <c r="D7" s="4" t="inlineStr">
        <is>
          <t xml:space="preserve"> </t>
        </is>
      </c>
      <c r="E7" s="4" t="inlineStr">
        <is>
          <t xml:space="preserve"> </t>
        </is>
      </c>
    </row>
    <row r="8">
      <c r="A8" s="3" t="inlineStr">
        <is>
          <t>Disclosure of Financial Risk Management [Line Items]</t>
        </is>
      </c>
      <c r="B8" s="4" t="inlineStr">
        <is>
          <t xml:space="preserve"> </t>
        </is>
      </c>
      <c r="C8" s="4" t="inlineStr">
        <is>
          <t xml:space="preserve"> </t>
        </is>
      </c>
      <c r="D8" s="4" t="inlineStr">
        <is>
          <t xml:space="preserve"> </t>
        </is>
      </c>
      <c r="E8" s="4" t="inlineStr">
        <is>
          <t xml:space="preserve"> </t>
        </is>
      </c>
    </row>
    <row r="9">
      <c r="A9" s="4" t="inlineStr">
        <is>
          <t>Current borrowings</t>
        </is>
      </c>
      <c r="B9" s="5" t="n">
        <v>1990</v>
      </c>
      <c r="C9" s="4" t="inlineStr">
        <is>
          <t xml:space="preserve"> </t>
        </is>
      </c>
      <c r="D9" s="5" t="n">
        <v>372</v>
      </c>
      <c r="E9" s="4" t="inlineStr">
        <is>
          <t xml:space="preserve"> </t>
        </is>
      </c>
    </row>
    <row r="10">
      <c r="A10" s="4" t="inlineStr">
        <is>
          <t>Percent of current borrowings</t>
        </is>
      </c>
      <c r="B10" s="9" t="n">
        <v>0.02</v>
      </c>
      <c r="C10" s="9" t="n">
        <v>0.02</v>
      </c>
      <c r="D10" s="9" t="n">
        <v>0</v>
      </c>
      <c r="E10" s="9" t="n">
        <v>0</v>
      </c>
    </row>
    <row r="11">
      <c r="A11" s="4" t="inlineStr">
        <is>
          <t>Borrowings</t>
        </is>
      </c>
      <c r="B11" s="5" t="n">
        <v>52821</v>
      </c>
      <c r="C11" s="4" t="inlineStr">
        <is>
          <t xml:space="preserve"> </t>
        </is>
      </c>
      <c r="D11" s="5" t="n">
        <v>47898</v>
      </c>
      <c r="E11" s="4" t="inlineStr">
        <is>
          <t xml:space="preserve"> </t>
        </is>
      </c>
    </row>
    <row r="12">
      <c r="A12" s="4" t="inlineStr">
        <is>
          <t>Percent of non-current borrowings</t>
        </is>
      </c>
      <c r="B12" s="9" t="n">
        <v>0.5</v>
      </c>
      <c r="C12" s="9" t="n">
        <v>0.5</v>
      </c>
      <c r="D12" s="9" t="n">
        <v>0.5</v>
      </c>
      <c r="E12" s="9" t="n">
        <v>0.5</v>
      </c>
    </row>
    <row r="13">
      <c r="A13" s="4" t="inlineStr">
        <is>
          <t>Borrowings</t>
        </is>
      </c>
      <c r="B13" s="5" t="n">
        <v>54811</v>
      </c>
      <c r="C13" s="4" t="inlineStr">
        <is>
          <t xml:space="preserve"> </t>
        </is>
      </c>
      <c r="D13" s="5" t="n">
        <v>48270</v>
      </c>
      <c r="E13" s="4" t="inlineStr">
        <is>
          <t xml:space="preserve"> </t>
        </is>
      </c>
    </row>
    <row r="14">
      <c r="A14" s="4" t="inlineStr">
        <is>
          <t>Percentage of price rate changes In borrowings</t>
        </is>
      </c>
      <c r="B14" s="9" t="n">
        <v>0.52</v>
      </c>
      <c r="C14" s="9" t="n">
        <v>0.52</v>
      </c>
      <c r="D14" s="9" t="n">
        <v>0.5</v>
      </c>
      <c r="E14" s="9" t="n">
        <v>0.5</v>
      </c>
    </row>
    <row r="15">
      <c r="A15" s="4" t="inlineStr">
        <is>
          <t>Borrowings</t>
        </is>
      </c>
      <c r="B15" s="5" t="n">
        <v>54811</v>
      </c>
      <c r="C15" s="4" t="inlineStr">
        <is>
          <t xml:space="preserve"> </t>
        </is>
      </c>
      <c r="D15" s="5" t="n">
        <v>48270</v>
      </c>
      <c r="E15" s="4" t="inlineStr">
        <is>
          <t xml:space="preserve"> </t>
        </is>
      </c>
    </row>
    <row r="16">
      <c r="A16" s="4" t="inlineStr">
        <is>
          <t>Percent of total borrowings</t>
        </is>
      </c>
      <c r="B16" s="9" t="n">
        <v>0.52</v>
      </c>
      <c r="C16" s="9" t="n">
        <v>0.52</v>
      </c>
      <c r="D16" s="9" t="n">
        <v>0.5</v>
      </c>
      <c r="E16" s="9" t="n">
        <v>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Schedule of Maturity Profile of Anticipated Future Contractual Cash Flows Carrying Value (Details) $ in Thousands</t>
        </is>
      </c>
      <c r="B1" s="2" t="inlineStr">
        <is>
          <t>Mar. 31, 2023 USD ($)</t>
        </is>
      </c>
    </row>
    <row r="2">
      <c r="A2" s="3" t="inlineStr">
        <is>
          <t>Disclosure Of Maturity Analysis For Derivative Financial Liabilities [Line Items]</t>
        </is>
      </c>
      <c r="B2" s="4" t="inlineStr">
        <is>
          <t xml:space="preserve"> </t>
        </is>
      </c>
    </row>
    <row r="3">
      <c r="A3" s="4" t="inlineStr">
        <is>
          <t>Total contractual cash flows</t>
        </is>
      </c>
      <c r="B3" s="5" t="n">
        <v>-213391</v>
      </c>
    </row>
    <row r="4">
      <c r="A4" s="4" t="inlineStr">
        <is>
          <t>Carrying amount</t>
        </is>
      </c>
      <c r="B4" s="6" t="n">
        <v>-136371</v>
      </c>
    </row>
    <row r="5">
      <c r="A5" s="4" t="inlineStr">
        <is>
          <t>Within 1 year</t>
        </is>
      </c>
      <c r="B5" s="4" t="inlineStr">
        <is>
          <t xml:space="preserve"> </t>
        </is>
      </c>
    </row>
    <row r="6">
      <c r="A6" s="3" t="inlineStr">
        <is>
          <t>Disclosure Of Maturity Analysis For Derivative Financial Liabilities [Line Items]</t>
        </is>
      </c>
      <c r="B6" s="4" t="inlineStr">
        <is>
          <t xml:space="preserve"> </t>
        </is>
      </c>
    </row>
    <row r="7">
      <c r="A7" s="4" t="inlineStr">
        <is>
          <t>Total contractual cash flows</t>
        </is>
      </c>
      <c r="B7" s="6" t="n">
        <v>-37839</v>
      </c>
    </row>
    <row r="8">
      <c r="A8" s="4" t="inlineStr">
        <is>
          <t>Between 1-2 years</t>
        </is>
      </c>
      <c r="B8" s="4" t="inlineStr">
        <is>
          <t xml:space="preserve"> </t>
        </is>
      </c>
    </row>
    <row r="9">
      <c r="A9" s="3" t="inlineStr">
        <is>
          <t>Disclosure Of Maturity Analysis For Derivative Financial Liabilities [Line Items]</t>
        </is>
      </c>
      <c r="B9" s="4" t="inlineStr">
        <is>
          <t xml:space="preserve"> </t>
        </is>
      </c>
    </row>
    <row r="10">
      <c r="A10" s="4" t="inlineStr">
        <is>
          <t>Total contractual cash flows</t>
        </is>
      </c>
      <c r="B10" s="6" t="n">
        <v>-27671</v>
      </c>
    </row>
    <row r="11">
      <c r="A11" s="4" t="inlineStr">
        <is>
          <t>Between 2-5 years</t>
        </is>
      </c>
      <c r="B11" s="4" t="inlineStr">
        <is>
          <t xml:space="preserve"> </t>
        </is>
      </c>
    </row>
    <row r="12">
      <c r="A12" s="3" t="inlineStr">
        <is>
          <t>Disclosure Of Maturity Analysis For Derivative Financial Liabilities [Line Items]</t>
        </is>
      </c>
      <c r="B12" s="4" t="inlineStr">
        <is>
          <t xml:space="preserve"> </t>
        </is>
      </c>
    </row>
    <row r="13">
      <c r="A13" s="4" t="inlineStr">
        <is>
          <t>Total contractual cash flows</t>
        </is>
      </c>
      <c r="B13" s="6" t="n">
        <v>-147881</v>
      </c>
    </row>
    <row r="14">
      <c r="A14" s="4" t="inlineStr">
        <is>
          <t>Over 5 years</t>
        </is>
      </c>
      <c r="B14" s="4" t="inlineStr">
        <is>
          <t xml:space="preserve"> </t>
        </is>
      </c>
    </row>
    <row r="15">
      <c r="A15" s="3" t="inlineStr">
        <is>
          <t>Disclosure Of Maturity Analysis For Derivative Financial Liabilities [Line Items]</t>
        </is>
      </c>
      <c r="B15" s="4" t="inlineStr">
        <is>
          <t xml:space="preserve"> </t>
        </is>
      </c>
    </row>
    <row r="16">
      <c r="A16" s="4" t="inlineStr">
        <is>
          <t>Total contractual cash flows</t>
        </is>
      </c>
      <c r="B16" s="6" t="n">
        <v>0</v>
      </c>
    </row>
    <row r="17">
      <c r="A17" s="4" t="inlineStr">
        <is>
          <t>Borrowings</t>
        </is>
      </c>
      <c r="B17" s="4" t="inlineStr">
        <is>
          <t xml:space="preserve"> </t>
        </is>
      </c>
    </row>
    <row r="18">
      <c r="A18" s="3" t="inlineStr">
        <is>
          <t>Disclosure Of Maturity Analysis For Derivative Financial Liabilities [Line Items]</t>
        </is>
      </c>
      <c r="B18" s="4" t="inlineStr">
        <is>
          <t xml:space="preserve"> </t>
        </is>
      </c>
    </row>
    <row r="19">
      <c r="A19" s="4" t="inlineStr">
        <is>
          <t>Total contractual cash flows</t>
        </is>
      </c>
      <c r="B19" s="6" t="n">
        <v>-172913</v>
      </c>
    </row>
    <row r="20">
      <c r="A20" s="4" t="inlineStr">
        <is>
          <t>Carrying amount</t>
        </is>
      </c>
      <c r="B20" s="6" t="n">
        <v>-106357</v>
      </c>
    </row>
    <row r="21">
      <c r="A21" s="4" t="inlineStr">
        <is>
          <t>Borrowings | Within 1 year</t>
        </is>
      </c>
      <c r="B21" s="4" t="inlineStr">
        <is>
          <t xml:space="preserve"> </t>
        </is>
      </c>
    </row>
    <row r="22">
      <c r="A22" s="3" t="inlineStr">
        <is>
          <t>Disclosure Of Maturity Analysis For Derivative Financial Liabilities [Line Items]</t>
        </is>
      </c>
      <c r="B22" s="4" t="inlineStr">
        <is>
          <t xml:space="preserve"> </t>
        </is>
      </c>
    </row>
    <row r="23">
      <c r="A23" s="4" t="inlineStr">
        <is>
          <t>Total contractual cash flows</t>
        </is>
      </c>
      <c r="B23" s="6" t="n">
        <v>-8242</v>
      </c>
    </row>
    <row r="24">
      <c r="A24" s="4" t="inlineStr">
        <is>
          <t>Borrowings | Between 1-2 years</t>
        </is>
      </c>
      <c r="B24" s="4" t="inlineStr">
        <is>
          <t xml:space="preserve"> </t>
        </is>
      </c>
    </row>
    <row r="25">
      <c r="A25" s="3" t="inlineStr">
        <is>
          <t>Disclosure Of Maturity Analysis For Derivative Financial Liabilities [Line Items]</t>
        </is>
      </c>
      <c r="B25" s="4" t="inlineStr">
        <is>
          <t xml:space="preserve"> </t>
        </is>
      </c>
    </row>
    <row r="26">
      <c r="A26" s="4" t="inlineStr">
        <is>
          <t>Total contractual cash flows</t>
        </is>
      </c>
      <c r="B26" s="6" t="n">
        <v>-21954</v>
      </c>
    </row>
    <row r="27">
      <c r="A27" s="4" t="inlineStr">
        <is>
          <t>Borrowings | Between 2-5 years</t>
        </is>
      </c>
      <c r="B27" s="4" t="inlineStr">
        <is>
          <t xml:space="preserve"> </t>
        </is>
      </c>
    </row>
    <row r="28">
      <c r="A28" s="3" t="inlineStr">
        <is>
          <t>Disclosure Of Maturity Analysis For Derivative Financial Liabilities [Line Items]</t>
        </is>
      </c>
      <c r="B28" s="4" t="inlineStr">
        <is>
          <t xml:space="preserve"> </t>
        </is>
      </c>
    </row>
    <row r="29">
      <c r="A29" s="4" t="inlineStr">
        <is>
          <t>Total contractual cash flows</t>
        </is>
      </c>
      <c r="B29" s="6" t="n">
        <v>-142717</v>
      </c>
    </row>
    <row r="30">
      <c r="A30" s="4" t="inlineStr">
        <is>
          <t>Borrowings | Over 5 years</t>
        </is>
      </c>
      <c r="B30" s="4" t="inlineStr">
        <is>
          <t xml:space="preserve"> </t>
        </is>
      </c>
    </row>
    <row r="31">
      <c r="A31" s="3" t="inlineStr">
        <is>
          <t>Disclosure Of Maturity Analysis For Derivative Financial Liabilities [Line Items]</t>
        </is>
      </c>
      <c r="B31" s="4" t="inlineStr">
        <is>
          <t xml:space="preserve"> </t>
        </is>
      </c>
    </row>
    <row r="32">
      <c r="A32" s="4" t="inlineStr">
        <is>
          <t>Total contractual cash flows</t>
        </is>
      </c>
      <c r="B32" s="6" t="n">
        <v>0</v>
      </c>
    </row>
    <row r="33">
      <c r="A33" s="4" t="inlineStr">
        <is>
          <t>Trade payables</t>
        </is>
      </c>
      <c r="B33" s="4" t="inlineStr">
        <is>
          <t xml:space="preserve"> </t>
        </is>
      </c>
    </row>
    <row r="34">
      <c r="A34" s="3" t="inlineStr">
        <is>
          <t>Disclosure Of Maturity Analysis For Derivative Financial Liabilities [Line Items]</t>
        </is>
      </c>
      <c r="B34" s="4" t="inlineStr">
        <is>
          <t xml:space="preserve"> </t>
        </is>
      </c>
    </row>
    <row r="35">
      <c r="A35" s="4" t="inlineStr">
        <is>
          <t>Total contractual cash flows</t>
        </is>
      </c>
      <c r="B35" s="6" t="n">
        <v>-20977</v>
      </c>
    </row>
    <row r="36">
      <c r="A36" s="4" t="inlineStr">
        <is>
          <t>Carrying amount</t>
        </is>
      </c>
      <c r="B36" s="6" t="n">
        <v>-20977</v>
      </c>
    </row>
    <row r="37">
      <c r="A37" s="4" t="inlineStr">
        <is>
          <t>Trade payables | Within 1 year</t>
        </is>
      </c>
      <c r="B37" s="4" t="inlineStr">
        <is>
          <t xml:space="preserve"> </t>
        </is>
      </c>
    </row>
    <row r="38">
      <c r="A38" s="3" t="inlineStr">
        <is>
          <t>Disclosure Of Maturity Analysis For Derivative Financial Liabilities [Line Items]</t>
        </is>
      </c>
      <c r="B38" s="4" t="inlineStr">
        <is>
          <t xml:space="preserve"> </t>
        </is>
      </c>
    </row>
    <row r="39">
      <c r="A39" s="4" t="inlineStr">
        <is>
          <t>Total contractual cash flows</t>
        </is>
      </c>
      <c r="B39" s="6" t="n">
        <v>-20977</v>
      </c>
    </row>
    <row r="40">
      <c r="A40" s="4" t="inlineStr">
        <is>
          <t>Trade payables | Between 1-2 years</t>
        </is>
      </c>
      <c r="B40" s="4" t="inlineStr">
        <is>
          <t xml:space="preserve"> </t>
        </is>
      </c>
    </row>
    <row r="41">
      <c r="A41" s="3" t="inlineStr">
        <is>
          <t>Disclosure Of Maturity Analysis For Derivative Financial Liabilities [Line Items]</t>
        </is>
      </c>
      <c r="B41" s="4" t="inlineStr">
        <is>
          <t xml:space="preserve"> </t>
        </is>
      </c>
    </row>
    <row r="42">
      <c r="A42" s="4" t="inlineStr">
        <is>
          <t>Total contractual cash flows</t>
        </is>
      </c>
      <c r="B42" s="6" t="n">
        <v>0</v>
      </c>
    </row>
    <row r="43">
      <c r="A43" s="4" t="inlineStr">
        <is>
          <t>Trade payables | Between 2-5 years</t>
        </is>
      </c>
      <c r="B43" s="4" t="inlineStr">
        <is>
          <t xml:space="preserve"> </t>
        </is>
      </c>
    </row>
    <row r="44">
      <c r="A44" s="3" t="inlineStr">
        <is>
          <t>Disclosure Of Maturity Analysis For Derivative Financial Liabilities [Line Items]</t>
        </is>
      </c>
      <c r="B44" s="4" t="inlineStr">
        <is>
          <t xml:space="preserve"> </t>
        </is>
      </c>
    </row>
    <row r="45">
      <c r="A45" s="4" t="inlineStr">
        <is>
          <t>Total contractual cash flows</t>
        </is>
      </c>
      <c r="B45" s="6" t="n">
        <v>0</v>
      </c>
    </row>
    <row r="46">
      <c r="A46" s="4" t="inlineStr">
        <is>
          <t>Trade payables | Over 5 years</t>
        </is>
      </c>
      <c r="B46" s="4" t="inlineStr">
        <is>
          <t xml:space="preserve"> </t>
        </is>
      </c>
    </row>
    <row r="47">
      <c r="A47" s="3" t="inlineStr">
        <is>
          <t>Disclosure Of Maturity Analysis For Derivative Financial Liabilities [Line Items]</t>
        </is>
      </c>
      <c r="B47" s="4" t="inlineStr">
        <is>
          <t xml:space="preserve"> </t>
        </is>
      </c>
    </row>
    <row r="48">
      <c r="A48" s="4" t="inlineStr">
        <is>
          <t>Total contractual cash flows</t>
        </is>
      </c>
      <c r="B48" s="6" t="n">
        <v>0</v>
      </c>
    </row>
    <row r="49">
      <c r="A49" s="4" t="inlineStr">
        <is>
          <t>Lease liabilities</t>
        </is>
      </c>
      <c r="B49" s="4" t="inlineStr">
        <is>
          <t xml:space="preserve"> </t>
        </is>
      </c>
    </row>
    <row r="50">
      <c r="A50" s="3" t="inlineStr">
        <is>
          <t>Disclosure Of Maturity Analysis For Derivative Financial Liabilities [Line Items]</t>
        </is>
      </c>
      <c r="B50" s="4" t="inlineStr">
        <is>
          <t xml:space="preserve"> </t>
        </is>
      </c>
    </row>
    <row r="51">
      <c r="A51" s="4" t="inlineStr">
        <is>
          <t>Total contractual cash flows</t>
        </is>
      </c>
      <c r="B51" s="6" t="n">
        <v>-8850</v>
      </c>
    </row>
    <row r="52">
      <c r="A52" s="4" t="inlineStr">
        <is>
          <t>Carrying amount</t>
        </is>
      </c>
      <c r="B52" s="6" t="n">
        <v>-8251</v>
      </c>
    </row>
    <row r="53">
      <c r="A53" s="4" t="inlineStr">
        <is>
          <t>Lease liabilities | Within 1 year</t>
        </is>
      </c>
      <c r="B53" s="4" t="inlineStr">
        <is>
          <t xml:space="preserve"> </t>
        </is>
      </c>
    </row>
    <row r="54">
      <c r="A54" s="3" t="inlineStr">
        <is>
          <t>Disclosure Of Maturity Analysis For Derivative Financial Liabilities [Line Items]</t>
        </is>
      </c>
      <c r="B54" s="4" t="inlineStr">
        <is>
          <t xml:space="preserve"> </t>
        </is>
      </c>
    </row>
    <row r="55">
      <c r="A55" s="4" t="inlineStr">
        <is>
          <t>Total contractual cash flows</t>
        </is>
      </c>
      <c r="B55" s="6" t="n">
        <v>-3981</v>
      </c>
    </row>
    <row r="56">
      <c r="A56" s="4" t="inlineStr">
        <is>
          <t>Lease liabilities | Between 1-2 years</t>
        </is>
      </c>
      <c r="B56" s="4" t="inlineStr">
        <is>
          <t xml:space="preserve"> </t>
        </is>
      </c>
    </row>
    <row r="57">
      <c r="A57" s="3" t="inlineStr">
        <is>
          <t>Disclosure Of Maturity Analysis For Derivative Financial Liabilities [Line Items]</t>
        </is>
      </c>
      <c r="B57" s="4" t="inlineStr">
        <is>
          <t xml:space="preserve"> </t>
        </is>
      </c>
    </row>
    <row r="58">
      <c r="A58" s="4" t="inlineStr">
        <is>
          <t>Total contractual cash flows</t>
        </is>
      </c>
      <c r="B58" s="6" t="n">
        <v>-3251</v>
      </c>
    </row>
    <row r="59">
      <c r="A59" s="4" t="inlineStr">
        <is>
          <t>Lease liabilities | Between 2-5 years</t>
        </is>
      </c>
      <c r="B59" s="4" t="inlineStr">
        <is>
          <t xml:space="preserve"> </t>
        </is>
      </c>
    </row>
    <row r="60">
      <c r="A60" s="3" t="inlineStr">
        <is>
          <t>Disclosure Of Maturity Analysis For Derivative Financial Liabilities [Line Items]</t>
        </is>
      </c>
      <c r="B60" s="4" t="inlineStr">
        <is>
          <t xml:space="preserve"> </t>
        </is>
      </c>
    </row>
    <row r="61">
      <c r="A61" s="4" t="inlineStr">
        <is>
          <t>Total contractual cash flows</t>
        </is>
      </c>
      <c r="B61" s="6" t="n">
        <v>-1618</v>
      </c>
    </row>
    <row r="62">
      <c r="A62" s="4" t="inlineStr">
        <is>
          <t>Lease liabilities | Over 5 years</t>
        </is>
      </c>
      <c r="B62" s="4" t="inlineStr">
        <is>
          <t xml:space="preserve"> </t>
        </is>
      </c>
    </row>
    <row r="63">
      <c r="A63" s="3" t="inlineStr">
        <is>
          <t>Disclosure Of Maturity Analysis For Derivative Financial Liabilities [Line Items]</t>
        </is>
      </c>
      <c r="B63" s="4" t="inlineStr">
        <is>
          <t xml:space="preserve"> </t>
        </is>
      </c>
    </row>
    <row r="64">
      <c r="A64" s="4" t="inlineStr">
        <is>
          <t>Total contractual cash flows</t>
        </is>
      </c>
      <c r="B64" s="6" t="n">
        <v>0</v>
      </c>
    </row>
    <row r="65">
      <c r="A65" s="4" t="inlineStr">
        <is>
          <t>Contingent consideration</t>
        </is>
      </c>
      <c r="B65" s="4" t="inlineStr">
        <is>
          <t xml:space="preserve"> </t>
        </is>
      </c>
    </row>
    <row r="66">
      <c r="A66" s="3" t="inlineStr">
        <is>
          <t>Disclosure Of Maturity Analysis For Derivative Financial Liabilities [Line Items]</t>
        </is>
      </c>
      <c r="B66" s="4" t="inlineStr">
        <is>
          <t xml:space="preserve"> </t>
        </is>
      </c>
    </row>
    <row r="67">
      <c r="A67" s="4" t="inlineStr">
        <is>
          <t>Total contractual cash flows</t>
        </is>
      </c>
      <c r="B67" s="6" t="n">
        <v>-10651</v>
      </c>
    </row>
    <row r="68">
      <c r="A68" s="4" t="inlineStr">
        <is>
          <t>Carrying amount</t>
        </is>
      </c>
      <c r="B68" s="6" t="n">
        <v>-786</v>
      </c>
    </row>
    <row r="69">
      <c r="A69" s="4" t="inlineStr">
        <is>
          <t>Contingent consideration | Within 1 year</t>
        </is>
      </c>
      <c r="B69" s="4" t="inlineStr">
        <is>
          <t xml:space="preserve"> </t>
        </is>
      </c>
    </row>
    <row r="70">
      <c r="A70" s="3" t="inlineStr">
        <is>
          <t>Disclosure Of Maturity Analysis For Derivative Financial Liabilities [Line Items]</t>
        </is>
      </c>
      <c r="B70" s="4" t="inlineStr">
        <is>
          <t xml:space="preserve"> </t>
        </is>
      </c>
    </row>
    <row r="71">
      <c r="A71" s="4" t="inlineStr">
        <is>
          <t>Total contractual cash flows</t>
        </is>
      </c>
      <c r="B71" s="6" t="n">
        <v>-4639</v>
      </c>
    </row>
    <row r="72">
      <c r="A72" s="4" t="inlineStr">
        <is>
          <t>Contingent consideration | Between 1-2 years</t>
        </is>
      </c>
      <c r="B72" s="4" t="inlineStr">
        <is>
          <t xml:space="preserve"> </t>
        </is>
      </c>
    </row>
    <row r="73">
      <c r="A73" s="3" t="inlineStr">
        <is>
          <t>Disclosure Of Maturity Analysis For Derivative Financial Liabilities [Line Items]</t>
        </is>
      </c>
      <c r="B73" s="4" t="inlineStr">
        <is>
          <t xml:space="preserve"> </t>
        </is>
      </c>
    </row>
    <row r="74">
      <c r="A74" s="4" t="inlineStr">
        <is>
          <t>Total contractual cash flows</t>
        </is>
      </c>
      <c r="B74" s="6" t="n">
        <v>-2466</v>
      </c>
    </row>
    <row r="75">
      <c r="A75" s="4" t="inlineStr">
        <is>
          <t>Contingent consideration | Between 2-5 years</t>
        </is>
      </c>
      <c r="B75" s="4" t="inlineStr">
        <is>
          <t xml:space="preserve"> </t>
        </is>
      </c>
    </row>
    <row r="76">
      <c r="A76" s="3" t="inlineStr">
        <is>
          <t>Disclosure Of Maturity Analysis For Derivative Financial Liabilities [Line Items]</t>
        </is>
      </c>
      <c r="B76" s="4" t="inlineStr">
        <is>
          <t xml:space="preserve"> </t>
        </is>
      </c>
    </row>
    <row r="77">
      <c r="A77" s="4" t="inlineStr">
        <is>
          <t>Total contractual cash flows</t>
        </is>
      </c>
      <c r="B77" s="6" t="n">
        <v>-3546</v>
      </c>
    </row>
    <row r="78">
      <c r="A78" s="4" t="inlineStr">
        <is>
          <t>Contingent consideration | Over 5 years</t>
        </is>
      </c>
      <c r="B78" s="4" t="inlineStr">
        <is>
          <t xml:space="preserve"> </t>
        </is>
      </c>
    </row>
    <row r="79">
      <c r="A79" s="3" t="inlineStr">
        <is>
          <t>Disclosure Of Maturity Analysis For Derivative Financial Liabilities [Line Items]</t>
        </is>
      </c>
      <c r="B79" s="4" t="inlineStr">
        <is>
          <t xml:space="preserve"> </t>
        </is>
      </c>
    </row>
    <row r="80">
      <c r="A80" s="4" t="inlineStr">
        <is>
          <t>Total contractual cash flows</t>
        </is>
      </c>
      <c r="B80"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es)/earnings per share - Summary of (Loss) Earnings Per Share (Details) - USD ($) $ / shares in Units,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a) Basic (losses) per share</t>
        </is>
      </c>
      <c r="B3" s="4" t="inlineStr">
        <is>
          <t xml:space="preserve"> </t>
        </is>
      </c>
      <c r="C3" s="4" t="inlineStr">
        <is>
          <t xml:space="preserve"> </t>
        </is>
      </c>
      <c r="D3" s="4" t="inlineStr">
        <is>
          <t xml:space="preserve"> </t>
        </is>
      </c>
      <c r="E3" s="4" t="inlineStr">
        <is>
          <t xml:space="preserve"> </t>
        </is>
      </c>
    </row>
    <row r="4">
      <c r="A4" s="4" t="inlineStr">
        <is>
          <t>From continuing operations attributable to the ordinary equity holders of the company (in dollars per share)</t>
        </is>
      </c>
      <c r="B4" s="7" t="n">
        <v>-0.0253</v>
      </c>
      <c r="C4" s="7" t="n">
        <v>-0.0328</v>
      </c>
      <c r="D4" s="7" t="n">
        <v>-0.0829</v>
      </c>
      <c r="E4" s="7" t="n">
        <v>-0.1078</v>
      </c>
    </row>
    <row r="5">
      <c r="A5" s="4" t="inlineStr">
        <is>
          <t>Total basic (losses) per share attributable to the ordinary equity holders of the company (in dollars per share)</t>
        </is>
      </c>
      <c r="B5" s="16" t="n">
        <v>-0.0253</v>
      </c>
      <c r="C5" s="16" t="n">
        <v>-0.0328</v>
      </c>
      <c r="D5" s="16" t="n">
        <v>-0.0829</v>
      </c>
      <c r="E5" s="16" t="n">
        <v>-0.1078</v>
      </c>
    </row>
    <row r="6">
      <c r="A6" s="3" t="inlineStr">
        <is>
          <t>(b) Diluted (losses) per share</t>
        </is>
      </c>
      <c r="B6" s="4" t="inlineStr">
        <is>
          <t xml:space="preserve"> </t>
        </is>
      </c>
      <c r="C6" s="4" t="inlineStr">
        <is>
          <t xml:space="preserve"> </t>
        </is>
      </c>
      <c r="D6" s="4" t="inlineStr">
        <is>
          <t xml:space="preserve"> </t>
        </is>
      </c>
      <c r="E6" s="4" t="inlineStr">
        <is>
          <t xml:space="preserve"> </t>
        </is>
      </c>
    </row>
    <row r="7">
      <c r="A7" s="4" t="inlineStr">
        <is>
          <t>From continuing operations attributable to the ordinary equity holders of the company (in dollars per share)</t>
        </is>
      </c>
      <c r="B7" s="16" t="n">
        <v>-0.0253</v>
      </c>
      <c r="C7" s="16" t="n">
        <v>-0.0328</v>
      </c>
      <c r="D7" s="16" t="n">
        <v>-0.0829</v>
      </c>
      <c r="E7" s="16" t="n">
        <v>-0.1078</v>
      </c>
    </row>
    <row r="8">
      <c r="A8" s="4" t="inlineStr">
        <is>
          <t>Total basic (losses) per share attributable to the ordinary equity holders of the company (in dollars per share)</t>
        </is>
      </c>
      <c r="B8" s="7" t="n">
        <v>-0.0253</v>
      </c>
      <c r="C8" s="7" t="n">
        <v>-0.0328</v>
      </c>
      <c r="D8" s="7" t="n">
        <v>-0.0829</v>
      </c>
      <c r="E8" s="7" t="n">
        <v>-0.1078</v>
      </c>
    </row>
    <row r="9">
      <c r="A9" s="3" t="inlineStr">
        <is>
          <t>(c) Reconciliation of (losses) used in calculating (losses) per share</t>
        </is>
      </c>
      <c r="B9" s="4" t="inlineStr">
        <is>
          <t xml:space="preserve"> </t>
        </is>
      </c>
      <c r="C9" s="4" t="inlineStr">
        <is>
          <t xml:space="preserve"> </t>
        </is>
      </c>
      <c r="D9" s="4" t="inlineStr">
        <is>
          <t xml:space="preserve"> </t>
        </is>
      </c>
      <c r="E9" s="4" t="inlineStr">
        <is>
          <t xml:space="preserve"> </t>
        </is>
      </c>
    </row>
    <row r="10">
      <c r="A10" s="4" t="inlineStr">
        <is>
          <t>From continuing operations</t>
        </is>
      </c>
      <c r="B10" s="5" t="n">
        <v>-18600</v>
      </c>
      <c r="C10" s="5" t="n">
        <v>-21302</v>
      </c>
      <c r="D10" s="5" t="n">
        <v>-59970</v>
      </c>
      <c r="E10" s="5" t="n">
        <v>-69892</v>
      </c>
    </row>
    <row r="11">
      <c r="A11" s="4" t="inlineStr">
        <is>
          <t>Used in calculating basic (losses) per share</t>
        </is>
      </c>
      <c r="B11" s="6" t="n">
        <v>-18600</v>
      </c>
      <c r="C11" s="6" t="n">
        <v>-21302</v>
      </c>
      <c r="D11" s="6" t="n">
        <v>-59970</v>
      </c>
      <c r="E11" s="6" t="n">
        <v>-69892</v>
      </c>
    </row>
    <row r="12">
      <c r="A12" s="4" t="inlineStr">
        <is>
          <t>(Losses) attributable to the ordinary equity holders of the company used in calculating diluted losses per share</t>
        </is>
      </c>
      <c r="B12" s="5" t="n">
        <v>-18600</v>
      </c>
      <c r="C12" s="5" t="n">
        <v>-21302</v>
      </c>
      <c r="D12" s="5" t="n">
        <v>-59970</v>
      </c>
      <c r="E12" s="5" t="n">
        <v>-69892</v>
      </c>
    </row>
    <row r="13">
      <c r="A13" s="4" t="inlineStr">
        <is>
          <t>Weighted average number of ordinary shares used as the denominator in calculating basic losses per share (in shares)</t>
        </is>
      </c>
      <c r="B13" s="6" t="n">
        <v>736578315</v>
      </c>
      <c r="C13" s="6" t="n">
        <v>649559952</v>
      </c>
      <c r="D13" s="6" t="n">
        <v>722977342</v>
      </c>
      <c r="E13" s="6" t="n">
        <v>648563467</v>
      </c>
    </row>
    <row r="14">
      <c r="A14" s="4" t="inlineStr">
        <is>
          <t>Weighted average number of ordinary shares and potential ordinary shares used in calculating diluted losses per share (in shares)</t>
        </is>
      </c>
      <c r="B14" s="6" t="n">
        <v>736578315</v>
      </c>
      <c r="C14" s="6" t="n">
        <v>649559952</v>
      </c>
      <c r="D14" s="6" t="n">
        <v>722977342</v>
      </c>
      <c r="E14" s="6" t="n">
        <v>64856346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Events after reporting period (Details) $ in Millions</t>
        </is>
      </c>
      <c r="B1" s="2" t="inlineStr">
        <is>
          <t>Apr. 25, 2023 USD ($)</t>
        </is>
      </c>
    </row>
    <row r="2">
      <c r="A2" s="4" t="inlineStr">
        <is>
          <t>Global Private Placement</t>
        </is>
      </c>
      <c r="B2" s="4" t="inlineStr">
        <is>
          <t xml:space="preserve"> </t>
        </is>
      </c>
    </row>
    <row r="3">
      <c r="A3" s="3" t="inlineStr">
        <is>
          <t>Disclosure of non-adjusting events after reporting period [line items]</t>
        </is>
      </c>
      <c r="B3" s="4" t="inlineStr">
        <is>
          <t xml:space="preserve"> </t>
        </is>
      </c>
    </row>
    <row r="4">
      <c r="A4" s="4" t="inlineStr">
        <is>
          <t>Proceeds from issue of ordinary shares</t>
        </is>
      </c>
      <c r="B4" s="5" t="n">
        <v>4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9 Months Ended</t>
        </is>
      </c>
    </row>
    <row r="2">
      <c r="B2" s="2" t="inlineStr">
        <is>
          <t>Mar. 31, 2023 segment</t>
        </is>
      </c>
    </row>
    <row r="3">
      <c r="A3" s="3" t="inlineStr">
        <is>
          <t>Disclosure of operating segments [abstract]</t>
        </is>
      </c>
      <c r="B3" s="4" t="inlineStr">
        <is>
          <t xml:space="preserve"> </t>
        </is>
      </c>
    </row>
    <row r="4">
      <c r="A4" s="4" t="inlineStr">
        <is>
          <t>Number of operating segment</t>
        </is>
      </c>
      <c r="B4" s="6"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24" customWidth="1" min="2" max="2"/>
    <col width="13" customWidth="1" min="3" max="3"/>
  </cols>
  <sheetData>
    <row r="1">
      <c r="A1" s="2" t="inlineStr">
        <is>
          <t>Label</t>
        </is>
      </c>
      <c r="B1" s="1" t="inlineStr">
        <is>
          <t>Element</t>
        </is>
      </c>
      <c r="C1" s="2" t="inlineStr">
        <is>
          <t>Value</t>
        </is>
      </c>
    </row>
    <row r="2">
      <c r="A2" s="4" t="inlineStr">
        <is>
          <t>Reserve of equity component of convertible instruments [member]</t>
        </is>
      </c>
      <c r="C2" s="4" t="inlineStr">
        <is>
          <t xml:space="preserve"> </t>
        </is>
      </c>
    </row>
    <row r="3">
      <c r="A3" s="4" t="inlineStr">
        <is>
          <t>Issuance Of Warrants</t>
        </is>
      </c>
      <c r="B3" s="4" t="inlineStr">
        <is>
          <t>meso_IssuanceOfWarrants</t>
        </is>
      </c>
      <c r="C3"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changes in the current reporting period</t>
        </is>
      </c>
      <c r="B1" s="2" t="inlineStr">
        <is>
          <t>9 Months Ended</t>
        </is>
      </c>
    </row>
    <row r="2">
      <c r="B2" s="2" t="inlineStr">
        <is>
          <t>Mar. 31, 2023</t>
        </is>
      </c>
    </row>
    <row r="3">
      <c r="A3" s="3" t="inlineStr">
        <is>
          <t>Disclosure Of Significant Changes In Current Reporting Period [Abstract]</t>
        </is>
      </c>
      <c r="B3" s="4" t="inlineStr">
        <is>
          <t xml:space="preserve"> </t>
        </is>
      </c>
    </row>
    <row r="4">
      <c r="A4" s="4" t="inlineStr">
        <is>
          <t>Significant changes in the current reporting period</t>
        </is>
      </c>
      <c r="B4" s="4" t="inlineStr">
        <is>
          <t>Significant changes in the current reporting period (i) Significant events The financial position and performance of the Group was affected by the following event during the nine months ended March 31, 2023. • In January 2023, the Group resubmitted to the FDA the Biologics License Application ("BLA") for approval of remestemcel-L in the treatment of children with SR-aGVHD and in March 2023, the FDA accepted the Company's BLA resubmission and has set a Prescription Drug User Fee Act ("PDUFA") goal date of August 2, 2023. The timing and probability of BLA approval of remestemcel-L in the treatment of children with SR-aGVHD may impact the measurement of contingent consideration, Osiris MSC products within in-process research and development and NovaQuest borrowings and inventory on the balance sheet. • In December 2022, Oaktree extended the availability of up to an additional $30.0 million, subject to achieving certain milestones on or before September 30, 2023. In consideration for extending the availability period of up to $30.0 million of undrawn tranches of the loan facility in December 2022, Oaktree was also granted warrants to purchase 455,000 ADSs at $3.70 per ADS, a 15% premium to the 30-day VWAP. The Group determined that an obligation to issue the warrants had arisen from the time the first amendment to the loan agreement was signed; consequently, a liability for the warrants was recognized in December 2022. The warrants were legally issued on March 8, 2023 and may be exercised within 7 years of issuance. • In August 2022, the Group completed a $45.0 million (A$65.0 million) financing in a global private placement predominantly to major shareholders of the Company. The proceeds from the placement will facilitate activities for launch and commercialization for remestemcel-L, in the treatment of children with SR-aGVHD for which the Group seeks FDA approval under a resubmission of its BLA; and commencement of a second Phase 3 clinical trial of rexlemestrocel-L to confirm reduction in chronic low back pain associated with degenerative disc disease. On August 11, 2022, net proceeds less share issue costs and expenses of $42.6 million were received and recognized in cash and cash equival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before income tax</t>
        </is>
      </c>
      <c r="B1" s="2" t="inlineStr">
        <is>
          <t>9 Months Ended</t>
        </is>
      </c>
    </row>
    <row r="2">
      <c r="B2" s="2" t="inlineStr">
        <is>
          <t>Mar. 31, 2023</t>
        </is>
      </c>
    </row>
    <row r="3">
      <c r="A3" s="3" t="inlineStr">
        <is>
          <t>Disclosure Of Loss Before Income Tax [Abstract]</t>
        </is>
      </c>
      <c r="B3" s="4" t="inlineStr">
        <is>
          <t xml:space="preserve"> </t>
        </is>
      </c>
    </row>
    <row r="4">
      <c r="A4" s="4" t="inlineStr">
        <is>
          <t>Loss before income tax</t>
        </is>
      </c>
      <c r="B4" s="4" t="inlineStr">
        <is>
          <t>Loss before income tax Three Months Ended Nine Months Ended (in U.S. dollars, in thousands) Note 2023 2022 2023 2022 Revenue Commercialization revenue 1,939 2,011 5,362 6,815 Milestone revenue — — — 1,172 Total Revenue 1,939 2,011 5,362 7,987 Clinical trial and research &amp; development (1,873) (1,592) (6,370) (7,823) Manufacturing production &amp; development (6,137) (6,366) (17,422) (20,855) Employee benefits Salaries and employee benefits (4,346) (4,522) (14,188) (15,192) Defined contribution superannuation expenses (99) (98) (285) (313) Equity settled share-based payment transactions (1) (791) (1,889) (2,548) (4,445) Total Employee benefits (5,236) (6,509) (17,021) (19,950) Depreciation and amortization of non-current assets Plant and equipment depreciation (225) (283) (790) (852) Right of use asset depreciation (394) (442) (1,269) (1,282) Intellectual property amortization (372) (389) (1,121) (1,175) Total Depreciation and amortization of non-current assets (991) (1,114) (3,180) (3,309) Other Management &amp; administration expenses Overheads &amp; administration (2,434) (2,374) (7,411) (7,442) Consultancy (864) (737) (2,831) (2,514) Legal, patent and other professional fees (1,306) (1,926) (2,719) (4,647) Intellectual property expenses (excluding the amount amortized above) (878) (789) (2,236) (2,212) Total Other Management &amp; administration expenses (5,482) (5,826) (15,197) (16,815) Fair value remeasurement of contingent consideration Remeasurement of contingent consideration 5(e)(iii) 1,318 672 7,307 601 Total Fair value remeasurement of contingent consideration 1,318 672 7,307 601 Fair value remeasurement of warrant liability Remeasurement of warrant liability 5(e)(vi) (517) 896 (1,229) 3,048 Total Fair value remeasurement of warrant liability (517) 896 (1,229) 3,048 Other operating income and expenses Foreign exchange gains/(losses) (86) 336 (339) (10) Foreign withholding tax paid — 56 — (3) Derecognition of right-of-use asset 76 — 76 — Research and development tax incentive (2) 3,113 — 3,113 — Interest revenue 214 — 428 1 Total Other operating income and expenses 3,317 392 3,278 (12) Finance (costs)/gains Remeasurement of borrowing arrangements (87) 387 (1,317) (450) Interest expense (4,897) (4,298) (14,353) (12,501) Total Finance costs (4,984) (3,911) (15,670) (12,951) Total loss before income tax (18,646) (21,347) (60,142) (70,079) (1) Share-based payment transactions For the three and nine months ended March 31, 2023 and 2022, the share-based payment transactions have been reflected in the Consolidated Income Statement functional expense categories as follows: Three Months Ended Nine Months Ended (in U.S. dollars) 2023 2022 2023 2022 Research and development 55,815 1,047,388 852,874 2,691,605 Manufacturing and commercialization 80,365 123,430 (103,354) 334,187 Management and administration 654,919 718,082 1,798,479 1,418,753 Equity settled share-based payment transactions 791,099 1,888,900 2,547,999 4,444,545 (2) Research and development tax incentive The Group's research and development activities are eligible under the Australian government’s Innovation Australia Research and Development Tax Incentive program for research and development activities conducted in relation to qualifying research that meets the regulatory criteria. Management has assessed these activities and expenditures to determine which are likely to be eligible under the incentive scheme. The Group assesses, on an annual basis, the quantum of previous research and development tax claims and on-going eligibility to claim this tax incentive in Australia. The Group recorded $3.1 million in research and development tax incentive income for the nine months ended March 31, 2023. Within this $3.1 million, $0.8 million pertains to an estimate for the nine months ended March 31, 2023, $1.1 million pertains to an estimate for the year ended June 30, 2022 and $1.2 million pertains to an estimate for the year ended June 30, 2021. No income was recognized for the nine months ended March 31, 2022 as management were yet to confirm if the Group's research and development activities were eligible under the incentive scheme. Revenue recognition Grünenthal arrangement In September 2019, the Group entered into a strategic partnership with Grünenthal for the development and commercialization in Europe and Latin America of the Group’s allogeneic mesenchymal precursor cell (“MPC”) product, MPC-06-ID, receiving exclusive rights to the Phase 3 allogeneic product candidate for the treatment of low back pain due to degenerative disc disease. The Group received a non-refundable upfront payment of $15.0 million in October 2019, on signing of the contract with Grünenthal. The Group received a milestone payment in December 2019 of $2.5 million in relation to meeting a milestone event as part of the strategic partnership with Grünenthal. In June 2022, the Group announced its intention to leverage the results from a planned US trial to support potential product approvals in both the US and EU by including 20% EU patients in order to provide regulatory harmonization, cost efficiencies and streamlined timelines, without initiating an EU trial. As a result, the strategic partnership with Grünenthal has been amended, and milestone payments relating to R&amp;D and CMC services and other development services which were linked to the Europe trial have been removed, instead the Group is eligible to receive payments up to US$112.5 million prior to product launch in the EU, inclusive of US$17.5 million already received, if certain clinical and regulatory milestones are satisfied and reimbursement targets are achieved. Cumulative milestone payments could reach US$1 billion depending on the final outcome of Phase 3 studies and patient adoption. The Group will also receive tiered double-digit royalties on product sales as per the agreement. The $2.5 million milestone payment received in December 2019 from Grünenthal was considered deferred consideration as of March 31, 2023. The performance obligation for the $2.5 million was previously satisfied under the original agreement, however under the amended agreement with Grünenthal it is subject to repayment to Grünenthal. Revenue will be recognized when the clinical trial has recruited the required amount of European patients, as the $2.5 million will no longer be subject to repayment to Grünenthal. For the nine months ended March 31, 2023 and 2022, respectively, no milestone revenue was recognized in relation to this strategic partnership with Grünenthal. Tasly arrangement In July 2018, the Group entered into a strategic alliance with Tasly Pharmaceutical Group (“Tasly”) for the development, manufacture and commercialization in China of the Group’s allogeneic mesenchymal precursor cell (“MPC”) products, MPC-150-IM and MPC-25-IC. Tasly received all exclusive rights for MPC-150-IM and MPC-25-IC in China and Tasly will fund all development, manufacturing and commercialization activities in China. The Group received a $20.0 million up-front technology access fee from Tasly upon closing of this strategic alliance in October 2018. The Group recognized $10.0 million from this $20.0 million up-front technology access fee at closing in October 2018 and the remaining $10.0 million was recognized in revenue in February 2020. The Group is also entitled to receive $25.0 million on product regulatory approvals in China, double-digit escalating royalties on net product sales and up to six escalating milestone payments when the product candidates reach certain sales thresholds in China. For the nine months ended March 31, 2023 and 2022, respectively, no revenue was recognized in relation to this strategic alliance with Tasly. TiGenix arrangement In December 2017, the Group entered into a patent license agreement with TiGenix NV (“TiGenix”), now a wholly owned subsidiary of Takeda Pharmaceutical Company Limited (“Takeda”), which granted Takeda exclusive access to certain of our patents to support global commercialization of the adipose-derived mesenchymal stem cell (“MSC") product, Alofisel® a registered trademark of TiGenix, previously known as Cx601, for the local treatment of fistulae. The agreement includes the right for Takeda to grant sub-licenses to affiliates and third parties. The Group is entitled to further payments up to €10.0 million when Takeda reaches certain product regulatory milestones. Additionally, the Group receives single digit royalties on net sales of Alofisel®. For the nine months ended March 31, 2023 and 2022, the Group earned $0.3 million and $0.2 million, respectively, of royalty income on sales of Alofisel® in Europe by our licensee Takeda. The Group recognized $Nil in milestone revenue during the nine months ended March 31, 2023 in relation to our patent license agreement with Takeda entered into in December 2017. $1.2 million milestone revenue was recognized in the nine months ended March 31, 2022. This $1.2 million was recognized with regards to the €1.0 million regulatory milestone payment receivable from Takeda given Takeda received approval to manufacture and market Alofisel® (darvadstrocel) in Japan for the treatment of complex perianal fistulas in patients with non-active or mildly active luminal Crohn’s Disease. JCR arrangement In October 2013, the Group acquired all of the culture-expanded, MSC-based assets from Osiris Therapeutics, Inc. (“Osiris”). These assets included assumption of a collaboration agreement with JCR, a research and development oriented pharmaceutical company in Japan. Revenue recognized under this agreement is limited to the amount of cash received or for which the Group is entitled, as JCR has the right to terminate the agreement at any time. Under the JCR Agreement, JCR is responsible for all development and manufacturing costs including sales and marketing expenses. Under the JCR Agreement, JCR has the right to develop our MSCs in two fields for the Japanese market: exclusive in conjunction with the treatment of hematological malignancies by the use of hematopoietic stem cells derived from peripheral blood, cord blood or bone marrow, or the First JCR Field; and non-exclusive for developing assays that use liver cells for non-clinical drug screening and evaluation, or the Second JCR Field. With respect to the First JCR Field, the Group are entitled to payments when JCR reaches certain commercial milestones and to escalating double-digit royalties. These royalties are subject to possible renegotiation downward in the event of competition from non-infringing products in Japan. With respect to the Second JCR Field, the Group are entitled to a double digit profit share. The Group expanded our partnership with JCR in Japan for two new indications: for wound healing in patients with Epidermolysis Bullosa (“EB”) in October 2018 and for hypoxic ischemic encephalopathy (“HIE”), a condition suffered by newborns who lack sufficient blood supply and oxygen to the brain, in June 2020. The Group will receive royalties on TEMCELL® Hs. Inj. (“TEMCELL”), a registered trademark of JCR product sales for EB and HIE, if and when JCR begins selling TEMCELL for such indications in Japan. The Group apply the sales-based and usage-based royalty exception for licenses of intellectual property and therefore recognizes royalty revenue at the later of when the subsequent sale or usage occurs and the associated performance obligation has been satisfied. In the nine months ended March 31, 2023, the Group recognized $5.1 million in commercialization revenue relating to royalty income earned on sales of TEMCELL in Japan by our licensee JCR, compared with $6.6 million for the nine months ended March 31, 2022. These amounts were recorded in revenue as there are no further performance obligations required in regard to these items. Inventories Inventories are included in the financial statements at the lower of cost (including raw materials, direct labor, other direct costs and related production overheads) and net realizable value. Pre-launch inventory is held as an asset when there is a high probability of regulatory approval for the product in accordance with IAS 2 Inventories . Before that point, a provision is made against the carrying value to its recoverable amount in accordance with IAS 2 Inventories ; the provision is then reversed at the point when a high probability of regulatory approval is determined. The Group considers a number of factors in determining the probability of the product candidate realizing future economic benefit, including the product candidate’s current status in the regulatory approval process, results from the related pivotal clinical trial, results from meetings with relevant regulatory agencies prior to the filing of regulatory applications, the market need, historical experience, as well as potential impediments to the approval process such as product safety or efficacy, commercialization and market trends. When a provision is made against the carrying value of pre-launch inventory the costs are recognized within Manufacturing Commercialization expenses. When the high probability threshold is met, the provision will be reversed through Manufacturing Commercialization expenses. As of March 31, 2023, there was $31.0 million of pre-launch inventory recognized on the balance sheet that was fully provided for, compared with $28.9 million at June 30, 2022. For the nine months ended March 31, 2023 and 2022, $2.1 million and $7.9 million of pre-launch inventory costs have been recognized within Manufacturing Commercialization expenses, respectively, in relation to the provision against the carrying value of pre-launch inventory. Of the total provision amount, $0.2 million relates to obsolete stock at March 31, 2023 and $0.5 million relates to obsolete stock at June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6T01:32:54Z</dcterms:created>
  <dcterms:modified xmlns:dcterms="http://purl.org/dc/terms/" xmlns:xsi="http://www.w3.org/2001/XMLSchema-instance" xsi:type="dcterms:W3CDTF">2023-05-26T01:32:54Z</dcterms:modified>
</cp:coreProperties>
</file>